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CURRENT EXPECTED CREDIT LOSS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FERRED CHARGES AND OTHER ASSE" sheetId="13" state="visible" r:id="rId13"/>
    <sheet xmlns:r="http://schemas.openxmlformats.org/officeDocument/2006/relationships" name="ACCRUED EXPENSES" sheetId="14" state="visible" r:id="rId14"/>
    <sheet xmlns:r="http://schemas.openxmlformats.org/officeDocument/2006/relationships" name="CREDIT FACILITIES AND DEBT" sheetId="15" state="visible" r:id="rId15"/>
    <sheet xmlns:r="http://schemas.openxmlformats.org/officeDocument/2006/relationships" name="OTHER LONG-TERM LIABILITI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EASES (Notes)" sheetId="19" state="visible" r:id="rId19"/>
    <sheet xmlns:r="http://schemas.openxmlformats.org/officeDocument/2006/relationships" name="EQUITY STRUCTUR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DERIVATIV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DEFERRED CHARGES AND OTHER AS_2" sheetId="32" state="visible" r:id="rId32"/>
    <sheet xmlns:r="http://schemas.openxmlformats.org/officeDocument/2006/relationships" name="ACCRUED EXPENSES (Tables)" sheetId="33" state="visible" r:id="rId33"/>
    <sheet xmlns:r="http://schemas.openxmlformats.org/officeDocument/2006/relationships" name="CREDIT FACILITIES AND DEBT (Tab" sheetId="34" state="visible" r:id="rId34"/>
    <sheet xmlns:r="http://schemas.openxmlformats.org/officeDocument/2006/relationships" name="OTHER LONG-TERM LIABILITIES (Ta"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DESCRIPTION OF THE BUSINESS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CURRENT EXPECTED CREDIT LOSSES "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DEFERRED CHARGES AND OTHER AS_3" sheetId="55" state="visible" r:id="rId55"/>
    <sheet xmlns:r="http://schemas.openxmlformats.org/officeDocument/2006/relationships" name="ACCRUED EXPENSES (Details)" sheetId="56" state="visible" r:id="rId56"/>
    <sheet xmlns:r="http://schemas.openxmlformats.org/officeDocument/2006/relationships" name="CREDIT FACILITIES AND DEBT (Sum" sheetId="57" state="visible" r:id="rId57"/>
    <sheet xmlns:r="http://schemas.openxmlformats.org/officeDocument/2006/relationships" name="CREDIT FACILITIES AND DEBT (Nar" sheetId="58" state="visible" r:id="rId58"/>
    <sheet xmlns:r="http://schemas.openxmlformats.org/officeDocument/2006/relationships" name="CREDIT FACILITIES AND DEBT (Deb" sheetId="59" state="visible" r:id="rId59"/>
    <sheet xmlns:r="http://schemas.openxmlformats.org/officeDocument/2006/relationships" name="OTHER LONG-TERM LIABILITIES (De" sheetId="60" state="visible" r:id="rId60"/>
    <sheet xmlns:r="http://schemas.openxmlformats.org/officeDocument/2006/relationships" name="RELATED PARTY TRANSACTIONS (Nar" sheetId="61" state="visible" r:id="rId61"/>
    <sheet xmlns:r="http://schemas.openxmlformats.org/officeDocument/2006/relationships" name="RELATED PARTY TRANSACTIONS (Com" sheetId="62" state="visible" r:id="rId62"/>
    <sheet xmlns:r="http://schemas.openxmlformats.org/officeDocument/2006/relationships" name="RELATED PARTY TRANSACTIONS (Omn" sheetId="63" state="visible" r:id="rId63"/>
    <sheet xmlns:r="http://schemas.openxmlformats.org/officeDocument/2006/relationships" name="RELATED PARTY TRANSACTIONS (Sum"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LEASES (Lease Assets and Liabil" sheetId="67" state="visible" r:id="rId67"/>
    <sheet xmlns:r="http://schemas.openxmlformats.org/officeDocument/2006/relationships" name="LEASES (Narrative) (Details)" sheetId="68" state="visible" r:id="rId68"/>
    <sheet xmlns:r="http://schemas.openxmlformats.org/officeDocument/2006/relationships" name="LEASES (Lease Cost) (Details)" sheetId="69" state="visible" r:id="rId69"/>
    <sheet xmlns:r="http://schemas.openxmlformats.org/officeDocument/2006/relationships" name="LEASES (Supplemental Cash Flow " sheetId="70" state="visible" r:id="rId70"/>
    <sheet xmlns:r="http://schemas.openxmlformats.org/officeDocument/2006/relationships" name="LEASES (Maturity of Lease Liabi" sheetId="71" state="visible" r:id="rId71"/>
    <sheet xmlns:r="http://schemas.openxmlformats.org/officeDocument/2006/relationships" name="EQUITY STRUCTURE (Details)" sheetId="72" state="visible" r:id="rId72"/>
    <sheet xmlns:r="http://schemas.openxmlformats.org/officeDocument/2006/relationships" name="STOCK-BASED COMPENSATION (Share" sheetId="73" state="visible" r:id="rId73"/>
    <sheet xmlns:r="http://schemas.openxmlformats.org/officeDocument/2006/relationships" name="STOCK-BASED COMPENSATION (Weigh" sheetId="74" state="visible" r:id="rId74"/>
    <sheet xmlns:r="http://schemas.openxmlformats.org/officeDocument/2006/relationships" name="STOCK-BASED COMPENSATION (Sha_2" sheetId="75" state="visible" r:id="rId75"/>
    <sheet xmlns:r="http://schemas.openxmlformats.org/officeDocument/2006/relationships" name="STOCK-BASED COMPENSATION (Summa" sheetId="76" state="visible" r:id="rId76"/>
    <sheet xmlns:r="http://schemas.openxmlformats.org/officeDocument/2006/relationships" name="STOCK-BASED COMPENSATION (Narra" sheetId="77" state="visible" r:id="rId77"/>
    <sheet xmlns:r="http://schemas.openxmlformats.org/officeDocument/2006/relationships" name="EMPLOYEE BENEFIT PLANS (Changes" sheetId="78" state="visible" r:id="rId78"/>
    <sheet xmlns:r="http://schemas.openxmlformats.org/officeDocument/2006/relationships" name="EMPLOYEE BENEFIT PLANS (Expecte" sheetId="79" state="visible" r:id="rId79"/>
    <sheet xmlns:r="http://schemas.openxmlformats.org/officeDocument/2006/relationships" name="EMPLOYEE BENEFIT PLANS (Net Per" sheetId="80" state="visible" r:id="rId80"/>
    <sheet xmlns:r="http://schemas.openxmlformats.org/officeDocument/2006/relationships" name="EMPLOYEE BENEFIT PLANS (Pre-tax" sheetId="81" state="visible" r:id="rId81"/>
    <sheet xmlns:r="http://schemas.openxmlformats.org/officeDocument/2006/relationships" name="EMPLOYEE BENEFIT PLANS (Pre-t_2" sheetId="82" state="visible" r:id="rId82"/>
    <sheet xmlns:r="http://schemas.openxmlformats.org/officeDocument/2006/relationships" name="EMPLOYEE BENEFIT PLANS (Assumpt" sheetId="83" state="visible" r:id="rId83"/>
    <sheet xmlns:r="http://schemas.openxmlformats.org/officeDocument/2006/relationships" name="EMPLOYEE BENEFIT PLANS (Assumed" sheetId="84" state="visible" r:id="rId84"/>
    <sheet xmlns:r="http://schemas.openxmlformats.org/officeDocument/2006/relationships" name="EMPLOYEE BENEFIT PLANS (Fair Va" sheetId="85" state="visible" r:id="rId85"/>
    <sheet xmlns:r="http://schemas.openxmlformats.org/officeDocument/2006/relationships" name="EMPLOYEE BENEFIT PLANS (Additio" sheetId="86" state="visible" r:id="rId86"/>
    <sheet xmlns:r="http://schemas.openxmlformats.org/officeDocument/2006/relationships" name="REVENUES (Schedule of Revenue f" sheetId="87" state="visible" r:id="rId87"/>
    <sheet xmlns:r="http://schemas.openxmlformats.org/officeDocument/2006/relationships" name="INCOME TAXES (Narrative) (Detai" sheetId="88" state="visible" r:id="rId88"/>
    <sheet xmlns:r="http://schemas.openxmlformats.org/officeDocument/2006/relationships" name="INCOME TAXES (Components of Inc" sheetId="89" state="visible" r:id="rId89"/>
    <sheet xmlns:r="http://schemas.openxmlformats.org/officeDocument/2006/relationships" name="INCOME TAXES (Components of Def" sheetId="90" state="visible" r:id="rId90"/>
    <sheet xmlns:r="http://schemas.openxmlformats.org/officeDocument/2006/relationships" name="FAIR VALUE MEASUREMENTS (Measur" sheetId="91" state="visible" r:id="rId91"/>
    <sheet xmlns:r="http://schemas.openxmlformats.org/officeDocument/2006/relationships" name="FAIR VALUE MEASUREMENTS (Change" sheetId="92" state="visible" r:id="rId92"/>
    <sheet xmlns:r="http://schemas.openxmlformats.org/officeDocument/2006/relationships" name="FAIR VALUE MEASUREMENTS (Fair V" sheetId="93" state="visible" r:id="rId93"/>
    <sheet xmlns:r="http://schemas.openxmlformats.org/officeDocument/2006/relationships" name="DERIVATIVES (Narrative) (Detail" sheetId="94" state="visible" r:id="rId94"/>
    <sheet xmlns:r="http://schemas.openxmlformats.org/officeDocument/2006/relationships" name="DERIVATIVES (Fair Value of Deri" sheetId="95" state="visible" r:id="rId95"/>
    <sheet xmlns:r="http://schemas.openxmlformats.org/officeDocument/2006/relationships" name="DERIVATIVES (Gain (Loss) Recogn"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0%_);(#,##0%)"/>
    <numFmt numFmtId="168" formatCode="#,##0.00%_);(#,##0.00%)"/>
    <numFmt numFmtId="169" formatCode="#,##0.000%_);(#,##0.00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64</t>
        </is>
      </c>
      <c r="C9" s="4" t="inlineStr">
        <is>
          <t xml:space="preserve"> </t>
        </is>
      </c>
      <c r="D9" s="4" t="inlineStr">
        <is>
          <t xml:space="preserve"> </t>
        </is>
      </c>
    </row>
    <row r="10">
      <c r="A10" s="4" t="inlineStr">
        <is>
          <t>Entity Registrant Name</t>
        </is>
      </c>
      <c r="B10" s="4" t="inlineStr">
        <is>
          <t>PBF HOLDING COMPANY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198168</t>
        </is>
      </c>
      <c r="C12" s="4" t="inlineStr">
        <is>
          <t xml:space="preserve"> </t>
        </is>
      </c>
      <c r="D12" s="4" t="inlineStr">
        <is>
          <t xml:space="preserve"> </t>
        </is>
      </c>
    </row>
    <row r="13">
      <c r="A13" s="4" t="inlineStr">
        <is>
          <t>Entity Address, Address Line One</t>
        </is>
      </c>
      <c r="B13" s="4" t="inlineStr">
        <is>
          <t>One Sylvan Way, Second Floor</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55-7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0</v>
      </c>
    </row>
    <row r="28">
      <c r="A28" s="4" t="inlineStr">
        <is>
          <t>Entity Common Stock, Shares Outstanding (in shares)</t>
        </is>
      </c>
      <c r="B28" s="4" t="inlineStr">
        <is>
          <t xml:space="preserve"> </t>
        </is>
      </c>
      <c r="C28" s="6" t="n">
        <v>0</v>
      </c>
      <c r="D28" s="4" t="inlineStr">
        <is>
          <t xml:space="preserve"> </t>
        </is>
      </c>
    </row>
    <row r="29">
      <c r="A29" s="4" t="inlineStr">
        <is>
          <t>Documents Incorporated by Reference</t>
        </is>
      </c>
      <c r="B29" s="4" t="inlineStr">
        <is>
          <t>PBF Energy Inc., the managing member of our direct parent PBF Energy Company LLC, will file with the Securities and Exchange Commission a definitive Proxy Statement for its 2023</t>
        </is>
      </c>
      <c r="C29" s="4" t="inlineStr">
        <is>
          <t xml:space="preserve"> </t>
        </is>
      </c>
      <c r="D29" s="4" t="inlineStr">
        <is>
          <t xml:space="preserve"> </t>
        </is>
      </c>
    </row>
    <row r="30">
      <c r="A30" s="4" t="inlineStr">
        <is>
          <t>Entity Central Index Key</t>
        </is>
      </c>
      <c r="B30" s="4" t="inlineStr">
        <is>
          <t>000156601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PBF Finance Corporation</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Registrant Name</t>
        </is>
      </c>
      <c r="B36" s="4" t="inlineStr">
        <is>
          <t>PBF FINANCE CORP</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Entity Tax Identification Number</t>
        </is>
      </c>
      <c r="B38" s="4" t="inlineStr">
        <is>
          <t>45-2685067</t>
        </is>
      </c>
      <c r="C38" s="4" t="inlineStr">
        <is>
          <t xml:space="preserve"> </t>
        </is>
      </c>
      <c r="D38" s="4" t="inlineStr">
        <is>
          <t xml:space="preserve"> </t>
        </is>
      </c>
    </row>
    <row r="39">
      <c r="A39" s="4" t="inlineStr">
        <is>
          <t>Entity Well-known Seasoned Issuer</t>
        </is>
      </c>
      <c r="B39" s="4" t="inlineStr">
        <is>
          <t>No</t>
        </is>
      </c>
      <c r="C39" s="4" t="inlineStr">
        <is>
          <t xml:space="preserve"> </t>
        </is>
      </c>
      <c r="D39" s="4" t="inlineStr">
        <is>
          <t xml:space="preserve"> </t>
        </is>
      </c>
    </row>
    <row r="40">
      <c r="A40" s="4" t="inlineStr">
        <is>
          <t>Entity Voluntary Filers</t>
        </is>
      </c>
      <c r="B40" s="4" t="inlineStr">
        <is>
          <t>Yes</t>
        </is>
      </c>
      <c r="C40" s="4" t="inlineStr">
        <is>
          <t xml:space="preserve"> </t>
        </is>
      </c>
      <c r="D40" s="4" t="inlineStr">
        <is>
          <t xml:space="preserve"> </t>
        </is>
      </c>
    </row>
    <row r="41">
      <c r="A41" s="4" t="inlineStr">
        <is>
          <t>Entity Current Reporting Status</t>
        </is>
      </c>
      <c r="B41" s="4" t="inlineStr">
        <is>
          <t>No</t>
        </is>
      </c>
      <c r="C41" s="4" t="inlineStr">
        <is>
          <t xml:space="preserve"> </t>
        </is>
      </c>
      <c r="D41" s="4" t="inlineStr">
        <is>
          <t xml:space="preserve"> </t>
        </is>
      </c>
    </row>
    <row r="42">
      <c r="A42" s="4" t="inlineStr">
        <is>
          <t>Entity Interactive Data Current</t>
        </is>
      </c>
      <c r="B42" s="4" t="inlineStr">
        <is>
          <t>Yes</t>
        </is>
      </c>
      <c r="C42" s="4" t="inlineStr">
        <is>
          <t xml:space="preserve"> </t>
        </is>
      </c>
      <c r="D42" s="4" t="inlineStr">
        <is>
          <t xml:space="preserve"> </t>
        </is>
      </c>
    </row>
    <row r="43">
      <c r="A43" s="4" t="inlineStr">
        <is>
          <t>Entity Filer Category</t>
        </is>
      </c>
      <c r="B43" s="4" t="inlineStr">
        <is>
          <t>Non-accelerated Filer</t>
        </is>
      </c>
      <c r="C43" s="4" t="inlineStr">
        <is>
          <t xml:space="preserve"> </t>
        </is>
      </c>
      <c r="D43" s="4" t="inlineStr">
        <is>
          <t xml:space="preserve"> </t>
        </is>
      </c>
    </row>
    <row r="44">
      <c r="A44" s="4" t="inlineStr">
        <is>
          <t>Entity Small Business</t>
        </is>
      </c>
      <c r="B44" s="4" t="inlineStr">
        <is>
          <t>false</t>
        </is>
      </c>
      <c r="C44" s="4" t="inlineStr">
        <is>
          <t xml:space="preserve"> </t>
        </is>
      </c>
      <c r="D44" s="4" t="inlineStr">
        <is>
          <t xml:space="preserve"> </t>
        </is>
      </c>
    </row>
    <row r="45">
      <c r="A45" s="4" t="inlineStr">
        <is>
          <t>Entity Emerging Growth Company</t>
        </is>
      </c>
      <c r="B45" s="4" t="inlineStr">
        <is>
          <t>false</t>
        </is>
      </c>
      <c r="C45" s="4" t="inlineStr">
        <is>
          <t xml:space="preserve"> </t>
        </is>
      </c>
      <c r="D45" s="4" t="inlineStr">
        <is>
          <t xml:space="preserve"> </t>
        </is>
      </c>
    </row>
    <row r="46">
      <c r="A46" s="4" t="inlineStr">
        <is>
          <t>Entity Shell Company</t>
        </is>
      </c>
      <c r="B46" s="4" t="inlineStr">
        <is>
          <t>false</t>
        </is>
      </c>
      <c r="C46" s="4" t="inlineStr">
        <is>
          <t xml:space="preserve"> </t>
        </is>
      </c>
      <c r="D46" s="4" t="inlineStr">
        <is>
          <t xml:space="preserve"> </t>
        </is>
      </c>
    </row>
    <row r="47">
      <c r="A47" s="4" t="inlineStr">
        <is>
          <t>Entity Public Float</t>
        </is>
      </c>
      <c r="B47" s="4" t="inlineStr">
        <is>
          <t xml:space="preserve"> </t>
        </is>
      </c>
      <c r="C47" s="4" t="inlineStr">
        <is>
          <t xml:space="preserve"> </t>
        </is>
      </c>
      <c r="D47" s="5" t="n">
        <v>0</v>
      </c>
    </row>
    <row r="48">
      <c r="A48" s="4" t="inlineStr">
        <is>
          <t>Entity Common Stock, Shares Outstanding (in shares)</t>
        </is>
      </c>
      <c r="B48" s="4" t="inlineStr">
        <is>
          <t xml:space="preserve"> </t>
        </is>
      </c>
      <c r="C48" s="6" t="n">
        <v>100</v>
      </c>
      <c r="D48" s="4" t="inlineStr">
        <is>
          <t xml:space="preserve"> </t>
        </is>
      </c>
    </row>
    <row r="49">
      <c r="A49" s="4" t="inlineStr">
        <is>
          <t>Entity Central Index Key</t>
        </is>
      </c>
      <c r="B49" s="4" t="inlineStr">
        <is>
          <t>0001566097</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December 31,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On October 25, 2021, PBF Holding and its subsidiaries, Delaware City Refining Company LLC, Paulsboro Refining Company LLC, and Chalmette Refining (collectively, the “PBF Entities”), entered into a third amended and restated inventory intermediation agreement (the “Third Inventory Intermediation Agreement”) with J. Aron &amp; Company, a subsidiary of The Goldman Sachs Group, Inc. (“J. Aron”), pursuant to which the terms of the existing inventory intermediation agreements were amended and restated in their entirety, including, among other things, pricing and an extension of terms. The Third Inventory Intermediation Agreement extends the term to December 31, 2024, which term may be further extended by mutual consent of the parties to December 31, 2025. On May 25, 2022, the PBF Entities entered into an amendment of the Third Inventory Intermediation Agreement to amend certain provisions thereof that related to and were impacted by amendments made on May 25, 2022 to the Revolving Credit Agreement (as defined in Note 8 - Credit Facilities and Debt). Pursuant to the Third Inventory Intermediation Agreement, J. Aron will continue to purchase and hold title to certain inventory, including crude oil, intermediate and certain finished products (the “J. Aron Products”) purchased or produced by the Paulsboro and Delaware City refineries (and, at the election of the PBF Entities, the Chalmette refinery) (the “Refineries”) and delivered into storage tanks at the Refineries (the “Storage Tanks”). The J. Aron Products are sold back to the Company as the J. Aron Products are discharged out of the Storage Tanks. These purchases and sales are settled daily, and pricing is trued-up monthly at the market prices related to those J. Aron Products. These transactions are considered to be made in contemplation of each other and, accordingly, do not result in the recognition of a sale when title passes from the Refineries to J. Aron. Additionally, J. Aron has the right to store the J. Aron Products purchased in Storage Tanks under the Third Inventory Intermediation Agreement and will retain these storage rights for the term of the agreement. PBF Holding continues to market and sell the J. Aron Products independently to third parties. At December 31, 2022 and December 31, 2021, the replacement value of inventories exceeded the LIFO carrying value. There was no lower of cost or market (“LCM”) inventory reserve at December 31, 2022. During the year ended December 31, 2021, the Company recorded an adjustment to value its inventories to the lower of cost or market which increased income from operations by $669.6 million, reflecting no LCM inventory reserve at December 31, 2021 compared to an LCM inventory reserve of $669.6 million at December 31, 2020. An actual valuation of inventories valued under the LIFO method is made at the end of each year based on inventory levels and costs at that time. The Company recorded a charge related to a LIFO layer decrement of $83.0 million during the year ended December 31, 2020. There were no significant decrements recorded during the years ended December 31, 2022 or December 31, 2021. The majority of the decrement recorded in 2020 related to the Company’s East Coast LIFO inventory layer and the reduction in the Company’s East Coast inventory experienced as part of the East Coast Refining Reconfiguration (as defined in “Note 5 - Property, Plant and Equipment, net”) and our decision to operate our two refineries on the east coast as one functional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millions) December 31, 2022 December 31, 2021 Land $ 418.8 $ 418.8 Processing units, pipelines and equipment 4,508.8 4,326.8 Buildings and leasehold improvements 107.8 107.3 Computers, furniture and fixtures 175.7 168.1 Construction in progress 825.1 328.1 6,036.2 5,349.1 Less - Accumulated depreciation (1,434.4) (1,234.3) Total property, plant and equipment, net $ 4,601.8 $ 4,114.8 Depreciation expense for the years ended December 31, 2022, 2021 and 2020 was $200.4 million, $192.3 million and $179.4 million, respectively. The Company capitalized $24.8 million and $8.9 million in interest during 2022 and 2021, respectively, in connection with construction in progress. East Coast Refining Reconfiguration On December 31, 2020, the Company reconfigured the Delaware City and Paulsboro refineries (the “East Coast Refining Reconfiguration”) temporarily idling certain of its major processing units at the Paulsboro refinery, in order to operate the two refineries as one functional unit referred to as the “East Coast Refining System”. The reconfiguration process resulted in lower overall throughput and inventory levels in addition to decreases in capital and operating costs. The Company abandoned certain projects related to assets under construction related to these idled assets, resulting in an impairment charge of approximately $11.9 million and a corresponding decrease to its construction in progress account in 2020. Capital Project Abandonments During 2020, in connection with the Company’s strategic response plan to deal with the COVID-19 pandemic and its East Coast Refining Reconfiguration, it assessed its refinery wide slate of capital projects that were either in process or not yet placed into service as of December 31, 2020. Based on this assessment and the Company’s strategic plan to reduce capital expenditures, it decided to abandon various capital projects across the refinery system, resulting in an impairment charge of approximately $79.9 million in 2020. Sale of Hydrogen Plants On April 17, 2020, the Company closed on the sale of five hydrogen plants to Air Products and Chemicals, Inc. (“Air Products”) in a sale-leaseback transaction for gross cash proceeds of $530.0 million and recognized a gain of $471.1 million. In connection with the sale, the Company entered into a transition services agreement which was followed by the execution of long-term supply agreements in August 2020. Refer to “Note 12 - Leases” for further information. Torrance Land Sales On December 30, 2020, the Company closed on a third-party sale of parcels of real property acquired as part of the Torrance refinery, but not part of the refinery itself. The sale resulted in a gain of approximately $8.1 million in 2020 included within Gain on sale of asse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HARGES AND OTHER ASSETS, NET</t>
        </is>
      </c>
      <c r="B4" s="4" t="inlineStr">
        <is>
          <t xml:space="preserve">DEFERRED CHARGES AND OTHER ASSETS, NET Deferred charges and other assets, net consisted of the following: (in millions) December 31, 2022 December 31, 2021 Deferred turnaround costs, net $ 619.5 $ 537.0 Catalyst, net (a) 199.7 166.8 Environmental credits 41.4 41.3 Linefill 27.4 27.4 Pension plan assets 18.6 20.7 Other 47.4 20.6 Total deferred charges and other assets, net $ 954.0 $ 813.8 (a) Catalyst, net includes $117.0 million and $113.0 million of indefinite-lived precious metal catalysts (both owned or financed as part of existing catalyst financing arrangements) as of December 31, 2022 and December 31, 2021, respectively. The Company recorded amortization expense related to deferred turnaround costs, catalyst and intangible assets of $261.5 million, $220.6 million and $315.7 million for the years ended December 31, 2022, 2021 and 2020, respectively. Included in the year 2020 amortization expense is approximately $56.2 million of accelerated unamortized deferred turnaround costs associated with assets that were idled as part of the East Coast Refining Reconfiguration. Intangible assets, net, included in “Other” above, primarily consists of permits and emission credits. Our net balance as of December 31, 2022 and December 31, 2021 is shown below: (in millions) December 31, 2022 December 31, 2021 Intangible assets - gross $ 4.0 $ 4.0 Accumulated amortization (3.5) (3.5) Intangible assets - net $ 0.5 $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December 31, 2022 December 31, 2021 Inventory-related accruals $ 1,417.4 $ 959.9 Renewable energy credit and emissions obligations (a) 1,361.1 953.9 Accrued salaries and benefits 172.9 57.1 Accrued transportation costs 127.3 91.0 Excise and sales tax payable 123.8 112.3 Accrued utilities 105.4 73.0 Inventory intermediation agreement (b) 98.3 280.1 Accrued capital expenditures 85.7 62.6 Contingent Consideration 81.6 — Accrued refinery maintenance and support costs 48.1 55.8 Accrued interest 20.1 32.8 Environmental liabilities 14.1 14.3 Current finance lease liabilities 11.7 11.1 Other 23.5 24.4 Total accrued expenses $ 3,691.0 $ 2,728.3 (a) The Company is subject to obligations to purchase RINs required to comply with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2, the Company had entered into approximately $899.2 million of such forward purchase commitments with respect to its total accrued renewable energy and emissions obligations. Our RIN obligations will be settled in accordance with established regulatory deadlines. The Company’s AB 32 liability is part of a triennial period program which will be settled through 2024. (b) The Company has the obligation to repurchase the J. Aron Products that are held in its Storage Tanks in accordance with the Third Inventory Intermediation Agreement. As of December 31, 2022 and December 31, 2021, a liability is recognized based on the repurchase obligation under the Third Inventory Intermediation Agreement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1</t>
        </is>
      </c>
    </row>
    <row r="3">
      <c r="A3" s="3" t="inlineStr">
        <is>
          <t>Debt Disclosure [Abstract]</t>
        </is>
      </c>
      <c r="B3" s="4" t="inlineStr">
        <is>
          <t xml:space="preserve"> </t>
        </is>
      </c>
    </row>
    <row r="4">
      <c r="A4" s="4" t="inlineStr">
        <is>
          <t>CREDIT FACILITIES AND DEBT</t>
        </is>
      </c>
      <c r="B4" s="4" t="inlineStr">
        <is>
          <t xml:space="preserve">CREDIT FACILITIES AND DEBT Long-term debt outstanding consisted of the following: (in millions) December 31, 2022 December 31, 2021 2025 Senior Secured Notes $ — $ 1,250.0 2028 Senior Notes 801.6 826.5 2025 Senior Notes 664.5 669.5 Revolving Credit Facility — 900.0 Catalyst financing arrangements 4.0 58.4 1,470.1 3,704.4 Unamortized premium — 0.5 Unamortized deferred financing costs (35.2) (31.6) Long-term debt $ 1,434.9 $ 3,673.3 As of December 31, 2022, the Company is in compliance with all covenants, including financial covenants, in all its debt agreements. 2025 Senior Secured Notes On May 13, 2020, PBF Holding entered into an indenture among PBF Holding and PBF Holding’s wholly-owned subsidiary, PBF Finance Corporation (“PBF Finance” and together with PBF Holding, the “Issuers”), the guarantors named therein (collectively the “Guarantors”), and Wilmington Trust, National Association, as Trustee, Paying Agent, Registrar, Transfer Agent, Authenticating Agent and Notes Collateral Agent, under which the Issuers issued $1.0 billion in aggregate principal amount of 9.25% senior secured notes due 2025 (the “initial 2025 Senior Secured Notes”). The Issuers received net proceeds of approximately $982.9 million from the offering after deducting the initial purchasers’ discount and offering expenses. On December 21, 2020 PBF Holding issued an additional $250.0 million in aggregate principal amount of tack on 9.25% senior secured notes due 2025 (the “additional 2025 Senior Secured Notes”). The additional 2025 Senior Secured Notes were issued at an offering price of 100.25% plus accrued and unpaid interest from and including, November 15, 2020. The additional 2025 Senior Secured Notes were issued under the indenture governing the initial 2025 Senior Secured Notes and, together with the additional 2025 Senior Secured Notes, the (“2025 Senior Secured Notes”). The additional 2025 Senior Secured Notes were treated as a single series with the initial 2025 Senior Secured Notes and had the same terms except that a portion of the additional 2025 Senior Secured Notes were issued initially under a new temporary CUSIP number to be used during the 40-day distribution compliance period. The Issuers received net proceeds of approximately $245.7 million from the offering after deducting the initial purchasers’ discount and offering expenses. The 2025 Senior Secured Notes were guaranteed on a senior secured basis by substantially all of PBF Holding’s subsidiaries. The 2025 Senior Secured Notes and guarantees were senior obligations and secured, subject to certain exceptions and permitted liens, on a first-priority basis, by substantially all of PBF Holding's and the guarantors’ present and future assets (other than assets securing the PBF Holding asset-based revolving credit facility (the “Revolving Credit Facility”)), which may also constitute collateral securing certain hedging obligations and any existing or future indebtedness that is permitted to be secured on a pari passu basis with the 2025 Senior Secured Notes. The 2025 Senior Secured Notes and guarantees were senior secured obligations and rank equal in right of payment with all of the Issuers’ and the Guarantors’ existing and future senior indebtedness, including the Revolving Credit Facility, the 6.00% senior unsecured notes due 2028 (the “2028 Senior Notes”), and the 7.25% senior unsecured notes due 2025 (the “2025 Senior Notes”). The 2025 Senior Secured Notes and guarantees ranked effectively senior to all of the Issuers’ and the Guarantors’ existing and future indebtedness that is not secured by the collateral (including the Revolving Credit Facility, the 2028 Senior Notes and the 2025 Senior Notes), subject to permitted liens on such collateral and certain other exceptions, and senior in right of payment to the Issuers’ and the Guarantors’ existing and future indebtedness that is expressly subordinated in right of payment thereto. The 2025 Senior Secured Notes and the guarantees were effectively subordinated to any of the Issuers’ and the Guarantors’ existing or future secured indebtedness that is secured by liens on assets owned by the Company that do not constitute part of the collateral securing the 2025 Senior Secured Notes and the guarantees (including the assets securing the Revolving Credit Facility) to the extent of the value of the collateral securing such indebtedness. The 2025 Senior Secured Notes and the guarantees were structurally subordinated to any existing or future indebtedness and other obligations of the Issuers’ non-guarantor subsidiaries. In addition, the 2025 Senior Secured Notes contained customary terms, events of default and covenants for an issuer of non-investment grade debt securities. These covenants included limitations on the incurrence of additional indebtedness, equity issuances, and payments. Many of these covenants were to cease to apply or were to be modified if the 2025 Senior Secured Notes were rated investment grade. During 2022, the Company exercised its rights under the indenture governing the 2025 Senior Secured Notes to redeem all of the outstanding 2025 Senior Secured Notes at a price of 104.625% of the aggregate principal amount thereof plus accrued and unpaid interest. The aggregate redemption price for all 2025 Senior Secured Notes approximated $1.3 billion plus accrued and unpaid interest. The difference between the carrying value of the 2025 Senior Secured Notes on the date they were redeemed and the amount for which they were redeemed was $69.9 million and was recorded as a loss on extinguishment of debt in the Consolidated Statements of Operations. 2028 Senior Notes On January 24, 2020, PBF Holding entered into an indenture among the Issuers, the Guarantors, Wilmington Trust, National Association, as Trustee and Deutsche Bank Trust Company Americas, as Paying Agent, Registrar, Transfer Agent and Authenticating Agent, under which the Issuers issued $1.0 billion in aggregate principal amount of the 2028 Senior Notes. The Issuers received net proceeds of approximately $987.0 million from the offering after deducting the initial purchasers’ discount and offering expenses. The Company primarily used the net proceeds to fully redeem the 7.00% senior notes due 2023 (the “2023 Senior Notes”), including accrued and unpaid interest, on February 14, 2020, and to fund a portion of the cash consideration for the acquisition of the Martinez refinery and related logistics assets (the “Martinez Acquisition”). The difference between the carrying value of the 2023 Senior Notes on the date they were reacquired and the amount for which they were reacquired has been classified as loss on extinguishment of debt in the Consolidated Statements of Operations. The 2028 Senior Notes included a registration rights arrangement whereby the Issuer and the Guarantors agreed to file with the U.S. Securities and Exchange Commission and use commercially reasonable efforts to consummate an offer to exchange the 2028 Senior Notes for an issue of registered notes with terms substantially identical to the notes not later than 365 days after the date of the original issuance of the notes. This registration statement was declared effective on October 14, 2020 and the exchange was consummated during the fourth quarter of 2020. As such, the Company did not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the Revolving Credit Facility, the 2025 Senior Notes and the 2025 Senior Secured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subsidiaries. In addition, the 2028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28 Senior Notes are rated investment grade. At any time prior to February 15, 2023, the Issuers may on any one or more occasions redeem up to 35% of the aggregate principal amount of the 2028 Senior Notes in an amount not greater than the net cash proceeds of certain equity offerings at a redemption price equal to 106.000% of the principal amount of the 2028 Senior Notes, plus any accrued and unpaid interest through the date of redemption. On or after February 15, 2023, the Issuers may redeem all or part of the 2028 Senior Notes, in each case at the redemption prices described in the indenture, together with any accrued and unpaid interest through the date of redemption. In addition, prior to February 15, 2023, the Issuers may redeem all or part of the 2028 Senior Notes at a “make-whole” redemption price described in the indenture, together with any accrued and unpaid interest through the date of redemption. During 2022, the Company made a number of open market repurchases of its 2028 Senior Notes that resulted in the extinguishment of $24.9 million in principal. Total cash consideration paid to repurchase the principal amount outstanding of the 2028 Senior Notes, excluding accrued interest, totaled $21.1 million and the Company recognized a $3.6 million gain on the extinguishment of debt during the year ended December 31, 2022. During 2021, the Company made a number of open market repurchases of its 2028 Senior Notes that resulted in the extinguishment of $173.5 million in principal. Total cash consideration paid to repurchase the principal amount outstanding of the 2028 Senior Notes, excluding accrued interest, totaled $109.3 million and the Company recognized a $62.4 million gain on the extinguishment of debt during the year ended December 31, 2021. 2025 Senior Notes On May 30, 2017, PBF Holding entered into an indenture among Issuers, the Guarantors, Wilmington Trust, National Association, as Trustee, and Deutsche Bank Trust Company Americas, as Paying Agent, Registrar, Transfer Agent and Authenticating Agent, under which the Issuers issued $725.0 million in aggregate principal amount of 7.25% 2025 Senior Notes. The Issuers received net proceeds of approximately $711.6 million from the offering after deducting the initial purchasers’ discount and offering expenses, all of which was used to fund the cash tender offer (the “Tender Offer”) for any and all of its outstanding 8.25% Senior Secured Notes due 2020 (the “2020 Senior Secured Notes”), to pay the related redemption price and accrued and unpaid interest for any 2020 Senior Secured Notes which remained outstanding after the completion of the Tender Offer, and for general corporate purpose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the Revolving Credit Facility, the 2028 Senior Notes and the 2025 Senior Secured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During 2022, the Company made a number of open market repurchases of its 2025 Senior Notes that resulted in the extinguishment of $5.0 million in principal. Total cash consideration paid to repurchase the principal amount outstanding of the 2025 Senior Notes, excluding accrued interest, totaled $4.8 million and the Company recognized a $0.2 million gain on the extinguishment of debt during the year ended December 31, 2022. During 2021, the Company made a number of open market repurchases of its 2025 Senior Notes that resulted in the extinguishment of $55.5 million in principal. Total cash consideration paid to repurchase the principal amount outstanding of the 2025 Senior Notes, excluding accrued interest, totaled $37.5 million and the Company recognized a $17.5 million gain on the extinguishment of debt during the year ended December 31, 2021. Revolving Credit Facility On May 25, 2022, PBF Holding and certain of its wholly-owned subsidiaries, as borrowers or subsidiary guarantors, entered into an amendment of its existing asset-based revolving credit agreement (the “Revolving Credit Agreement”), among PBF Holding, Bank of America, National Association as administrative agent, and certain other lenders. Among other things, the Revolving Credit Agreement amended and extended the Revolving Credit Facility through January 2025 and increased the maximum commitment to $4.3 billion through May 2023 (currently set to adjust to $2.75 billion in May 2023 through January 2025). The amendments also redefine certain components of the Borrowing Base (as defined in the Revolving Credit Agreement) to reflect the existence of two tranches, tranche A which is comprised of existing lenders who have not elected to extend and whose commitments retain the existing maturity date under the existing revolving credit agreement of May 2, 2023 (the “Tranche A Commitments”) and tranche B, which is comprised of existing and new lenders whose commitments have an extended maturity date of January 31, 2025 (the “Tranche B Commitments”). The Tranche A Commitments total $1.55 billion and the Tranche B Commitments total $2.75 billion. The amendments also include changes to incorporate the adoption of Secured Overnight Financing Rate (“SOFR”) as a replacement of LIBOR, changes to joint lead arrangers, bookrunners, syndication agents and other titles, and other changes related to the foregoing. In addition, an accordion feature allows for additional Tranche B Commitments of up to an additional $500.0 million plus an amount equal to the Tranche A Commitments for existing Tranche A lenders. Borrowings under the Revolving Credit Facility bear interest at the Alternative Base Rate plus the Applicable Margin or at the Term SOFR Rate plus the Applicable Margin (all as defined in the Revolving Credit Agreement). The Applicable Margin ranges from 0.25% to 1.00% for Alternative Base Rate Loans and from 1.25% to 2.00% for Term SOFR Loans, in each case depending on the Company’s corporate credit rating. In addition, the LC Participation Fee ranges from 1.00% to 1.75% depending on the Company’s corporate credit rating and the Fronting Fee is capped at 0.25%.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J. Aron Products owned by J. Aron pursuant to the Third Inventory Intermediation Agreement) and to the extent evidencing, governing, securing or otherwise related to the foregoing, all general intangibles, chattel paper, instruments, documents, letter of credit rights and supporting obligations; and all products and proceeds of the foregoing. On February 18, 2020, in connection with its entry into a $300.0 million uncommitted receivables purchase facility (the “Receivables Facility”), the Company amended the Revolving Credit Agreement and entered into a related intercreditor agreement to allow it to sell certain Eligible Receivables (as defined in the Revolving Credit Agreement) derived from the sale of refined product over truck racks. Under the Receivables Facility, the Company sells such receivables to a bank subject to bank approval and certain conditions. The sales of receivables under the Receivables Facility are absolute and irrevocable but subject to certain repurchase obligations under certain circumstances. On May 7, 2020, the Company further amended the Revolving Credit Facility, to increase PBF Holding’s ability to incur certain secured debt from an amount equal to 10% of its total assets to 20% of its total assets. There were no outstanding borrowings under the Revolving Credit Facility as of December 31, 2022. Outstanding borrowings as of December 31, 2021 was $900.0 million. Issued letters of credit were $576.1 million and $380.1 million, as of December 31, 2022 and 2021, respectively. Precious Metal Catalyst Financing Arrangements Certain subsidiaries of the Company have entered into agreements whereby such subsidiary sold a portion of its precious metal catalysts to a major commercial bank and subsequently refinanced the precious metal catalysts under contractual arrangements. The volume of the precious metal catalysts and the interest rate are fixed over the term of each financing arrangement. At maturity, the Company must repurchase the applicable precious metal catalysts, or otherwise settle its obligation with the counterparty, at its then fair market value. The Company believes that there is a market for precious metal catalysts and that it will attempt to release such catalysts at maturity. The Company treated these transactions as financing arrangements, and the related payments are recorded as interest expense over the agreements’ terms. The Company has elected the fair value option for accounting for its catalyst repurchase obligations as the Company’s liability is directly impacted by the change in value of the underlying precious metal catalysts. The fair value of these repurchase obligations as reflected in the fair value of long-term debt outstanding table below is measured using Level 2 inputs. Details of the catalyst financing arrangements at each of the Company’s refineries as of December 31, 2022 are included in the following table: Refinery Metal Annual interest rate Expiration date (1) Delaware City Palladium 4.60 % September 2023 __________________ (1) This catalyst financing arrangement is included in Long-term debt as of December 31, 2022 as the Company has the ability and intent to finance this debt through availability under other credit facilities if the catalyst financing arrangement is not renewed at maturity. In total, aggregate annual catalyst financing fees were approximately $0.2 million and $2.0 million as of December 31, 2022 and 2021, respectively. Debt Maturities Debt maturing in the next five years and thereafter is as follows (in millions): Year Ending December 31, 2023 $ 4.0 2024 — 2025 664.5 2026 — 2027 — Thereafter 801.6 Total debt outstanding $ 1,4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in millions) December 31, 2022 December 31, 2021 Environmental liabilities $ 141.5 $ 141.0 Defined benefit pension plan liabilities 82.2 46.7 Contingent consideration 65.7 29.4 Deferred Compensation 50.5 — Post-retirement medical plan liabilities 13.9 18.2 Early railcar return liability 1.9 6.0 Other 15.4 9.7 Total other long-term liabilities $ 371.1 $ 2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PBFX Merger On July 27, 2022, PBF Energy and PBF LLC entered into a definitive agreement with PBFX (the “Merger Agreement”) pursuant to which PBF Energy and PBF LLC announced their intention to acquire all of the publicly held common units in PBFX representing limited partner interests in the master limited partnership not already owned by certain wholly-owned subsidiaries of PBF Energy and its affiliates on the closing date of the transaction (the “Merger Transaction”). The Merger Transaction closed on November 30, 2022 and PBFX became an indirect wholly-owned subsidiary of PBF Energy and PBF LLC. At the effective time of the Merger, pursuant to the terms of the Merger Agreement, each PBFX Public Common Unit was converted into the right to receive: (i) 0.27 of a share of Class A Common Stock, par value $0.001 per share, of PBF Energy, (ii) $9.25 in cash, without interest, and (iii) any cash in lieu of fractional shares of PBF Energy Common Stock to which the holder thereof became entitled upon surrender of such PBFX Public Common Units in accordance with the Merger Agreement. Such Merger Agreement consideration totaled $303.7 million in cash and resulted in the issuance of 8,864,684 PBF Energy common shares. The PBFX Common Units owned by PBF LLC and PBFX Holdings and the non-economic general partner interest remain outstanding and were unaffected by the Merger. There was no change in ownership of the non-economic general partner interest.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re were no agreements entered into during the years ended December 31, 2022, 2021 and 2020. Commercial Agreements with PBFX PBF Holding has entered into long-term, fee-based commercial agreements with PBFX relating to assets associated with the Contribution Agreements described above, the majority of which include a minimum volume commitment (“MVC”) and are supported by contractual fee escalations for inflation adjustments and certain increases in operating costs. Under these agreements, PBFX provides various pipeline, rail and truck terminaling and storage services to PBF Holding and PBF Holding has committed to provide PBFX with minimum fees based on minimum monthly throughput volume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re were no agreements entered into during the years ended December 31, 2021 and 2020. The commercial agreements entered into during the year ended December 31, 2022 (as defined in the table below) with PBFX include: Agreements Initiation Date Initial Term Renewals (a) MVC Force Majeure Transportation and Terminaling Toledo Storage Facility Storage and Terminaling Services Agreement- Terminaling Facility (b) 12/12/2014 10 years 2 x 5 4,400 bpd PBF Holding or PBFX can declare Delaware Pipeline Services Agreement 5/15/2015 10 years, 8 months 2 x 5 50,000 bpd Delaware Pipeline Services Agreement- Magellan Connection 11/1/2016 2 years, 5 months See note (c) See note (c) Delaware City Truck Loading Services Agreement- Gasoline 5/15/2015 10 years, 8 months 2 x 5 30,000 bpd Delaware City Truck Loading Services Agreement- LPGs 5/15/2015 10 years, 8 months 2 x 5 5,000 bpd East Coast Terminals Terminaling Services Agreements (d) 5/1/2016 Various (e) Evergreen 15,000 bpd (f) East Coast Terminals Tank Lease Agreements 5/1/2016 Various (e) Evergreen 350,000 barrels (g) Torrance Valley Pipeline Transportation Services Agreement- North Pipeline (b) 8/31/2016 10 years 2 x 5 50,000 bpd Torrance Valley Pipeline Transportation Services Agreement- South Pipeline (b) 8/31/2016 10 years 2 x 5 75,000 bpd (h) Torrance Valley Pipeline Transportation Services Agreement- Midway Storage Tank (b) 8/31/2016 10 years 2 x 5 55,000 barrels (g) Torrance Valley Pipeline Transportation Services Agreement- Emidio Storage Tank (b) 8/31/2016 10 years 2 x 5 900,000 barrels per month Torrance Valley Pipeline Transportation Services Agreement- Belridge Storage Tank (b) 8/31/2016 10 years 2 x 5 770,000 barrels per month Paulsboro Natural Gas Pipeline Services Agreement (b) 8/4/2017 15 years Evergreen 60,000 dekatherms per day Knoxville Terminals Agreement- Terminaling Services 4/16/2018 5 years Evergreen Various (i) Knoxville Terminals Agreement- Storage Services 4/16/2018 5 years Evergreen 115,334 barrels (g) Toledo Rail Loading Agreement (b) 7/31/2018 7 years, 5 months 2 x 5 Various (j) Chalmette Terminal Throughput Agreement 7/31/2018 1 year Evergreen N/A Chalmette Rail Unloading Agreement 7/31/2018 7 years, 5 months 2 x 5 7,600 bpd DSL Ethanol Throughput Agreement (b) 7/31/2018 7 years, 5 months 2 x 5 5,000 bpd Delaware City Terminaling Services Agreement 1/1/2022 4 years 2 x 5 95,000 bpd Toledo Truck Unloading &amp; Terminaling Agreement (b) 4/1/2022 9 months Evergreen See note (k) Storage Toledo Storage Facility Storage and Terminaling Services Agreement- Storage Facility (b) 12/12/2014 10 years 2 x 5 3,849,271 barrels (g) PBF Holding or PBFX can declare Chalmette Storage Agreement (b) See note (l) 10 years 2 x 5 625,000 barrels (g) East Coast Storage Assets Terminal Storage Agreement (b) 1/1/2019 8 years Evergreen 2,953,725 barrels (g) ____________________ (a) PBF Holding has the option to extend the agreements for up to two additional five-year terms, as applicable. (b) These commercial agreements with PBFX are considered leases. (c)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d) Subsequent to the PBFX acquisition of the Toledo, Ohio refined products terminal assets (the “Toledo Products Terminal”), the Toledo Products Terminal was added to the East Coast Terminals Terminaling Services Agreements. (e) The East Coast Terminals related party agreements include varying initial term lengths, ranging from one (f) 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 (g)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h) In connection with the acquisition of Torrance Valley Pipeline Company LLC on May 31, 2019, the Torrance Valley Pipeline Transportation Services Agreement- South Pipeline was amended and restated to increase the MVC from 70,000 bpd to 75,000 bpd. (i) The minimum throughput revenue commitment for the Knoxville Terminals Agreement- Terminaling Services is $0.9 million for year one, $1.8 million for year two and $2.7 million for year three and thereafter. (j) Under the Toledo Rail Loading Agreement, PBF Holding has minimum throughput commitments for (i) 30 railcars per day of products and (ii) 11.5 railcars per day of premium products. The Toledo Rail Loading Agreement also specifies a maximum throughput rate of 50 railcars per day. (k) The Toledo Truck Unloading &amp; Terminaling Agreement MVC was 5,500 bpd through December 31, 2022. Effective January 1, 2023, the MVC decreased to 1,000 bpd. (l) The Chalmette Storage Services Agreement was entered into on February 15, 2017 and commenced on November 1, 2017. Omnibus Agreement In addition to the commercial agreements described above, PBF Holding entered into an omnibus agreement with PBFX, PBF GP and PBF LLC, which has been amended and restated in connection with certain of the Contribution Agreements with PBFX, PBF GP and PBF LLC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The annual fee under the Omnibus Agreement for the year ended December 31, 2022 was $8.3 million, inclusive of obligations under the Omnibus Agreement to reimburse PBF Holding for certain compensation and benefit costs of employees who devoted more than 50% of their time to PBFX for the year ended December 31, 2022. The Company currently estimates to receive an annual fee of $8.3 million, inclusive of estimated obligations under the Omnibus Agreement to reimburse PBF Holding for certain compensation and benefit costs of employees who devote more than 50% of their time to PBFX for the year ending December 31, 2023. Services Agreement Additionally, PBF Holding and certain of its subsidiaries entered into an operation and management services and secondment agreement with PBFX (as amended, the “Services Agreement”),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For the year ended December 31, 2022, PBFX paid an annual fee of $8.7 million to PBF Holding pursuant to the Services Agreement and is estimated to pay the same annual fee to PBF Holding pursuant to the Services Agreement for the year ending December 31, 2022. The Services Agreement will terminate upon the termination of the Omnibus Agreement, provided that PBFX may terminate any service on 30-days’ notice. Summary of Transactions with PBFX A summary of our affiliate transactions with PBFX is as follows: Year Ended December 31, (in millions) 2022 2021 2020 Reimbursements under affiliate agreements: Services Agreement $ 8.7 $ 8.7 $ 8.7 Omnibus Agreement 8.3 7.3 7.6 Total expenses under affiliate agreements 319.6 304.1 289.4 Total reimbursements under the Omnibus Agreement are included in General and administrative expenses and reimbursements under the Services Agreement and expenses under affiliate agreements are included in Cost of products and other in the Company’s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In addition to commitments related to lease obligations accounted for in accordance with Accounting Standards Codification (“ASC”) 842, Leases and disclosed in “Note 12 - Leases”, the Company is party to third party agreements which provide for the treatment of wastewater and the supply of hydrogen, nitrogen, oxygen, chemical, and steam for certain of its refineries as well as minimum volume commitments under certain affiliate agreements with PBFX. The fixed and determinable amounts related to obligations under these agreements are as follows: Year Ending December 31, (in millions) 2023 $ 152.6 2024 119.0 2025 114.7 2026 21.7 2027 21.7 Thereafter 186.2 Total obligations $ 615.9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7.0 million as of December 31, 2022 ($118.5 million as of December 31, 2021)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The aggregate environmental liability reflected in the Company’s Consolidated Balance Sheets was $155.6 million and $155.3 million at December 31, 2022 and December 31, 2021, respectively, of which $141.5 million and $141.0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The Company is required to comply with the RFS. Pursuant to the Energy Policy Act of 2005 and the Energy Independence and Security Act of 2007, EPA has issued the RFS, implementing mandates to blend renewable fuels into the petroleum fuels produced and sold in the United States. Under the RFS, the volume of renewable fuels that obligated refineries must blend into their finished petroleum fuels historically has increased on an annual basis. In addition, certain states have passed legislation that requires minimum biodiesel blending in finished distillates. On October 13, 2010, EPA raised the maximum amount of ethanol allowed under federal law from 10% to 15% for cars and light trucks manufactured since 2007. The maximum amount allowed under federal law currently remains at 10% ethanol for all other vehicles. Existing laws and regulations could change, and the minimum volumes of renewable fuels that must be blended with refined petroleum fuels may increase. Because we do not currently produce renewable fuels, increasing the volume of renewable fuels that must be blended into our products displaces an increasing volume of our refinery’s product pool, potentially resulting in lower earnings and profitability. In addition, in order to meet certain of these and future EPA requirements, we may be required to purchase RINs, which may have fluctuating costs based on market conditions. Our RINs purchase obligation is dependent on our actual shipment of on-road transportation fuels domestically and the amount of blending achieved which can cause variability in our profitability. On June 3, 2022, EPA finalized the volumes of renewable fuels that obligated refineries must blend into their final petroleum fuels for years 2020, 2021 and 2022. On December 1, 2022, EPA proposed volume requirements and percentage standards under the RFS program for 2023, 2024, and 2025, as well as making a series of .important modifications to strengthen and expand the RFS program. As a result, we could also experience fluctuating compliance costs in the future if the volumes finalized by EPA differ from what has been proposed.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 32. AB 32 imposes a statewide cap on greenhouse gas emissions, including emissions from transportation fuels, with the aim of returning the state to 1990 emission levels by 2020. AB 32 is implemented through two market mechanisms including the Low Carbon Fuel Standard (“LCFS”) and Cap and Trade. The Company is responsible for the AB 32 obligations related to the Torrance refinery beginning on July 1, 2016 and the Martinez refinery beginning on February 1, 2020 and must purchase emission credits to comply with these obligations. Additionally, in September 2016, the state of California enacted Senate Bill 32 (“SB 32”) which further reduces greenhouse gas emissions targets to 40 percent below 1990 levels by 2030. California Air Resources Board also amended the LCFS in 2018 to require a 20% reduction by 2030. The Company recovers the majority of these costs from its customers, and does not expect these obligations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when necessary. The Company may implement capital projects to reduce the amount of benzene credits that the Company needs to purchase. In additions, the RFS mandate the blending of prescribed percentages of renewable fuels (e.g., ethanol and biofuels) into the Company’s produced gasoline and diesel. These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it is unlikely that future costs related to any of these other known contingent liability exposures would have a material impact on its financial position, results of operations or cash flows. Contingent Consideration In connection with the Martinez Acquisition, the Sale and Purchase Agreement dated June 11, 2019 includes an earn-out provision based on certain earnings thresholds of the Martinez refinery. Pursuant to the agreement, the Company will make payments to the Equilon Enterprises LLC d/b/a Shell Oil Products US based on future earnings at the Martinez refinery in excess of certain thresholds, as defined in the agreement, for a period of up to four years following the acquisition closing date (the “Martinez Contingent Consideration”). The Company recorded the acquisition date fair value of the earn-out provision as contingent consideration of $77.3 million within “Other long-term liabilities” within the Company’s Consolidated Balance Sheets. Subsequent changes in the fair value of the Martinez Contingent Consideration are recorded in the Consolidated Statements of Operations. The fair value of the Martinez Contingent Consideration was estimated to be $147.3 million as of December 31, 2022 (of which $81.6 million is included within Accrued expenses) and $29.4 million as of December 31, 2021 (all of which was included within Other long-term liabilities) on the Company’s Consolidated Balance Sheets.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9.3% interest in PBF LLC as of December 31, 2022 (99.2% as of December 31, 2021). PBF LLC generally obtains funding to pay its tax distributions by causing PBF Holding to distribute cash to PBF LLC and from distributions it receives from PBFX. As of December 31, 2022 PBF Energy recognized $338.6 million liability for the Tax Receivable Agreement obligation, reflecting the estimate of the undiscounted amounts that PBF Energy expects to pay under the agreement, net of the impact of any deferred tax asset valuation allowance recognized in accordance with ASC 470, Income Taxes ( $48.3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Position as of December 31, 2022 and December 31, 2021 The table below presents the lease related assets and liabilities recorded on the Company’s Consolidated Balance Sheets as of December 31, 2022 and December 31, 2021: (in millions) Classification on the Balance Sheet December 31, 2022 December 31, 2021 Assets Operating lease assets - third party Lease right of use assets - third party $ 610.9 $ 635.8 Operating lease assets - affiliate Lease right of use assets - affiliate 421.6 485.4 Finance lease assets Lease right of use assets - third party 67.4 81.2 Total lease right of use assets $ 1,099.9 $ 1,202.4 Liabilities Current liabilities: Operating lease liabilities - third party Current operating lease liabilities - third party $ 60.5 $ 64.8 Operating lease liabilities - affiliate Current operating lease liabilities - affiliate 104.5 90.7 Finance lease liabilities - third party Accrued expenses 11.7 11.1 Noncurrent liabilities: Operating lease liabilities - third party Long-term operating lease liabilities - third party 551.8 570.3 Operating lease liabilities - affiliate Long-term operating lease liabilities - affiliate 317.2 394.7 Finance lease liabilities - third party Long-term financing lease liabilities - third party 57.9 70.6 Total lease liabilities $ 1,103.6 $ 1,202.2 Lease Costs The table below presents certain information related to costs for the Company’s leases for the year ended December 31, 2022 and December 31, 2021: Lease Costs (in millions) December 31, 2022 December 31, 2021 Components of total lease costs: Finance lease costs Amortization of right of use assets $ 12.6 $ 16.1 Interest on lease liabilities 5.3 4.6 Operating lease costs 301.5 299.1 Short-term lease costs 88.0 59.3 Variable lease costs 52.4 31.6 Total lease costs $ 459.8 $ 410.7 Sale-leaseback Transactions On April 17, 2020, the Company closed on the sale of five hydrogen plants to Air Products in a sale-leaseback transaction for gross cash proceeds of $530.0 million and recognized a gain of $471.1 million. In connection with the sale, the Company entered into a transition services agreement through which Air Products will exclusively supply hydrogen, steam, carbon dioxide and other products (the “Products”) to the Martinez, Torrance and Delaware City refineries for a specified period (not expected to exceed 18 months). The transition services agreement also requires certain maintenance and operating activities to be provided by PBF Holding, for which the Company will be reimbursed, during the term of the agreement. In August 2020, the parties executed long-term supply agreements through which Air Products will supply the Products for a term of fifteen years at these same refineries. As a result of these transactions, the Company recorded lease right of use assets and corresponding operating lease liabilities of approximately $504.0 million. There were no net gains or losses on any sale-leaseback transactions for the year ended December 31, 2022. Other Information The table below presents supplemental cash flow information related to leases for the year ended December 31, 2022 and December 31, 2021 (in millions): Years Ended December 31, 2022 2021 Cash paid for amounts included in the measurement of lease liabilities: Operating cash flows for operating leases $ 300.5 $ 297.9 Operating cash flows for finance leases 5.3 4.6 Financing cash flows for finance leases 11.3 17.8 Supplemental non-cash quantification of assets acquired or remeasured under operating and financing leases 82.8 (106.6) Lease Term and Discount Rate The table below presents certain information related to the weighted average remaining lease term and weighted average discount rate for the Company’s leases as of December 31, 2022: Weighted average remaining lease term - operating leases 9.4 years Weighted average remaining lease term - finance leases 5.6 years Weighted average discount rate - operating leases 13.6 % Weighted average discount rate - finance leases 7.2 % Undiscounted Cash Flows The table below reconciles the fixed component of the undiscounted cash flows for each of the periods presented to the lease liabilities recorded on the Consolidated Balance Sheets as of December 31, 2022: Amounts due in the year ended December 31, (in millions) Finance Leases Operating Leases 2023 $ 16.1 $ 282.6 2024 15.5 262.4 2025 13.9 213.7 2026 13.6 176.8 2027 13.6 105.7 Thereafter 11.5 823.4 Total minimum lease payments 84.2 1,864.6 Less: effect of discounting 14.6 830.6 Present value of future minimum lease payments 69.6 1,034.0 Less: current obligations under leases 11.7 165.0 Long-term lease obligations $ 57.9 $ 869.0 As of December 31, 2022, the Company has entered into certain leases that have not yet commenced. Such leases include a 2-year lease for an oil tanker, with future lease payments estimated to total approximately $48.9 million. No other such pending leases, either individually or in the aggregate, are material. There are no material lease arrangements in which the Company is the lessor. seven</t>
        </is>
      </c>
    </row>
    <row r="5">
      <c r="A5" s="4" t="inlineStr">
        <is>
          <t>LEASES</t>
        </is>
      </c>
      <c r="B5" s="4" t="inlineStr">
        <is>
          <t>LEASES Lease Position as of December 31, 2022 and December 31, 2021 The table below presents the lease related assets and liabilities recorded on the Company’s Consolidated Balance Sheets as of December 31, 2022 and December 31, 2021: (in millions) Classification on the Balance Sheet December 31, 2022 December 31, 2021 Assets Operating lease assets - third party Lease right of use assets - third party $ 610.9 $ 635.8 Operating lease assets - affiliate Lease right of use assets - affiliate 421.6 485.4 Finance lease assets Lease right of use assets - third party 67.4 81.2 Total lease right of use assets $ 1,099.9 $ 1,202.4 Liabilities Current liabilities: Operating lease liabilities - third party Current operating lease liabilities - third party $ 60.5 $ 64.8 Operating lease liabilities - affiliate Current operating lease liabilities - affiliate 104.5 90.7 Finance lease liabilities - third party Accrued expenses 11.7 11.1 Noncurrent liabilities: Operating lease liabilities - third party Long-term operating lease liabilities - third party 551.8 570.3 Operating lease liabilities - affiliate Long-term operating lease liabilities - affiliate 317.2 394.7 Finance lease liabilities - third party Long-term financing lease liabilities - third party 57.9 70.6 Total lease liabilities $ 1,103.6 $ 1,202.2 Lease Costs The table below presents certain information related to costs for the Company’s leases for the year ended December 31, 2022 and December 31, 2021: Lease Costs (in millions) December 31, 2022 December 31, 2021 Components of total lease costs: Finance lease costs Amortization of right of use assets $ 12.6 $ 16.1 Interest on lease liabilities 5.3 4.6 Operating lease costs 301.5 299.1 Short-term lease costs 88.0 59.3 Variable lease costs 52.4 31.6 Total lease costs $ 459.8 $ 410.7 Sale-leaseback Transactions On April 17, 2020, the Company closed on the sale of five hydrogen plants to Air Products in a sale-leaseback transaction for gross cash proceeds of $530.0 million and recognized a gain of $471.1 million. In connection with the sale, the Company entered into a transition services agreement through which Air Products will exclusively supply hydrogen, steam, carbon dioxide and other products (the “Products”) to the Martinez, Torrance and Delaware City refineries for a specified period (not expected to exceed 18 months). The transition services agreement also requires certain maintenance and operating activities to be provided by PBF Holding, for which the Company will be reimbursed, during the term of the agreement. In August 2020, the parties executed long-term supply agreements through which Air Products will supply the Products for a term of fifteen years at these same refineries. As a result of these transactions, the Company recorded lease right of use assets and corresponding operating lease liabilities of approximately $504.0 million. There were no net gains or losses on any sale-leaseback transactions for the year ended December 31, 2022. Other Information The table below presents supplemental cash flow information related to leases for the year ended December 31, 2022 and December 31, 2021 (in millions): Years Ended December 31, 2022 2021 Cash paid for amounts included in the measurement of lease liabilities: Operating cash flows for operating leases $ 300.5 $ 297.9 Operating cash flows for finance leases 5.3 4.6 Financing cash flows for finance leases 11.3 17.8 Supplemental non-cash quantification of assets acquired or remeasured under operating and financing leases 82.8 (106.6) Lease Term and Discount Rate The table below presents certain information related to the weighted average remaining lease term and weighted average discount rate for the Company’s leases as of December 31, 2022: Weighted average remaining lease term - operating leases 9.4 years Weighted average remaining lease term - finance leases 5.6 years Weighted average discount rate - operating leases 13.6 % Weighted average discount rate - finance leases 7.2 % Undiscounted Cash Flows The table below reconciles the fixed component of the undiscounted cash flows for each of the periods presented to the lease liabilities recorded on the Consolidated Balance Sheets as of December 31, 2022: Amounts due in the year ended December 31, (in millions) Finance Leases Operating Leases 2023 $ 16.1 $ 282.6 2024 15.5 262.4 2025 13.9 213.7 2026 13.6 176.8 2027 13.6 105.7 Thereafter 11.5 823.4 Total minimum lease payments 84.2 1,864.6 Less: effect of discounting 14.6 830.6 Present value of future minimum lease payments 69.6 1,034.0 Less: current obligations under leases 11.7 165.0 Long-term lease obligations $ 57.9 $ 869.0 As of December 31, 2022, the Company has entered into certain leases that have not yet commenced. Such leases include a 2-year lease for an oil tanker, with future lease payments estimated to total approximately $48.9 million. No other such pending leases, either individually or in the aggregate, are material. There are no material lease arrangements in which the Company is the lessor.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Morristown, New Jersey</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22</t>
        </is>
      </c>
    </row>
    <row r="3">
      <c r="A3" s="3" t="inlineStr">
        <is>
          <t>Equity [Abstract]</t>
        </is>
      </c>
      <c r="B3" s="4" t="inlineStr">
        <is>
          <t xml:space="preserve"> </t>
        </is>
      </c>
    </row>
    <row r="4">
      <c r="A4" s="4" t="inlineStr">
        <is>
          <t>EQUITY STRUCTURE</t>
        </is>
      </c>
      <c r="B4" s="4" t="inlineStr">
        <is>
          <t xml:space="preserve">EQUITY STRUCTURE PBF Holding has no common stock outstanding. As of December 31, 2022,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PBF Energy Capital Structure PBF Energ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PBF Energy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IRS”)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PBF LLC Series C Units The PBF LLC Series C Units rank on a parity with the PBF LLC Series A Units as to distribution rights, voting rights and rights upon liquidation, winding up or dissolution. PBF LLC Series C Units are held solely by PBF Energy. Noncontrolling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general and administrative expenses consisted of the following: Years Ended December 31, (in millions) 2022 2021 2020 PBF Energy options $ 19.1 $ 17.3 $ 16.1 PBF Energy restricted shares 11.6 2.8 5.3 PBF Energy performance awards 13.4 10.2 7.9 $ 44.1 $ 30.3 $ 29.3 PBF Energy options PBF Energy grants stock o ptions which represent the right to purchase share of PBF Energy’s common stock at its fair market value, which is the closing price of PBF Energy’s common stock on the date of grant. Stock options have a maximum term of ten years from the date they are granted, and vest over a requisite service period of three years, or four years for grants prior to November 2020, subject to acceleration in certain circumstances. The Company uses the Black-Scholes option-pricing model to estimate the fair value of stock options granted, which requires the input of subjective assumptions. The Black-Scholes option-pricing model values used to value stock option awards granted were determined based on the following weighted average assumptions: December 31, 2022 December 31, 2021 December 31, 2020 Expected life (in years) 6.00 6.00 6.08 Expected volatility 87.6 % 83.8 % 69.1 % Dividend yield 0.00 % 0.00 % 1.41 % Risk-free rate of return 3.24 % 1.37 % 0.81 % Exercise price $ 29.16 $ 13.91 $ 13.58 Weighted average fair value per option granted $ 21.68 $ 9.84 $ 5.49 The following table summarizes activity for PBF Energy options for 2022: Number of Weighted Weighted Stock-based awards, outstanding at January 1, 2022 15,049,759 $ 24.48 6.51 Granted 22,000 29.16 10.00 Exercised (4,208,685) 24.54 — Forfeited (210,800) 22.65 — Outstanding at December 31, 2022 10,652,274 $ 24.50 5.96 Exercisable and vested at December 31, 2022 7,826,241 $ 27.01 5.26 Total expected to vest as of December 31, 2022 10,652,274 $ 24.50 5.96 At December 31, 2022 the total intrinsic value of stock options outstanding and exercisable were $173.5 million and $107.8 million, respectively. The total intrinsic value of stock options exercised during the years ended December 31, 2022, 2021 and 2020 was $63.1 million, $0.4 million and $0.0 million, respectively. Unrecognized compensation expense related to PBF Energy options at December 31, 2022 was $17.3 million, which will be recognized from 2023 through 2025. Restricted Stock Awards The Company grants restricted stock to employees and non-employee directors. In general, restricted stock granted to our employees vest over a requisite services period of three years, subject to acceleration in certain circumstances. Restricted stock recipients who received grants subsequent to May 2017 have voting rights; however, dividends are accrued and will be paid upon vesting. Restricted stock units granted to non-employee directors are considered to vest immediately at the time of the grant for accounting purposes, as they are non-forfeitable, but are issued in equal annual installments on each of the first three anniversaries of the grant date. The non-vested shares are not transferable and are held by our transfer agent. The fair values of restricted stock are equal to the market price of our common stock on the grant date. The following table summarizes activity for PBF Energy restricted stock: Number of Weighted Average Nonvested at January 1, 2022 155,687 $ 16.09 Granted 659,165 35.73 Vested (109,402) 19.42 Forfeited — — Nonvested at December 31, 2022 705,450 $ 33.92 Unrecognized compensation expense related to PBF Energy Restricted Class A common stock at December 31, 2022 was $12.0 million, which will be recognized from 2023 through 2025. The following table reflects activity related to our restricted stock: December 31, 2022 December 31, 2021 December 31, 2020 Weighted-average grant-date fair value per share of restricted stock granted $ 35.73 $ 16.13 $ 9.82 Fair value of restricted stock vested (in millions) $ 3.3 $ 3.1 $ 4.2 Performance Awards The Company grants performance share awards, which are paid in stock, and performance share unit awards, which are paid in cash, (collectively, the “performance awards”) to certain key employees. Performance awards granted to employees prior to November 1, 2020 are based on a three-year performance cycle (the “performance cycle”) with four measurement periods, and performance awards granted to employees after November 1, 2020, are based on a three-year performance cycle having a single measurement period.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cycle. The number of shares ultimately issued or cash paid under these awards can range from zero to 200% of target award amounts. Performance Share Unit Awards The performance share unit awards are accounted for as equity awards, for which the fair value was determined on the grant date by application of a Monte Carlo valuation model. The grant date fair value was calculated using a Monte Carlo valuation model with the following assumptions: December 31, 2022 December 31, 2021 December 31, 2020 Expected life (in years) 3.08 3.12 2.89 - 3.14 Expected volatility 65.16 % 83.78% 39.88% - 82.63% Dividend yield 2.18 % 0.00% 0.00% - 4.28% Risk-free rate of return 3.90 % 0.87% 0.26% - 1.34% Weighted average grant-date fair value per PSU $ 45.91 $ 18.73 $ 10.77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The following table summarizes activity for PBF Energy performance share awards: Number of Weighted Average Nonvested at January 1, 2022 745,525 $ 13.93 Granted 190,463 45.91 Vested (37,784) 27.71 Forfeited (111,678) 13.92 Nonvested at December 31, 2022 786,526 $ 21.02 In 2022, 2021 and 2020, PSU’s with a fair value of $2.0 million, $1.8 million and $0.8 million, respectively, were vested. As of December 31, 2022, unrecognized compensation cost related to performance share unit awards was $13.3 million, which is expected to be recognized over a weighted average period of 2.55 years. Performance Unit awards The performance unit awards are dollar denominated with a target value of $1.00,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The following table summarizes activity for PBF Energy performance unit awards: Number of Nonvested at January 1, 2022 20,178,013 Granted 15,614,603 Vested (1,231,770) Forfeited (3,105,896) Nonvested at December 31, 2022 31,454,950 In 2022, 2021 and 2020, Performance Units with a fair value of $1.5 million, $5.2 million and $3.2 million, respectively, were vested. As of December 31, 2022, unrecognized compensation cost related to performance unit awards was $21.5 million, which is expected to be recognized over a weighted average period of 2.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RS limits. The Company matches participants’ contributions at the rate of 200 percent of the first 3 percent of each participant’s total basic contribution based on the participant’s total annual salary. The Company’s contribution to the qualified defined contribution plans was $33.4 million, $27.8 million, and $32.7 million for the years ended December 31, 2022, 2021 and 2020,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Delaware City employees and all Paulsboro, Toledo, Chalmette, Torrance and Martinez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includes all corporate and refinery employees. The changes in the benefit obligation, the changes in fair value of plan assets, and the funded status of the Company’s Pension and Post-Retirement Medical Plans as of and for the years ended December 31, 2022 and 2021 were as follows: Pension Plans Post-Retirement (in millions) 2022 2021 2022 2021 Change in benefit obligation: Benefit obligation at beginning of year $ 353.3 $ 329.3 $ 18.2 $ 22.0 Service cost 55.6 57.5 0.8 1.1 Interest cost 7.9 5.3 0.3 0.3 Plan amendments — — — — Benefit payments (18.9) (31.2) (1.4) (1.2) Actuarial gain (40.9) (7.6) (4.0) (4.0) Projected benefit obligation at end of year $ 357.0 $ 353.3 $ 13.9 $ 18.2 Change in plan assets: Fair value of plan assets at beginning of year $ 306.3 $ 255.8 $ — $ — Actual return on plan assets (51.0) 27.7 — — Benefits paid (18.9) (31.2) (1.4) (1.2) Employer contributions 37.8 54.0 1.4 1.2 Fair value of plan assets at end of year $ 274.2 $ 306.3 $ — $ — Reconciliation of funded status: Fair value of plan assets at end of year $ 274.2 $ 306.3 $ — $ — Less benefit obligations at end of year 357.0 353.3 13.9 18.2 Funded status at end of year $ (82.8) $ (47.0) $ (13.9) $ (18.2) The accumulated benefit obligation for the defined benefit plans approximated $321.0 million and $298.9 million at December 31, 2022 and 2021, respectively. Benefit payments, which reflect expected future services that the Company expects to pay are as follows for the years ended December 31: (in millions) Pension Benefits Post-Retirement 2023 $ 25.7 $ 1.7 2024 21.3 1.5 2025 26.0 1.5 2026 29.4 1.5 2027 33.0 1.4 Years 2028-2032 207.8 6.3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3.6 million to the Company’s Pension Plans during 2023. The components of net periodic benefit cost were as follows for the years ended December 31, 2022, 2021 and 2020: Pension Benefits Post-Retirement (in millions) 2022 2021 2020 2022 2021 2020 Components of net periodic benefit cost: Service cost $ 55.6 $ 57.5 $ 59.0 $ 0.8 $ 1.1 $ 1.0 Interest cost 7.9 5.3 6.9 0.3 0.3 0.4 Expected return on plan assets (17.5) (14.2) (12.5) — — — Amortization of prior service cost and actuarial loss 0.1 0.1 0.3 0.4 0.7 0.6 Net periodic benefit cost $ 46.1 $ 48.7 $ 53.7 $ 1.5 $ 2.1 $ 2.0 Lump sum payments made by the Supplemental Plan to employees retiring in 2022, 2021 and 2020 did not exceed the Plan’s total service and interest costs expected for those years. The pre-tax amounts recognized in other comprehensive (income) loss for the years ended December 31, 2022, 2021, and 2020 were as follows: Pension Benefits Post-Retirement (in millions) 2022 2021 2020 2022 2021 2020 Prior service costs $ — $ — $ — $ — $ — $ 1.8 Net actuarial loss (gain) 27.6 (21.1) (5.9) (4.0) (4.0) 1.9 Amortization of losses and prior service cost (0.1) (0.1) (0.3) (0.4) (0.7) (0.6) Total changes in other comprehensive (income) loss $ 27.5 $ (21.2) $ (6.2) $ (4.4) $ (4.7) $ 3.1 The pre-tax amounts in accumulated other comprehensive income (loss) as of December 31, 2022 and 2021 that have not yet been recognized as components of net periodic costs were as follows: Pension Benefits Post-Retirement (in millions) 2022 2021 2022 2021 Prior service costs $ (0.5) $ (0.5) $ (3.5) $ (4.3) Net actuarial (loss) gain (14.8) 12.7 11.4 7.8 Total $ (15.3) $ 12.2 $ 7.9 $ 3.5 The weighted average assumptions used to determine the benefit obligations as of December 31, 2022 and 2021 were as follows: Qualified Plan Supplemental Plan Post-Retirement Medical Plan 2022 2021 2022 2021 2022 2021 Discount rate - benefit obligations 5.22 % 2.78 % 5.24 % 2.73 % 5.15 % 2.46 % Rate of compensation increase 4.27 % 4.26 % 4.50 % 4.50 % — — The weighted average assumptions used to determine the net periodic benefit costs for the years ended December 31, 2022, 2021 and 2020 were as follows: Qualified Plan Supplemental Plan Post-Retirement Medical Plan 2022 2021 2020 2022 2021 2020 2022 2021 2020 Discount rates: Effective rate for service cost 2.80% 2.40% 2.94% 2.73% 2.26% 2.79% 2.80% 2.35% 2.86% Effective rate for interest cost 2.33% 1.74% 2.50% 2.24% 1.53% 2.33% 1.91% 1.28% 2.21% Effective rate for interest on service cost 2.45% 1.92% 2.59% 2.29% 1.75% 2.42% 2.65% 2.11% 2.68% Cash balance interest credit rate 2.06% 1.57% 2.19% 2.06% 1.57% 2.19% N/A N/A N/A Expected long-term rate of return on plan assets 5.50% 5.25% 5.75% N/A N/A N/A N/A N/A N/A Rate of compensation increase 4.26% 4.28% 4.28% 4.50% 4.50% 4.50% N/A N/A N/A The assumed health care cost trend rates as of December 31, 2022 and 2021 were as follows: Post-Retirement 2022 2021 Health care cost trend rate assumed for next year 6.4 % 5.2 % Rate to which the cost trend rate was assumed to decline (the ultimate trend rate) 4.0 % 4.0 % Year that the rate reaches the ultimate trend rate 2046 2046 The table below presents the fair values of the assets of the Company’s Qualified Plan as of December 31, 2022 and 2021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2 2021 Equities: Domestic equities $ 73.0 $ 73.9 Developed international equities 34.9 37.7 Global low volatility equities 18.4 24.1 Emerging market equities 20.8 24.8 Fixed-income 106.2 121.6 Real Estate 18.9 23.2 Cash and cash equivalents 2.0 1.0 Total $ 274.2 $ 306.3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22,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REVENUES Revenue Recognition In accordance with FASB ASC Topic 606, Revenue from Contracts with Customers (“ASC 606”), revenue is recognized when control of the promised goods or services is transferred to the Company’s customers, in an amount that reflects the consideration to which the Company expects to be entitled in exchange for those goods or services. The following table provides information relating to the Company’s revenues from external customers for each product or group of similar products for the periods presented: Year Ended December 31, (in millions) 2022 2021 2020 Gasoline and distillates $ 41,465.0 $ 23,489.5 $ 12,799.4 Asphalt and blackoils 2,123.8 1,217.8 777.9 Feedstocks and other 1,863.0 1,310.1 935.5 Chemicals 903.8 889.8 351.5 Lubricants 425.0 294.8 180.7 Total Revenues $ 46,780.6 $ 27,202.0 $ 15,045.0 The majority of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 The Company records deferred revenue when cash payments are received or are due in advance of performance, including amounts which are refundable. Deferred revenue was $37.5 million and $40.3 million as of December 31, 2022 and December 31, 2021,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PBF Ltd. that are treated as C-Corporations for income tax purposes, with the tax provision calculated based on the effective tax rate for the periods presented. The reported income tax (benefit) expense in the PBF Holding Consolidated Statements of Operations consists of the following: (in millions) December 31, 2022 December 31, 2021 December 31, 2020 Current income tax expense (benefit) $ 0.5 $ 0.5 $ (1.2) Deferred income tax (benefit) expense (3.2) (14.5) 7.3 Total income tax (benefit) expense $ (2.7) $ (14.0) $ 6.1 A summary of the components of PBF Holding’s deferred tax assets and deferred tax liabilities consists of the following: (in millions) December 31, 2022 December 31, 2021 Deferred tax assets Net operating loss carry forwards $ 2.2 $ 0.3 Other 0.6 0.5 Total deferred tax assets 2.8 0.8 Valuation allowance — — Total deferred tax assets, net 2.8 0.8 Deferred tax liabilities Property, plant and equipment 16.0 16.3 Inventory 7.8 8.7 Total deferred tax liabilities 23.8 25.0 Net deferred tax liability $ (21.0) $ (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22 and 2021.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22 Fair Value Hierarchy (in millions) Level 1 Level 2 Level 3 Total Gross Fair Value Effect of Counter-party Netting Net Carrying Value on Balance Sheet Assets: Money market funds $ 106.5 $ — $ — $ 106.5 N/A $ 106.5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As of December 31, 2021 Fair Value Hierarchy (in millions) Level 1 Level 2 Level 3 Total Gross Fair Value Effect of Counter-party Netting Net Carrying Value on Balance Sheet Assets: Money market funds $ 260.9 $ — $ — $ 260.9 N/A $ 260.9 Commodity contracts 71.5 — — 71.5 (71.5) — Derivatives included within inventory intermediation agreement obligations — 19.7 — 19.7 — 19.7 Liabilities: Commodity contracts 79.7 3.8 — 83.5 (71.5) 12.0 Catalyst obligations — 58.4 — 58.4 — 58.4 Renewable energy credit and emissions obligations — 953.9 — 953.9 — 953.9 Contingent consideration obligation — — 29.4 29.4 — 29.4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our liability for the purchase of (i) biofuel credits (primarily RINs in the U.S.) needed to satisfy our obligation to blend biofuels into the products we produce and (ii) emission credits under the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in part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 party sources and other available market based data. • The contingent consideration obligation at December 31, 2022 is categorized in Level 3 of the fair value hierarchy and is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December 31, 2022 and 2021, $18.6 million and $20.7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the Martinez Contingent Consideration: Year Ended December 31, (in millions) 2022 2021 Balance at beginning of period $ 29.4 $ — Additions — — Settlements (15.0) — Unrealized loss included in earnings 136.1 29.4 Balance at end of period $ 150.5 $ 29.4 There were no transfers between levels during the years ended December 31, 2022 and 2021, respectively. Fair value of debt The table below summarizes the carrying value and fair value of debt as of December 31, 2022 and 2021. December 31, 2022 December 31, 2021 (in millions) Carrying Fair Carrying Fair 2025 Senior Secured Notes (a) $ — $ — $ 1,250.0 $ 1,192.7 2028 Senior Notes (a) 801.6 703.7 826.5 520.9 2025 Senior Notes (a) 664.5 656.0 669.5 475.9 Revolving Credit Facility (b) — — 900.0 900.0 Catalyst financing arrangements (c) 4.0 4.0 58.4 58.4 1,470.1 1,363.7 3,704.4 3,147.9 Unamortized premium — n/a 0.5 n/a Less - Unamortized deferred financing costs (35.2) n/a (31.6) n/a Long-term debt $ 1,434.9 $ 1,363.7 $ 3,673.3 $ 3,147.9 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itigate certain exposures to commodity price risk. The Company entered into the Third Inventory Intermediation Agreement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December 31, 2022, there were 1,945,994 barrels of crude oil and feedstocks (2,081,783 barrels at December 31, 2021) outstanding under these derivative instruments designated as fair value hedges. As of December 31, 2022, there were 780,734 barrels of intermediates and refined products (2,070,550 barrels at December 31, 2021)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22, there were 17,890,000 barrels of crude oil and 12,175,200 barrels of refined products (36,246,000 and 5,819,000, respectively, as of December 31, 2021),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December 31, 2022 and December 31, 2021 and the line items in the Consolidated Balance Sheets in which fair values are reflected. Description Balance Sheet Location Fair Value (in millions) Derivatives designated as hedging instruments: December 31, 2022: Derivatives included within the inventory intermediation agreement obligations Accrued expenses $ 25.1 December 31, 2021: Derivatives included within the inventory intermediation agreement obligations Accrued expenses $ 19.7 Derivatives not designated as hedging instruments: December 31, 2022: Commodity contracts Accounts receivable $ 13.9 December 31, 2021: Commodity contracts Accounts receivable $ (12.0) 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2: Derivatives included within the inventory intermediation agreement obligations Cost of products and other $ 5.4 For the year ended December 31, 2021: Derivatives included within the inventory intermediation agreement obligations Cost of products and other $ 8.4 For the year ended December 31, 2020: Derivatives included within the inventory intermediation agreement obligations Cost of products and other $ 12.6 Derivatives not designated as hedging instruments: For the year ended December 31, 2022: Commodity contracts Cost of products and other $ (31.5) For the year ended December 31, 2021: Commodity contracts Cost of products and other $ (83.4) For the year ended December 31, 2020: Commodity contracts Cost of products and other $ 44.4 Hedged items designated in fair value hedges: For the year ended December 31, 2022: Crude oil, intermediate and refined product inventory Cost of products and other $ (5.4) For the year ended December 31, 2021: Crude oil, intermediate and refined product inventory Cost of products and other $ (8.4) For the year ended December 31, 2020: Crude oil, intermediate and refined product inventory Cost of products and other $ (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 Declared On February 16, 2023, PBF Energy announced a dividend of $0.20 per share on outstanding PBF Energy Class A common stock. The dividend is payable on March 16, 2023 to PBF Energy Class A common stockholders of record as of March 1, 2023. Renewable Diesel Joint Venture On February 16, 2023, we announced that PBF LLC entered into a definitive agreement with Eni Sustainable Mobility, a subsidiary of Eni SpA (“Eni”), to partner in a 50-50 joint venture, St. Bernard Renewables LLC, (“SBR”) which will own the renewable diesel facility that is currently under construction at our Chalmette refinery. Upon consummation of the transaction, which is subject to customary closing conditions, including regulatory approvals, Eni will contribute capital totaling $835.0 million, excluding working capital, plus up to an additional $50.0 million that is subject to the achievement of project milestones. The Company will continue to manage project execution and will serve as the operator of the facility once construction is complete. SBR’s renewable fuel operations are scheduled to commence in the first half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These Consolidated Financial Statements include the accounts of PBF Holding and its consolidated subsidiaries. All intercompany accounts and transactions have been eliminated in consolidation.</t>
        </is>
      </c>
    </row>
    <row r="5">
      <c r="A5" s="4" t="inlineStr">
        <is>
          <t>Cost Classifications</t>
        </is>
      </c>
      <c r="B5" s="4" t="inlineStr">
        <is>
          <t>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t>
        </is>
      </c>
    </row>
    <row r="6">
      <c r="A6" s="4" t="inlineStr">
        <is>
          <t>Use of Estimates</t>
        </is>
      </c>
      <c r="B6" s="4" t="inlineStr">
        <is>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is>
      </c>
    </row>
    <row r="7">
      <c r="A7" s="4" t="inlineStr">
        <is>
          <t>Impairment Assessment of Long-Lived Assets and Definite-Lived Intangibles</t>
        </is>
      </c>
      <c r="B7" s="4" t="inlineStr">
        <is>
          <t>Impairment Assessment of Long-Lived Assets and Definite-Lived Intangibles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t>
        </is>
      </c>
    </row>
    <row r="8">
      <c r="A8" s="4" t="inlineStr">
        <is>
          <t>Business Combinations</t>
        </is>
      </c>
      <c r="B8" s="4" t="inlineStr">
        <is>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t>
        </is>
      </c>
    </row>
    <row r="9">
      <c r="A9" s="4" t="inlineStr">
        <is>
          <t>Cash and Cash Equivalents</t>
        </is>
      </c>
      <c r="B9" s="4" t="inlineStr">
        <is>
          <t>Cash and Cash Equivalents The Company considers all highly liquid investments with original maturities of three months or less to be cash equivalents. The carrying amount of the cash equivalents approximates fair value due to the short-term maturity of those instruments.</t>
        </is>
      </c>
    </row>
    <row r="10">
      <c r="A10" s="4" t="inlineStr">
        <is>
          <t>Concentrations of Credit Risk</t>
        </is>
      </c>
      <c r="B10" s="4" t="inlineStr">
        <is>
          <t>Concentrations of Credit Risk For the years ended December 31, 2022 and December 31, 2021, only one customer, Shell plc (“Shell”), accounted for 10% or more of the Company’s revenues (approximately 14% and 15%, respectively).</t>
        </is>
      </c>
    </row>
    <row r="11">
      <c r="A11" s="4" t="inlineStr">
        <is>
          <t>Revenue Recognition</t>
        </is>
      </c>
      <c r="B11" s="4" t="inlineStr">
        <is>
          <t>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6 - Revenues” for further discussion of the Company’s revenue recognition policy.</t>
        </is>
      </c>
    </row>
    <row r="12">
      <c r="A12" s="4" t="inlineStr">
        <is>
          <t>Allowance for Doubtful Accounts</t>
        </is>
      </c>
      <c r="B12" s="4" t="inlineStr">
        <is>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is>
      </c>
    </row>
    <row r="13">
      <c r="A13" s="4" t="inlineStr">
        <is>
          <t>Excise Taxes</t>
        </is>
      </c>
      <c r="B13" s="4" t="inlineStr">
        <is>
          <t>Excise taxes on sales of refined products that are collected from customers and remitted to various governmental agencies are reported on a net basis.</t>
        </is>
      </c>
    </row>
    <row r="14">
      <c r="A14" s="4" t="inlineStr">
        <is>
          <t>Inventory</t>
        </is>
      </c>
      <c r="B14" s="4" t="inlineStr">
        <is>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is>
      </c>
    </row>
    <row r="15">
      <c r="A15" s="4" t="inlineStr">
        <is>
          <t>RINs</t>
        </is>
      </c>
      <c r="B15" s="4" t="inlineStr">
        <is>
          <t>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t>
        </is>
      </c>
    </row>
    <row r="16">
      <c r="A16" s="4" t="inlineStr">
        <is>
          <t>Leases</t>
        </is>
      </c>
      <c r="B16" s="4" t="inlineStr">
        <is>
          <t>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t>
        </is>
      </c>
    </row>
    <row r="17">
      <c r="A17" s="4" t="inlineStr">
        <is>
          <t>Property, Plant and Equipment</t>
        </is>
      </c>
      <c r="B17" s="4" t="inlineStr">
        <is>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is>
      </c>
    </row>
    <row r="18">
      <c r="A18" s="4" t="inlineStr">
        <is>
          <t>Deferred Charges and Other Assets, Net</t>
        </is>
      </c>
      <c r="B18" s="4" t="inlineStr">
        <is>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generally 1 to 8 years).</t>
        </is>
      </c>
    </row>
    <row r="19">
      <c r="A19" s="4" t="inlineStr">
        <is>
          <t>Finite-Lived Intangible Assets</t>
        </is>
      </c>
      <c r="B19" s="4" t="inlineStr">
        <is>
          <t>Intangible assets with finite lives primarily consist of emission credits and permits and are amortized over their estimated useful lives (generally 1 to 10 years).</t>
        </is>
      </c>
    </row>
    <row r="20">
      <c r="A20" s="4" t="inlineStr">
        <is>
          <t>Asset Retirement Obligations</t>
        </is>
      </c>
      <c r="B20"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21">
      <c r="A21" s="4" t="inlineStr">
        <is>
          <t>Environmental Matters</t>
        </is>
      </c>
      <c r="B21"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2">
      <c r="A22" s="4" t="inlineStr">
        <is>
          <t>Stock-Based Compensation</t>
        </is>
      </c>
      <c r="B22" s="4" t="inlineStr">
        <is>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PBF Energ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zero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t>
        </is>
      </c>
    </row>
    <row r="23">
      <c r="A23" s="4" t="inlineStr">
        <is>
          <t>Income Taxes</t>
        </is>
      </c>
      <c r="B23" s="4" t="inlineStr">
        <is>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L.L.C. (“Chalmette Refining”) and the Company’s wholly-owned Canadian subsidiary, PBF Energy Limited (“PBF Ltd.”). These subsidiaries are treated as C-corporations for tax purposes, with the tax provision calculated based on the effective tax rate for the periods presented. The State tax returns for all years since 2018 are subject to examination by the respective tax authorities.</t>
        </is>
      </c>
    </row>
    <row r="24">
      <c r="A24" s="4" t="inlineStr">
        <is>
          <t>Pension and Other Post-Retirement Benefits</t>
        </is>
      </c>
      <c r="B24" s="4" t="inlineStr">
        <is>
          <t>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t>
        </is>
      </c>
    </row>
    <row r="25">
      <c r="A25" s="4" t="inlineStr">
        <is>
          <t>Fair Value Measurement</t>
        </is>
      </c>
      <c r="B25"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26">
      <c r="A26" s="4" t="inlineStr">
        <is>
          <t>Financial Instruments</t>
        </is>
      </c>
      <c r="B26" s="4" t="inlineStr">
        <is>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is>
      </c>
    </row>
    <row r="27">
      <c r="A27" s="4" t="inlineStr">
        <is>
          <t>Derivative Instruments</t>
        </is>
      </c>
      <c r="B27" s="4" t="inlineStr">
        <is>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t>
        </is>
      </c>
    </row>
    <row r="28">
      <c r="A28" s="4" t="inlineStr">
        <is>
          <t>Recently Issued Accounting Pronouncements</t>
        </is>
      </c>
      <c r="B28" s="4" t="inlineStr">
        <is>
          <t>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LIBOR”) and other interbank rates. The Company’s adoption of this guidance did not have, and is not anticipated to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ves</t>
        </is>
      </c>
      <c r="B4" s="4" t="inlineStr">
        <is>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53.9</v>
      </c>
      <c r="C3" s="7" t="n">
        <v>1305.7</v>
      </c>
    </row>
    <row r="4">
      <c r="A4" s="4" t="inlineStr">
        <is>
          <t>Accounts receivable</t>
        </is>
      </c>
      <c r="B4" s="8" t="n">
        <v>1451.7</v>
      </c>
      <c r="C4" s="6" t="n">
        <v>1272</v>
      </c>
    </row>
    <row r="5">
      <c r="A5" s="4" t="inlineStr">
        <is>
          <t>Accounts receivable - affiliate</t>
        </is>
      </c>
      <c r="B5" s="8" t="n">
        <v>6.3</v>
      </c>
      <c r="C5" s="8" t="n">
        <v>4.1</v>
      </c>
    </row>
    <row r="6">
      <c r="A6" s="4" t="inlineStr">
        <is>
          <t>Inventories</t>
        </is>
      </c>
      <c r="B6" s="8" t="n">
        <v>2763.6</v>
      </c>
      <c r="C6" s="8" t="n">
        <v>2505.1</v>
      </c>
    </row>
    <row r="7">
      <c r="A7" s="4" t="inlineStr">
        <is>
          <t>Prepaid and other current assets</t>
        </is>
      </c>
      <c r="B7" s="6" t="n">
        <v>119</v>
      </c>
      <c r="C7" s="8" t="n">
        <v>71.7</v>
      </c>
    </row>
    <row r="8">
      <c r="A8" s="4" t="inlineStr">
        <is>
          <t>Total current assets</t>
        </is>
      </c>
      <c r="B8" s="8" t="n">
        <v>6494.5</v>
      </c>
      <c r="C8" s="8" t="n">
        <v>5158.6</v>
      </c>
    </row>
    <row r="9">
      <c r="A9" s="4" t="inlineStr">
        <is>
          <t>Property, plant and equipment, net</t>
        </is>
      </c>
      <c r="B9" s="8" t="n">
        <v>4601.8</v>
      </c>
      <c r="C9" s="8" t="n">
        <v>4114.8</v>
      </c>
    </row>
    <row r="10">
      <c r="A10" s="4" t="inlineStr">
        <is>
          <t>Total lease right of use assets</t>
        </is>
      </c>
      <c r="B10" s="8" t="n">
        <v>1099.9</v>
      </c>
      <c r="C10" s="8" t="n">
        <v>1202.4</v>
      </c>
    </row>
    <row r="11">
      <c r="A11" s="4" t="inlineStr">
        <is>
          <t>Deferred charges and other assets, net</t>
        </is>
      </c>
      <c r="B11" s="6" t="n">
        <v>954</v>
      </c>
      <c r="C11" s="8" t="n">
        <v>813.8</v>
      </c>
    </row>
    <row r="12">
      <c r="A12" s="4" t="inlineStr">
        <is>
          <t>Total assets</t>
        </is>
      </c>
      <c r="B12" s="8" t="n">
        <v>13150.2</v>
      </c>
      <c r="C12" s="8" t="n">
        <v>11289.6</v>
      </c>
    </row>
    <row r="13">
      <c r="A13" s="3" t="inlineStr">
        <is>
          <t>Current liabilities:</t>
        </is>
      </c>
      <c r="B13" s="4" t="inlineStr">
        <is>
          <t xml:space="preserve"> </t>
        </is>
      </c>
      <c r="C13" s="4" t="inlineStr">
        <is>
          <t xml:space="preserve"> </t>
        </is>
      </c>
    </row>
    <row r="14">
      <c r="A14" s="4" t="inlineStr">
        <is>
          <t>Accounts payable</t>
        </is>
      </c>
      <c r="B14" s="8" t="n">
        <v>847.5</v>
      </c>
      <c r="C14" s="8" t="n">
        <v>906.3</v>
      </c>
    </row>
    <row r="15">
      <c r="A15" s="4" t="inlineStr">
        <is>
          <t>Accounts payable - affiliate</t>
        </is>
      </c>
      <c r="B15" s="8" t="n">
        <v>38.2</v>
      </c>
      <c r="C15" s="8" t="n">
        <v>61.7</v>
      </c>
    </row>
    <row r="16">
      <c r="A16" s="4" t="inlineStr">
        <is>
          <t>Accrued expenses</t>
        </is>
      </c>
      <c r="B16" s="6" t="n">
        <v>3691</v>
      </c>
      <c r="C16" s="8" t="n">
        <v>2728.3</v>
      </c>
    </row>
    <row r="17">
      <c r="A17" s="4" t="inlineStr">
        <is>
          <t>Deferred revenue</t>
        </is>
      </c>
      <c r="B17" s="8" t="n">
        <v>37.5</v>
      </c>
      <c r="C17" s="8" t="n">
        <v>40.3</v>
      </c>
    </row>
    <row r="18">
      <c r="A18" s="4" t="inlineStr">
        <is>
          <t>Current operating lease liabilities</t>
        </is>
      </c>
      <c r="B18" s="6" t="n">
        <v>165</v>
      </c>
      <c r="C18" s="4" t="inlineStr">
        <is>
          <t xml:space="preserve"> </t>
        </is>
      </c>
    </row>
    <row r="19">
      <c r="A19" s="4" t="inlineStr">
        <is>
          <t>Total current liabilities</t>
        </is>
      </c>
      <c r="B19" s="8" t="n">
        <v>4779.2</v>
      </c>
      <c r="C19" s="8" t="n">
        <v>3892.1</v>
      </c>
    </row>
    <row r="20">
      <c r="A20" s="4" t="inlineStr">
        <is>
          <t>Long-term debt</t>
        </is>
      </c>
      <c r="B20" s="8" t="n">
        <v>1434.9</v>
      </c>
      <c r="C20" s="8" t="n">
        <v>3673.3</v>
      </c>
    </row>
    <row r="21">
      <c r="A21" s="4" t="inlineStr">
        <is>
          <t>Deferred tax liabilities</t>
        </is>
      </c>
      <c r="B21" s="6" t="n">
        <v>21</v>
      </c>
      <c r="C21" s="8" t="n">
        <v>24.2</v>
      </c>
    </row>
    <row r="22">
      <c r="A22" s="4" t="inlineStr">
        <is>
          <t>Long-term operating lease liabilities</t>
        </is>
      </c>
      <c r="B22" s="6" t="n">
        <v>869</v>
      </c>
      <c r="C22" s="4" t="inlineStr">
        <is>
          <t xml:space="preserve"> </t>
        </is>
      </c>
    </row>
    <row r="23">
      <c r="A23" s="4" t="inlineStr">
        <is>
          <t>Finance Lease, Liability, Noncurrent</t>
        </is>
      </c>
      <c r="B23" s="8" t="n">
        <v>57.9</v>
      </c>
      <c r="C23" s="8" t="n">
        <v>70.59999999999999</v>
      </c>
    </row>
    <row r="24">
      <c r="A24" s="4" t="inlineStr">
        <is>
          <t>Other long-term liabilities</t>
        </is>
      </c>
      <c r="B24" s="8" t="n">
        <v>371.1</v>
      </c>
      <c r="C24" s="6" t="n">
        <v>251</v>
      </c>
    </row>
    <row r="25">
      <c r="A25" s="4" t="inlineStr">
        <is>
          <t>Total liabilities</t>
        </is>
      </c>
      <c r="B25" s="8" t="n">
        <v>7533.1</v>
      </c>
      <c r="C25" s="8" t="n">
        <v>8876.200000000001</v>
      </c>
    </row>
    <row r="26">
      <c r="A26" s="4" t="inlineStr">
        <is>
          <t>Commitments and contingencies (Note 1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Member’s equity</t>
        </is>
      </c>
      <c r="B28" s="8" t="n">
        <v>2959.7</v>
      </c>
      <c r="C28" s="8" t="n">
        <v>2870.2</v>
      </c>
    </row>
    <row r="29">
      <c r="A29" s="4" t="inlineStr">
        <is>
          <t>Retained earnings (accumulated deficit)</t>
        </is>
      </c>
      <c r="B29" s="8" t="n">
        <v>2649.6</v>
      </c>
      <c r="C29" s="8" t="n">
        <v>-489.3</v>
      </c>
    </row>
    <row r="30">
      <c r="A30" s="4" t="inlineStr">
        <is>
          <t>Accumulated other comprehensive income (loss)</t>
        </is>
      </c>
      <c r="B30" s="8" t="n">
        <v>-4.4</v>
      </c>
      <c r="C30" s="8" t="n">
        <v>20.3</v>
      </c>
    </row>
    <row r="31">
      <c r="A31" s="4" t="inlineStr">
        <is>
          <t>Total PBF Holding Company LLC equity</t>
        </is>
      </c>
      <c r="B31" s="8" t="n">
        <v>5604.9</v>
      </c>
      <c r="C31" s="8" t="n">
        <v>2401.2</v>
      </c>
    </row>
    <row r="32">
      <c r="A32" s="4" t="inlineStr">
        <is>
          <t>Noncontrolling interest</t>
        </is>
      </c>
      <c r="B32" s="8" t="n">
        <v>12.2</v>
      </c>
      <c r="C32" s="8" t="n">
        <v>12.2</v>
      </c>
    </row>
    <row r="33">
      <c r="A33" s="4" t="inlineStr">
        <is>
          <t>Total equity</t>
        </is>
      </c>
      <c r="B33" s="8" t="n">
        <v>5617.1</v>
      </c>
      <c r="C33" s="8" t="n">
        <v>2413.4</v>
      </c>
    </row>
    <row r="34">
      <c r="A34" s="4" t="inlineStr">
        <is>
          <t>Total liabilities and equity</t>
        </is>
      </c>
      <c r="B34" s="8" t="n">
        <v>13150.2</v>
      </c>
      <c r="C34" s="8" t="n">
        <v>11289.6</v>
      </c>
    </row>
    <row r="35">
      <c r="A35" s="4" t="inlineStr">
        <is>
          <t>Third Party Lease</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Total lease right of use assets</t>
        </is>
      </c>
      <c r="B37" s="8" t="n">
        <v>678.3</v>
      </c>
      <c r="C37" s="6" t="n">
        <v>717</v>
      </c>
    </row>
    <row r="38">
      <c r="A38" s="3" t="inlineStr">
        <is>
          <t>Current liabilities:</t>
        </is>
      </c>
      <c r="B38" s="4" t="inlineStr">
        <is>
          <t xml:space="preserve"> </t>
        </is>
      </c>
      <c r="C38" s="4" t="inlineStr">
        <is>
          <t xml:space="preserve"> </t>
        </is>
      </c>
    </row>
    <row r="39">
      <c r="A39" s="4" t="inlineStr">
        <is>
          <t>Current operating lease liabilities</t>
        </is>
      </c>
      <c r="B39" s="8" t="n">
        <v>60.5</v>
      </c>
      <c r="C39" s="8" t="n">
        <v>64.8</v>
      </c>
    </row>
    <row r="40">
      <c r="A40" s="4" t="inlineStr">
        <is>
          <t>Long-term operating lease liabilities</t>
        </is>
      </c>
      <c r="B40" s="8" t="n">
        <v>551.8</v>
      </c>
      <c r="C40" s="8" t="n">
        <v>570.3</v>
      </c>
    </row>
    <row r="41">
      <c r="A41" s="4" t="inlineStr">
        <is>
          <t>Finance Lease, Liability, Noncurrent</t>
        </is>
      </c>
      <c r="B41" s="8" t="n">
        <v>57.9</v>
      </c>
      <c r="C41" s="8" t="n">
        <v>70.59999999999999</v>
      </c>
    </row>
    <row r="42">
      <c r="A42" s="4" t="inlineStr">
        <is>
          <t>Lease with Affiliate</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Total lease right of use assets</t>
        </is>
      </c>
      <c r="B44" s="8" t="n">
        <v>421.6</v>
      </c>
      <c r="C44" s="8" t="n">
        <v>485.4</v>
      </c>
    </row>
    <row r="45">
      <c r="A45" s="3" t="inlineStr">
        <is>
          <t>Current liabilities:</t>
        </is>
      </c>
      <c r="B45" s="4" t="inlineStr">
        <is>
          <t xml:space="preserve"> </t>
        </is>
      </c>
      <c r="C45" s="4" t="inlineStr">
        <is>
          <t xml:space="preserve"> </t>
        </is>
      </c>
    </row>
    <row r="46">
      <c r="A46" s="4" t="inlineStr">
        <is>
          <t>Current operating lease liabilities</t>
        </is>
      </c>
      <c r="B46" s="8" t="n">
        <v>104.5</v>
      </c>
      <c r="C46" s="8" t="n">
        <v>90.7</v>
      </c>
    </row>
    <row r="47">
      <c r="A47" s="4" t="inlineStr">
        <is>
          <t>Long-term operating lease liabilities</t>
        </is>
      </c>
      <c r="B47" s="7" t="n">
        <v>317.2</v>
      </c>
      <c r="C47" s="7" t="n">
        <v>3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in millions) December 31, 2022 December 31, 2021 Land $ 418.8 $ 418.8 Processing units, pipelines and equipment 4,508.8 4,326.8 Buildings and leasehold improvements 107.8 107.3 Computers, furniture and fixtures 175.7 168.1 Construction in progress 825.1 328.1 6,036.2 5,349.1 Less - Accumulated depreciation (1,434.4) (1,234.3) Total property, plant and equipment, net $ 4,601.8 $ 4,1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ed of the following: (in millions) December 31, 2022 December 31, 2021 Deferred turnaround costs, net $ 619.5 $ 537.0 Catalyst, net (a) 199.7 166.8 Environmental credits 41.4 41.3 Linefill 27.4 27.4 Pension plan assets 18.6 20.7 Other 47.4 20.6 Total deferred charges and other assets, net $ 954.0 $ 813.8 (a) Catalyst, net includes $117.0 million and $113.0 million of indefinite-lived precious metal catalysts (both owned or financed as part of existing catalyst financing arrangements) as of December 31, 2022 and December 31, 2021, respectively.</t>
        </is>
      </c>
    </row>
    <row r="5">
      <c r="A5" s="4" t="inlineStr">
        <is>
          <t>Schedule of Intangible Assets, Net</t>
        </is>
      </c>
      <c r="B5" s="4" t="inlineStr">
        <is>
          <t xml:space="preserve">Intangible assets, net, included in “Other” above, primarily consists of permits and emission credits. Our net balance as of December 31, 2022 and December 31, 2021 is shown below: (in millions) December 31, 2022 December 31, 2021 Intangible assets - gross $ 4.0 $ 4.0 Accumulated amortization (3.5) (3.5) Intangible assets - net $ 0.5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in millions) December 31, 2022 December 31, 2021 Inventory-related accruals $ 1,417.4 $ 959.9 Renewable energy credit and emissions obligations (a) 1,361.1 953.9 Accrued salaries and benefits 172.9 57.1 Accrued transportation costs 127.3 91.0 Excise and sales tax payable 123.8 112.3 Accrued utilities 105.4 73.0 Inventory intermediation agreement (b) 98.3 280.1 Accrued capital expenditures 85.7 62.6 Contingent Consideration 81.6 — Accrued refinery maintenance and support costs 48.1 55.8 Accrued interest 20.1 32.8 Environmental liabilities 14.1 14.3 Current finance lease liabilities 11.7 11.1 Other 23.5 24.4 Total accrued expenses $ 3,691.0 $ 2,728.3 (a) The Company is subject to obligations to purchase RINs required to comply with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2, the Company had entered into approximately $899.2 million of such forward purchase commitments with respect to its total accrued renewable energy and emissions obligations. Our RIN obligations will be settled in accordance with established regulatory deadlines. The Company’s AB 32 liability is part of a triennial period program which will be settled through 2024. (b) The Company has the obligation to repurchase the J. Aron Products that are held in its Storage Tanks in accordance with the Third Inventory Intermediation Agreement. As of December 31, 2022 and December 31, 2021, a liability is recognized based on the repurchase obligation under the Third Inventory Intermediation Agreement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REDIT FACILITIES AND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Outstanding</t>
        </is>
      </c>
      <c r="B4" s="4" t="inlineStr">
        <is>
          <t xml:space="preserve">Long-term debt outstanding consisted of the following: (in millions) December 31, 2022 December 31, 2021 2025 Senior Secured Notes $ — $ 1,250.0 2028 Senior Notes 801.6 826.5 2025 Senior Notes 664.5 669.5 Revolving Credit Facility — 900.0 Catalyst financing arrangements 4.0 58.4 1,470.1 3,704.4 Unamortized premium — 0.5 Unamortized deferred financing costs (35.2) (31.6) Long-term debt $ 1,434.9 $ 3,673.3 </t>
        </is>
      </c>
    </row>
    <row r="5">
      <c r="A5" s="4" t="inlineStr">
        <is>
          <t>Schedule of Details of Catalyst Financing Arrangements</t>
        </is>
      </c>
      <c r="B5" s="4" t="inlineStr">
        <is>
          <t>Details of the catalyst financing arrangements at each of the Company’s refineries as of December 31, 2022 are included in the following table: Refinery Metal Annual interest rate Expiration date (1) Delaware City Palladium 4.60 % September 2023 __________________</t>
        </is>
      </c>
    </row>
    <row r="6">
      <c r="A6" s="4" t="inlineStr">
        <is>
          <t>Schedule of Debt Maturing in the Next Five Years and Thereafter</t>
        </is>
      </c>
      <c r="B6" s="4" t="inlineStr">
        <is>
          <t xml:space="preserve">Debt maturing in the next five years and thereafter is as follows (in millions): Year Ending December 31, 2023 $ 4.0 2024 — 2025 664.5 2026 — 2027 — Thereafter 801.6 Total debt outstanding $ 1,4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in millions) December 31, 2022 December 31, 2021 Environmental liabilities $ 141.5 $ 141.0 Defined benefit pension plan liabilities 82.2 46.7 Contingent consideration 65.7 29.4 Deferred Compensation 50.5 — Post-retirement medical plan liabilities 13.9 18.2 Early railcar return liability 1.9 6.0 Other 15.4 9.7 Total other long-term liabilities $ 371.1 $ 2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Related Party Transactions</t>
        </is>
      </c>
      <c r="B4" s="4" t="inlineStr">
        <is>
          <t>The commercial agreements entered into during the year ended December 31, 2022 (as defined in the table below) with PBFX include: Agreements Initiation Date Initial Term Renewals (a) MVC Force Majeure Transportation and Terminaling Toledo Storage Facility Storage and Terminaling Services Agreement- Terminaling Facility (b) 12/12/2014 10 years 2 x 5 4,400 bpd PBF Holding or PBFX can declare Delaware Pipeline Services Agreement 5/15/2015 10 years, 8 months 2 x 5 50,000 bpd Delaware Pipeline Services Agreement- Magellan Connection 11/1/2016 2 years, 5 months See note (c) See note (c) Delaware City Truck Loading Services Agreement- Gasoline 5/15/2015 10 years, 8 months 2 x 5 30,000 bpd Delaware City Truck Loading Services Agreement- LPGs 5/15/2015 10 years, 8 months 2 x 5 5,000 bpd East Coast Terminals Terminaling Services Agreements (d) 5/1/2016 Various (e) Evergreen 15,000 bpd (f) East Coast Terminals Tank Lease Agreements 5/1/2016 Various (e) Evergreen 350,000 barrels (g) Torrance Valley Pipeline Transportation Services Agreement- North Pipeline (b) 8/31/2016 10 years 2 x 5 50,000 bpd Torrance Valley Pipeline Transportation Services Agreement- South Pipeline (b) 8/31/2016 10 years 2 x 5 75,000 bpd (h) Torrance Valley Pipeline Transportation Services Agreement- Midway Storage Tank (b) 8/31/2016 10 years 2 x 5 55,000 barrels (g) Torrance Valley Pipeline Transportation Services Agreement- Emidio Storage Tank (b) 8/31/2016 10 years 2 x 5 900,000 barrels per month Torrance Valley Pipeline Transportation Services Agreement- Belridge Storage Tank (b) 8/31/2016 10 years 2 x 5 770,000 barrels per month Paulsboro Natural Gas Pipeline Services Agreement (b) 8/4/2017 15 years Evergreen 60,000 dekatherms per day Knoxville Terminals Agreement- Terminaling Services 4/16/2018 5 years Evergreen Various (i) Knoxville Terminals Agreement- Storage Services 4/16/2018 5 years Evergreen 115,334 barrels (g) Toledo Rail Loading Agreement (b) 7/31/2018 7 years, 5 months 2 x 5 Various (j) Chalmette Terminal Throughput Agreement 7/31/2018 1 year Evergreen N/A Chalmette Rail Unloading Agreement 7/31/2018 7 years, 5 months 2 x 5 7,600 bpd DSL Ethanol Throughput Agreement (b) 7/31/2018 7 years, 5 months 2 x 5 5,000 bpd Delaware City Terminaling Services Agreement 1/1/2022 4 years 2 x 5 95,000 bpd Toledo Truck Unloading &amp; Terminaling Agreement (b) 4/1/2022 9 months Evergreen See note (k) Storage Toledo Storage Facility Storage and Terminaling Services Agreement- Storage Facility (b) 12/12/2014 10 years 2 x 5 3,849,271 barrels (g) PBF Holding or PBFX can declare Chalmette Storage Agreement (b) See note (l) 10 years 2 x 5 625,000 barrels (g) East Coast Storage Assets Terminal Storage Agreement (b) 1/1/2019 8 years Evergreen 2,953,725 barrels (g) ____________________ (a) PBF Holding has the option to extend the agreements for up to two additional five-year terms, as applicable. (b) These commercial agreements with PBFX are considered leases. (c)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d) Subsequent to the PBFX acquisition of the Toledo, Ohio refined products terminal assets (the “Toledo Products Terminal”), the Toledo Products Terminal was added to the East Coast Terminals Terminaling Services Agreements. (e) The East Coast Terminals related party agreements include varying initial term lengths, ranging from one (f) 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 (g)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h) In connection with the acquisition of Torrance Valley Pipeline Company LLC on May 31, 2019, the Torrance Valley Pipeline Transportation Services Agreement- South Pipeline was amended and restated to increase the MVC from 70,000 bpd to 75,000 bpd. (i) The minimum throughput revenue commitment for the Knoxville Terminals Agreement- Terminaling Services is $0.9 million for year one, $1.8 million for year two and $2.7 million for year three and thereafter. (j) Under the Toledo Rail Loading Agreement, PBF Holding has minimum throughput commitments for (i) 30 railcars per day of products and (ii) 11.5 railcars per day of premium products. The Toledo Rail Loading Agreement also specifies a maximum throughput rate of 50 railcars per day. (k) The Toledo Truck Unloading &amp; Terminaling Agreement MVC was 5,500 bpd through December 31, 2022. Effective January 1, 2023, the MVC decreased to 1,000 bpd. (l) The Chalmette Storage Services Agreement was entered into on February 15, 2017 and commenced on November 1, 2017.</t>
        </is>
      </c>
    </row>
    <row r="5">
      <c r="A5" s="4" t="inlineStr">
        <is>
          <t>Contribution Agreements</t>
        </is>
      </c>
      <c r="B5" s="4" t="inlineStr">
        <is>
          <t xml:space="preserve"> </t>
        </is>
      </c>
    </row>
    <row r="6">
      <c r="A6" s="3" t="inlineStr">
        <is>
          <t>Related Party Transaction [Line Items]</t>
        </is>
      </c>
      <c r="B6" s="4" t="inlineStr">
        <is>
          <t xml:space="preserve"> </t>
        </is>
      </c>
    </row>
    <row r="7">
      <c r="A7" s="4" t="inlineStr">
        <is>
          <t>Schedule of Related Party Transactions</t>
        </is>
      </c>
      <c r="B7" s="4" t="inlineStr">
        <is>
          <t>2020.</t>
        </is>
      </c>
    </row>
    <row r="8">
      <c r="A8" s="4" t="inlineStr">
        <is>
          <t>PBF Logistics LP | Commercial Agreements</t>
        </is>
      </c>
      <c r="B8" s="4" t="inlineStr">
        <is>
          <t xml:space="preserve"> </t>
        </is>
      </c>
    </row>
    <row r="9">
      <c r="A9" s="3" t="inlineStr">
        <is>
          <t>Related Party Transaction [Line Items]</t>
        </is>
      </c>
      <c r="B9" s="4" t="inlineStr">
        <is>
          <t xml:space="preserve"> </t>
        </is>
      </c>
    </row>
    <row r="10">
      <c r="A10" s="4" t="inlineStr">
        <is>
          <t>Schedule of Related Party Transactions</t>
        </is>
      </c>
      <c r="B10" s="4" t="inlineStr">
        <is>
          <t xml:space="preserve">A summary of our affiliate transactions with PBFX is as follows: Year Ended December 31, (in millions) 2022 2021 2020 Reimbursements under affiliate agreements: Services Agreement $ 8.7 $ 8.7 $ 8.7 Omnibus Agreement 8.3 7.3 7.6 Total expenses under affiliate agreements 319.6 304.1 2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The fixed and determinable amounts related to obligations under these agreements are as follows: Year Ending December 31, (in millions) 2023 $ 152.6 2024 119.0 2025 114.7 2026 21.7 2027 21.7 Thereafter 186.2 Total obligations $ 6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table below presents the lease related assets and liabilities recorded on the Company’s Consolidated Balance Sheets as of December 31, 2022 and December 31, 2021: (in millions) Classification on the Balance Sheet December 31, 2022 December 31, 2021 Assets Operating lease assets - third party Lease right of use assets - third party $ 610.9 $ 635.8 Operating lease assets - affiliate Lease right of use assets - affiliate 421.6 485.4 Finance lease assets Lease right of use assets - third party 67.4 81.2 Total lease right of use assets $ 1,099.9 $ 1,202.4 Liabilities Current liabilities: Operating lease liabilities - third party Current operating lease liabilities - third party $ 60.5 $ 64.8 Operating lease liabilities - affiliate Current operating lease liabilities - affiliate 104.5 90.7 Finance lease liabilities - third party Accrued expenses 11.7 11.1 Noncurrent liabilities: Operating lease liabilities - third party Long-term operating lease liabilities - third party 551.8 570.3 Operating lease liabilities - affiliate Long-term operating lease liabilities - affiliate 317.2 394.7 Finance lease liabilities - third party Long-term financing lease liabilities - third party 57.9 70.6 Total lease liabilities $ 1,103.6 $ 1,202.2 </t>
        </is>
      </c>
    </row>
    <row r="5">
      <c r="A5" s="4" t="inlineStr">
        <is>
          <t>Lease, Cost</t>
        </is>
      </c>
      <c r="B5" s="4" t="inlineStr">
        <is>
          <t xml:space="preserve">The table below presents certain information related to costs for the Company’s leases for the year ended December 31, 2022 and December 31, 2021: Lease Costs (in millions) December 31, 2022 December 31, 2021 Components of total lease costs: Finance lease costs Amortization of right of use assets $ 12.6 $ 16.1 Interest on lease liabilities 5.3 4.6 Operating lease costs 301.5 299.1 Short-term lease costs 88.0 59.3 Variable lease costs 52.4 31.6 Total lease costs $ 459.8 $ 410.7 </t>
        </is>
      </c>
    </row>
    <row r="6">
      <c r="A6" s="4" t="inlineStr">
        <is>
          <t>Cash Flow, Lessee</t>
        </is>
      </c>
      <c r="B6" s="4" t="inlineStr">
        <is>
          <t>The table below presents supplemental cash flow information related to leases for the year ended December 31, 2022 and December 31, 2021 (in millions): Years Ended December 31, 2022 2021 Cash paid for amounts included in the measurement of lease liabilities: Operating cash flows for operating leases $ 300.5 $ 297.9 Operating cash flows for finance leases 5.3 4.6 Financing cash flows for finance leases 11.3 17.8 Supplemental non-cash quantification of assets acquired or remeasured under operating and financing leases 82.8 (106.6) Lease Term and Discount Rate The table below presents certain information related to the weighted average remaining lease term and weighted average discount rate for the Company’s leases as of December 31, 2022: Weighted average remaining lease term - operating leases 9.4 years Weighted average remaining lease term - finance leases 5.6 years Weighted average discount rate - operating leases 13.6 % Weighted average discount rate - finance leases 7.2 %</t>
        </is>
      </c>
    </row>
    <row r="7">
      <c r="A7" s="4" t="inlineStr">
        <is>
          <t>Lessee, Liability, Maturity</t>
        </is>
      </c>
      <c r="B7" s="4" t="inlineStr">
        <is>
          <t xml:space="preserve">The table below reconciles the fixed component of the undiscounted cash flows for each of the periods presented to the lease liabilities recorded on the Consolidated Balance Sheets as of December 31, 2022: Amounts due in the year ended December 31, (in millions) Finance Leases Operating Leases 2023 $ 16.1 $ 282.6 2024 15.5 262.4 2025 13.9 213.7 2026 13.6 176.8 2027 13.6 105.7 Thereafter 11.5 823.4 Total minimum lease payments 84.2 1,864.6 Less: effect of discounting 14.6 830.6 Present value of future minimum lease payments 69.6 1,034.0 Less: current obligations under leases 11.7 165.0 Long-term lease obligations $ 57.9 $ 869.0 </t>
        </is>
      </c>
    </row>
    <row r="8">
      <c r="A8" s="4" t="inlineStr">
        <is>
          <t>Finance Lease, Liability, Fiscal Year Maturity</t>
        </is>
      </c>
      <c r="B8" s="4" t="inlineStr">
        <is>
          <t xml:space="preserve">The table below reconciles the fixed component of the undiscounted cash flows for each of the periods presented to the lease liabilities recorded on the Consolidated Balance Sheets as of December 31, 2022: Amounts due in the year ended December 31, (in millions) Finance Leases Operating Leases 2023 $ 16.1 $ 282.6 2024 15.5 262.4 2025 13.9 213.7 2026 13.6 176.8 2027 13.6 105.7 Thereafter 11.5 823.4 Total minimum lease payments 84.2 1,864.6 Less: effect of discounting 14.6 830.6 Present value of future minimum lease payments 69.6 1,034.0 Less: current obligations under leases 11.7 165.0 Long-term lease obligations $ 57.9 $ 8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Stock-based compensation expense included in general and administrative expenses consisted of the following: Years Ended December 31, (in millions) 2022 2021 2020 PBF Energy options $ 19.1 $ 17.3 $ 16.1 PBF Energy restricted shares 11.6 2.8 5.3 PBF Energy performance awards 13.4 10.2 7.9 $ 44.1 $ 30.3 $ 29.3 </t>
        </is>
      </c>
    </row>
    <row r="5">
      <c r="A5" s="4" t="inlineStr">
        <is>
          <t>Schedule of Weighted Average Assumptions</t>
        </is>
      </c>
      <c r="B5" s="4" t="inlineStr">
        <is>
          <t xml:space="preserve"> December 31, 2022 December 31, 2021 December 31, 2020 Expected life (in years) 6.00 6.00 6.08 Expected volatility 87.6 % 83.8 % 69.1 % Dividend yield 0.00 % 0.00 % 1.41 % Risk-free rate of return 3.24 % 1.37 % 0.81 % Exercise price $ 29.16 $ 13.91 $ 13.58 Weighted average fair value per option granted $ 21.68 $ 9.84 $ 5.49 </t>
        </is>
      </c>
    </row>
    <row r="6">
      <c r="A6" s="4" t="inlineStr">
        <is>
          <t>Schedule of Share-based payment Awards, Performance Awards, Valuation Assumptions</t>
        </is>
      </c>
      <c r="B6" s="4" t="inlineStr">
        <is>
          <t>The grant date fair value was calculated using a Monte Carlo valuation model with the following assumptions: December 31, 2022 December 31, 2021 December 31, 2020 Expected life (in years) 3.08 3.12 2.89 - 3.14 Expected volatility 65.16 % 83.78% 39.88% - 82.63% Dividend yield 2.18 % 0.00% 0.00% - 4.28% Risk-free rate of return 3.90 % 0.87% 0.26% - 1.34% Weighted average grant-date fair value per PSU $ 45.91 $ 18.73 $ 10.77</t>
        </is>
      </c>
    </row>
    <row r="7">
      <c r="A7" s="4" t="inlineStr">
        <is>
          <t>Employee Stock Option</t>
        </is>
      </c>
      <c r="B7" s="4" t="inlineStr">
        <is>
          <t xml:space="preserve"> </t>
        </is>
      </c>
    </row>
    <row r="8">
      <c r="A8" s="3" t="inlineStr">
        <is>
          <t>Share-based Compensation Arrangement by Share-based Payment Award [Line Items]</t>
        </is>
      </c>
      <c r="B8" s="4" t="inlineStr">
        <is>
          <t xml:space="preserve"> </t>
        </is>
      </c>
    </row>
    <row r="9">
      <c r="A9" s="4" t="inlineStr">
        <is>
          <t>Summary of Share-based Compensation Activity</t>
        </is>
      </c>
      <c r="B9" s="4" t="inlineStr">
        <is>
          <t>The following table summarizes activity for PBF Energy options for 2022: Number of Weighted Weighted Stock-based awards, outstanding at January 1, 2022 15,049,759 $ 24.48 6.51 Granted 22,000 29.16 10.00 Exercised (4,208,685) 24.54 — Forfeited (210,800) 22.65 — Outstanding at December 31, 2022 10,652,274 $ 24.50 5.96 Exercisable and vested at December 31, 2022 7,826,241 $ 27.01 5.26 Total expected to vest as of December 31, 2022 10,652,274 $ 24.50 5.96</t>
        </is>
      </c>
    </row>
    <row r="10">
      <c r="A10" s="4" t="inlineStr">
        <is>
          <t>Restricted Stock</t>
        </is>
      </c>
      <c r="B10" s="4" t="inlineStr">
        <is>
          <t xml:space="preserve"> </t>
        </is>
      </c>
    </row>
    <row r="11">
      <c r="A11" s="3" t="inlineStr">
        <is>
          <t>Share-based Compensation Arrangement by Share-based Payment Award [Line Items]</t>
        </is>
      </c>
      <c r="B11" s="4" t="inlineStr">
        <is>
          <t xml:space="preserve"> </t>
        </is>
      </c>
    </row>
    <row r="12">
      <c r="A12" s="4" t="inlineStr">
        <is>
          <t>Summary of Share-based Compensation Activity</t>
        </is>
      </c>
      <c r="B12" s="4" t="inlineStr">
        <is>
          <t xml:space="preserve">The following table summarizes activity for PBF Energy restricted stock: Number of Weighted Average Nonvested at January 1, 2022 155,687 $ 16.09 Granted 659,165 35.73 Vested (109,402) 19.42 Forfeited — — Nonvested at December 31, 2022 705,450 $ 33.92 Unrecognized compensation expense related to PBF Energy Restricted Class A common stock at December 31, 2022 was $12.0 million, which will be recognized from 2023 through 2025. The following table reflects activity related to our restricted stock: December 31, 2022 December 31, 2021 December 31, 2020 Weighted-average grant-date fair value per share of restricted stock granted $ 35.73 $ 16.13 $ 9.82 Fair value of restricted stock vested (in millions) $ 3.3 $ 3.1 $ 4.2 </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Summary of Share-based Compensation Activity</t>
        </is>
      </c>
      <c r="B15" s="4" t="inlineStr">
        <is>
          <t xml:space="preserve">The following table summarizes activity for PBF Energy performance share awards: Number of Weighted Average Nonvested at January 1, 2022 745,525 $ 13.93 Granted 190,463 45.91 Vested (37,784) 27.71 Forfeited (111,678) 13.92 Nonvested at December 31, 2022 786,526 $ 21.02 </t>
        </is>
      </c>
    </row>
    <row r="16">
      <c r="A16" s="4" t="inlineStr">
        <is>
          <t>Performance Units</t>
        </is>
      </c>
      <c r="B16" s="4" t="inlineStr">
        <is>
          <t xml:space="preserve"> </t>
        </is>
      </c>
    </row>
    <row r="17">
      <c r="A17" s="3" t="inlineStr">
        <is>
          <t>Share-based Compensation Arrangement by Share-based Payment Award [Line Items]</t>
        </is>
      </c>
      <c r="B17" s="4" t="inlineStr">
        <is>
          <t xml:space="preserve"> </t>
        </is>
      </c>
    </row>
    <row r="18">
      <c r="A18" s="4" t="inlineStr">
        <is>
          <t>Summary of Share-based Compensation Activity</t>
        </is>
      </c>
      <c r="B18" s="4" t="inlineStr">
        <is>
          <t xml:space="preserve">The following table summarizes activity for PBF Energy performance unit awards: Number of Nonvested at January 1, 2022 20,178,013 Granted 15,614,603 Vested (1,231,770) Forfeited (3,105,896) Nonvested at December 31, 2022 31,454,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46780.6</v>
      </c>
      <c r="C4" s="5" t="n">
        <v>27202</v>
      </c>
      <c r="D4" s="5" t="n">
        <v>15045</v>
      </c>
    </row>
    <row r="5">
      <c r="A5" s="3" t="inlineStr">
        <is>
          <t>Cost and expenses:</t>
        </is>
      </c>
      <c r="B5" s="4" t="inlineStr">
        <is>
          <t xml:space="preserve"> </t>
        </is>
      </c>
      <c r="C5" s="4" t="inlineStr">
        <is>
          <t xml:space="preserve"> </t>
        </is>
      </c>
      <c r="D5" s="4" t="inlineStr">
        <is>
          <t xml:space="preserve"> </t>
        </is>
      </c>
    </row>
    <row r="6">
      <c r="A6" s="4" t="inlineStr">
        <is>
          <t>Cost of products and other</t>
        </is>
      </c>
      <c r="B6" s="8" t="n">
        <v>39350.7</v>
      </c>
      <c r="C6" s="8" t="n">
        <v>24114.3</v>
      </c>
      <c r="D6" s="8" t="n">
        <v>14548.2</v>
      </c>
    </row>
    <row r="7">
      <c r="A7" s="4" t="inlineStr">
        <is>
          <t>Operating expenses (excluding depreciation and amortization expense as reflected below)</t>
        </is>
      </c>
      <c r="B7" s="8" t="n">
        <v>2495.6</v>
      </c>
      <c r="C7" s="8" t="n">
        <v>1999.1</v>
      </c>
      <c r="D7" s="8" t="n">
        <v>1835.2</v>
      </c>
    </row>
    <row r="8">
      <c r="A8" s="4" t="inlineStr">
        <is>
          <t>Depreciation and amortization expense</t>
        </is>
      </c>
      <c r="B8" s="8" t="n">
        <v>466.9</v>
      </c>
      <c r="C8" s="8" t="n">
        <v>415.7</v>
      </c>
      <c r="D8" s="6" t="n">
        <v>498</v>
      </c>
    </row>
    <row r="9">
      <c r="A9" s="4" t="inlineStr">
        <is>
          <t>Cost of sales</t>
        </is>
      </c>
      <c r="B9" s="8" t="n">
        <v>42313.2</v>
      </c>
      <c r="C9" s="8" t="n">
        <v>26529.1</v>
      </c>
      <c r="D9" s="8" t="n">
        <v>16881.4</v>
      </c>
    </row>
    <row r="10">
      <c r="A10" s="4" t="inlineStr">
        <is>
          <t>General and administrative expenses (excluding depreciation and amortization expense as reflected below)</t>
        </is>
      </c>
      <c r="B10" s="8" t="n">
        <v>438.5</v>
      </c>
      <c r="C10" s="8" t="n">
        <v>226.4</v>
      </c>
      <c r="D10" s="6" t="n">
        <v>229</v>
      </c>
    </row>
    <row r="11">
      <c r="A11" s="4" t="inlineStr">
        <is>
          <t>Depreciation and amortization expense</t>
        </is>
      </c>
      <c r="B11" s="8" t="n">
        <v>7.5</v>
      </c>
      <c r="C11" s="8" t="n">
        <v>13.3</v>
      </c>
      <c r="D11" s="8" t="n">
        <v>11.3</v>
      </c>
    </row>
    <row r="12">
      <c r="A12" s="4" t="inlineStr">
        <is>
          <t>Change in fair value of contingent consideration, net</t>
        </is>
      </c>
      <c r="B12" s="8" t="n">
        <v>48.1</v>
      </c>
      <c r="C12" s="8" t="n">
        <v>29.4</v>
      </c>
      <c r="D12" s="8" t="n">
        <v>-79.3</v>
      </c>
    </row>
    <row r="13">
      <c r="A13" s="4" t="inlineStr">
        <is>
          <t>Impairment expense</t>
        </is>
      </c>
      <c r="B13" s="6" t="n">
        <v>0</v>
      </c>
      <c r="C13" s="6" t="n">
        <v>0</v>
      </c>
      <c r="D13" s="8" t="n">
        <v>91.8</v>
      </c>
    </row>
    <row r="14">
      <c r="A14" s="4" t="inlineStr">
        <is>
          <t>Loss (gain) on sale of assets</t>
        </is>
      </c>
      <c r="B14" s="8" t="n">
        <v>0.9</v>
      </c>
      <c r="C14" s="8" t="n">
        <v>-0.2</v>
      </c>
      <c r="D14" s="8" t="n">
        <v>-477.8</v>
      </c>
    </row>
    <row r="15">
      <c r="A15" s="4" t="inlineStr">
        <is>
          <t>Total cost and expenses</t>
        </is>
      </c>
      <c r="B15" s="8" t="n">
        <v>42808.2</v>
      </c>
      <c r="C15" s="6" t="n">
        <v>26798</v>
      </c>
      <c r="D15" s="8" t="n">
        <v>16656.4</v>
      </c>
    </row>
    <row r="16">
      <c r="A16" s="4" t="inlineStr">
        <is>
          <t>Income (loss) from operations</t>
        </is>
      </c>
      <c r="B16" s="8" t="n">
        <v>3972.4</v>
      </c>
      <c r="C16" s="6" t="n">
        <v>404</v>
      </c>
      <c r="D16" s="8" t="n">
        <v>-1611.4</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8" t="n">
        <v>-206.9</v>
      </c>
      <c r="C18" s="8" t="n">
        <v>-275.1</v>
      </c>
      <c r="D18" s="8" t="n">
        <v>-210.3</v>
      </c>
    </row>
    <row r="19">
      <c r="A19" s="4" t="inlineStr">
        <is>
          <t>Change in fair value of catalyst obligations</t>
        </is>
      </c>
      <c r="B19" s="6" t="n">
        <v>-2</v>
      </c>
      <c r="C19" s="8" t="n">
        <v>8.5</v>
      </c>
      <c r="D19" s="8" t="n">
        <v>-11.8</v>
      </c>
    </row>
    <row r="20">
      <c r="A20" s="4" t="inlineStr">
        <is>
          <t>(Loss) gain on extinguishment of debt</t>
        </is>
      </c>
      <c r="B20" s="8" t="n">
        <v>-66.09999999999999</v>
      </c>
      <c r="C20" s="8" t="n">
        <v>79.90000000000001</v>
      </c>
      <c r="D20" s="8" t="n">
        <v>-22.2</v>
      </c>
    </row>
    <row r="21">
      <c r="A21" s="4" t="inlineStr">
        <is>
          <t>Other non-service components of net periodic benefit cost</t>
        </is>
      </c>
      <c r="B21" s="8" t="n">
        <v>8.800000000000001</v>
      </c>
      <c r="C21" s="8" t="n">
        <v>7.8</v>
      </c>
      <c r="D21" s="8" t="n">
        <v>4.3</v>
      </c>
    </row>
    <row r="22">
      <c r="A22" s="4" t="inlineStr">
        <is>
          <t>Income (loss) before income taxes</t>
        </is>
      </c>
      <c r="B22" s="8" t="n">
        <v>3706.2</v>
      </c>
      <c r="C22" s="8" t="n">
        <v>225.1</v>
      </c>
      <c r="D22" s="8" t="n">
        <v>-1851.4</v>
      </c>
    </row>
    <row r="23">
      <c r="A23" s="4" t="inlineStr">
        <is>
          <t>Income tax (benefit) expense</t>
        </is>
      </c>
      <c r="B23" s="8" t="n">
        <v>-2.7</v>
      </c>
      <c r="C23" s="6" t="n">
        <v>-14</v>
      </c>
      <c r="D23" s="8" t="n">
        <v>6.1</v>
      </c>
    </row>
    <row r="24">
      <c r="A24" s="4" t="inlineStr">
        <is>
          <t>Net income (loss)</t>
        </is>
      </c>
      <c r="B24" s="8" t="n">
        <v>3708.9</v>
      </c>
      <c r="C24" s="8" t="n">
        <v>239.1</v>
      </c>
      <c r="D24" s="8" t="n">
        <v>-1857.5</v>
      </c>
    </row>
    <row r="25">
      <c r="A25" s="4" t="inlineStr">
        <is>
          <t>Less: net income (loss) attributable to noncontrolling interests</t>
        </is>
      </c>
      <c r="B25" s="8" t="n">
        <v>-1.4</v>
      </c>
      <c r="C25" s="8" t="n">
        <v>2.3</v>
      </c>
      <c r="D25" s="8" t="n">
        <v>-0.3</v>
      </c>
    </row>
    <row r="26">
      <c r="A26" s="4" t="inlineStr">
        <is>
          <t>Net income (loss) attributable to PBF Holding Company LLC</t>
        </is>
      </c>
      <c r="B26" s="7" t="n">
        <v>3710.3</v>
      </c>
      <c r="C26" s="7" t="n">
        <v>236.8</v>
      </c>
      <c r="D26" s="7" t="n">
        <v>-185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s, Fair Value of Plan Assets, and Funded Status of Plan</t>
        </is>
      </c>
      <c r="B4" s="4" t="inlineStr">
        <is>
          <t>The changes in the benefit obligation, the changes in fair value of plan assets, and the funded status of the Company’s Pension and Post-Retirement Medical Plans as of and for the years ended December 31, 2022 and 2021 were as follows: Pension Plans Post-Retirement (in millions) 2022 2021 2022 2021 Change in benefit obligation: Benefit obligation at beginning of year $ 353.3 $ 329.3 $ 18.2 $ 22.0 Service cost 55.6 57.5 0.8 1.1 Interest cost 7.9 5.3 0.3 0.3 Plan amendments — — — — Benefit payments (18.9) (31.2) (1.4) (1.2) Actuarial gain (40.9) (7.6) (4.0) (4.0) Projected benefit obligation at end of year $ 357.0 $ 353.3 $ 13.9 $ 18.2 Change in plan assets: Fair value of plan assets at beginning of year $ 306.3 $ 255.8 $ — $ — Actual return on plan assets (51.0) 27.7 — — Benefits paid (18.9) (31.2) (1.4) (1.2) Employer contributions 37.8 54.0 1.4 1.2 Fair value of plan assets at end of year $ 274.2 $ 306.3 $ — $ — Reconciliation of funded status: Fair value of plan assets at end of year $ 274.2 $ 306.3 $ — $ — Less benefit obligations at end of year 357.0 353.3 13.9 18.2 Funded status at end of year $ (82.8) $ (47.0) $ (13.9) $ (18.2)</t>
        </is>
      </c>
    </row>
    <row r="5">
      <c r="A5" s="4" t="inlineStr">
        <is>
          <t>Schedule of Expected Benefit Payments</t>
        </is>
      </c>
      <c r="B5" s="4" t="inlineStr">
        <is>
          <t xml:space="preserve">Benefit payments, which reflect expected future services that the Company expects to pay are as follows for the years ended December 31: (in millions) Pension Benefits Post-Retirement 2023 $ 25.7 $ 1.7 2024 21.3 1.5 2025 26.0 1.5 2026 29.4 1.5 2027 33.0 1.4 Years 2028-2032 207.8 6.3 </t>
        </is>
      </c>
    </row>
    <row r="6">
      <c r="A6" s="4" t="inlineStr">
        <is>
          <t>Schedule of Net Periodic Benefit Cost</t>
        </is>
      </c>
      <c r="B6" s="4" t="inlineStr">
        <is>
          <t xml:space="preserve">The components of net periodic benefit cost were as follows for the years ended December 31, 2022, 2021 and 2020: Pension Benefits Post-Retirement (in millions) 2022 2021 2020 2022 2021 2020 Components of net periodic benefit cost: Service cost $ 55.6 $ 57.5 $ 59.0 $ 0.8 $ 1.1 $ 1.0 Interest cost 7.9 5.3 6.9 0.3 0.3 0.4 Expected return on plan assets (17.5) (14.2) (12.5) — — — Amortization of prior service cost and actuarial loss 0.1 0.1 0.3 0.4 0.7 0.6 Net periodic benefit cost $ 46.1 $ 48.7 $ 53.7 $ 1.5 $ 2.1 $ 2.0 </t>
        </is>
      </c>
    </row>
    <row r="7">
      <c r="A7" s="4" t="inlineStr">
        <is>
          <t>Schedule of Pre-tax Amounts Recognized in Other Comprehensive Income (Loss)</t>
        </is>
      </c>
      <c r="B7" s="4" t="inlineStr">
        <is>
          <t xml:space="preserve">The pre-tax amounts recognized in other comprehensive (income) loss for the years ended December 31, 2022, 2021, and 2020 were as follows: Pension Benefits Post-Retirement (in millions) 2022 2021 2020 2022 2021 2020 Prior service costs $ — $ — $ — $ — $ — $ 1.8 Net actuarial loss (gain) 27.6 (21.1) (5.9) (4.0) (4.0) 1.9 Amortization of losses and prior service cost (0.1) (0.1) (0.3) (0.4) (0.7) (0.6) Total changes in other comprehensive (income) loss $ 27.5 $ (21.2) $ (6.2) $ (4.4) $ (4.7) $ 3.1 </t>
        </is>
      </c>
    </row>
    <row r="8">
      <c r="A8" s="4" t="inlineStr">
        <is>
          <t>Schedule of Pre-tax Amounts in Accumulated Other Comprehensive Loss Not Yet Recognized as Components of Net Periodic Costs</t>
        </is>
      </c>
      <c r="B8" s="4" t="inlineStr">
        <is>
          <t xml:space="preserve">The pre-tax amounts in accumulated other comprehensive income (loss) as of December 31, 2022 and 2021 that have not yet been recognized as components of net periodic costs were as follows: Pension Benefits Post-Retirement (in millions) 2022 2021 2022 2021 Prior service costs $ (0.5) $ (0.5) $ (3.5) $ (4.3) Net actuarial (loss) gain (14.8) 12.7 11.4 7.8 Total $ (15.3) $ 12.2 $ 7.9 $ 3.5 </t>
        </is>
      </c>
    </row>
    <row r="9">
      <c r="A9" s="4" t="inlineStr">
        <is>
          <t>Schedule of Assumptions Used</t>
        </is>
      </c>
      <c r="B9" s="4" t="inlineStr">
        <is>
          <t>The weighted average assumptions used to determine the benefit obligations as of December 31, 2022 and 2021 were as follows: Qualified Plan Supplemental Plan Post-Retirement Medical Plan 2022 2021 2022 2021 2022 2021 Discount rate - benefit obligations 5.22 % 2.78 % 5.24 % 2.73 % 5.15 % 2.46 % Rate of compensation increase 4.27 % 4.26 % 4.50 % 4.50 % — — The weighted average assumptions used to determine the net periodic benefit costs for the years ended December 31, 2022, 2021 and 2020 were as follows: Qualified Plan Supplemental Plan Post-Retirement Medical Plan 2022 2021 2020 2022 2021 2020 2022 2021 2020 Discount rates: Effective rate for service cost 2.80% 2.40% 2.94% 2.73% 2.26% 2.79% 2.80% 2.35% 2.86% Effective rate for interest cost 2.33% 1.74% 2.50% 2.24% 1.53% 2.33% 1.91% 1.28% 2.21% Effective rate for interest on service cost 2.45% 1.92% 2.59% 2.29% 1.75% 2.42% 2.65% 2.11% 2.68% Cash balance interest credit rate 2.06% 1.57% 2.19% 2.06% 1.57% 2.19% N/A N/A N/A Expected long-term rate of return on plan assets 5.50% 5.25% 5.75% N/A N/A N/A N/A N/A N/A Rate of compensation increase 4.26% 4.28% 4.28% 4.50% 4.50% 4.50% N/A N/A N/A</t>
        </is>
      </c>
    </row>
    <row r="10">
      <c r="A10" s="4" t="inlineStr">
        <is>
          <t>Schedule of Assumed Health Care Cost Trend Rates</t>
        </is>
      </c>
      <c r="B10" s="4" t="inlineStr">
        <is>
          <t>The assumed health care cost trend rates as of December 31, 2022 and 2021 were as follows: Post-Retirement 2022 2021 Health care cost trend rate assumed for next year 6.4 % 5.2 % Rate to which the cost trend rate was assumed to decline (the ultimate trend rate) 4.0 % 4.0 % Year that the rate reaches the ultimate trend rate 2046 2046</t>
        </is>
      </c>
    </row>
    <row r="11">
      <c r="A11" s="4" t="inlineStr">
        <is>
          <t>Schedule of Fair Value of Assets of the Company's Qualified Plan</t>
        </is>
      </c>
      <c r="B11" s="4" t="inlineStr">
        <is>
          <t xml:space="preserve">The table below presents the fair values of the assets of the Company’s Qualified Plan as of December 31, 2022 and 2021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2 2021 Equities: Domestic equities $ 73.0 $ 73.9 Developed international equities 34.9 37.7 Global low volatility equities 18.4 24.1 Emerging market equities 20.8 24.8 Fixed-income 106.2 121.6 Real Estate 18.9 23.2 Cash and cash equivalents 2.0 1.0 Total $ 274.2 $ 3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Revenues from External Customers for Each Product or Group of Similar Products</t>
        </is>
      </c>
      <c r="B4" s="4" t="inlineStr">
        <is>
          <t xml:space="preserve">The following table provides information relating to the Company’s revenues from external customers for each product or group of similar products for the periods presented: Year Ended December 31, (in millions) 2022 2021 2020 Gasoline and distillates $ 41,465.0 $ 23,489.5 $ 12,799.4 Asphalt and blackoils 2,123.8 1,217.8 777.9 Feedstocks and other 1,863.0 1,310.1 935.5 Chemicals 903.8 889.8 351.5 Lubricants 425.0 294.8 180.7 Total Revenues $ 46,780.6 $ 27,202.0 $ 15,04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 Expense</t>
        </is>
      </c>
      <c r="B4" s="4" t="inlineStr">
        <is>
          <t xml:space="preserve">The reported income tax (benefit) expense in the PBF Holding Consolidated Statements of Operations consists of the following: (in millions) December 31, 2022 December 31, 2021 December 31, 2020 Current income tax expense (benefit) $ 0.5 $ 0.5 $ (1.2) Deferred income tax (benefit) expense (3.2) (14.5) 7.3 Total income tax (benefit) expense $ (2.7) $ (14.0) $ 6.1 </t>
        </is>
      </c>
    </row>
    <row r="5">
      <c r="A5" s="4" t="inlineStr">
        <is>
          <t>Schedule of Deferred Tax Assets and Liabilities</t>
        </is>
      </c>
      <c r="B5" s="4" t="inlineStr">
        <is>
          <t>A summary of the components of PBF Holding’s deferred tax assets and deferred tax liabilities consists of the following: (in millions) December 31, 2022 December 31, 2021 Deferred tax assets Net operating loss carry forwards $ 2.2 $ 0.3 Other 0.6 0.5 Total deferred tax assets 2.8 0.8 Valuation allowance — — Total deferred tax assets, net 2.8 0.8 Deferred tax liabilities Property, plant and equipment 16.0 16.3 Inventory 7.8 8.7 Total deferred tax liabilities 23.8 25.0 Net deferred tax liability $ (21.0) $ (2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December 31, 2022 and 2021.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22 Fair Value Hierarchy (in millions) Level 1 Level 2 Level 3 Total Gross Fair Value Effect of Counter-party Netting Net Carrying Value on Balance Sheet Assets: Money market funds $ 106.5 $ — $ — $ 106.5 N/A $ 106.5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As of December 31, 2021 Fair Value Hierarchy (in millions) Level 1 Level 2 Level 3 Total Gross Fair Value Effect of Counter-party Netting Net Carrying Value on Balance Sheet Assets: Money market funds $ 260.9 $ — $ — $ 260.9 N/A $ 260.9 Commodity contracts 71.5 — — 71.5 (71.5) — Derivatives included within inventory intermediation agreement obligations — 19.7 — 19.7 — 19.7 Liabilities: Commodity contracts 79.7 3.8 — 83.5 (71.5) 12.0 Catalyst obligations — 58.4 — 58.4 — 58.4 Renewable energy credit and emissions obligations — 953.9 — 953.9 — 953.9 Contingent consideration obligation — — 29.4 29.4 — 29.4 </t>
        </is>
      </c>
    </row>
    <row r="5">
      <c r="A5" s="4" t="inlineStr">
        <is>
          <t>Schedule of Effect of Significant Unobservable Inputs</t>
        </is>
      </c>
      <c r="B5" s="4" t="inlineStr">
        <is>
          <t xml:space="preserve">The table below summarizes the changes in fair value measurements categorized in Level 3 of the fair value hierarchy, which primarily includes the change in estimated future earnings related to the Martinez Contingent Consideration: Year Ended December 31, (in millions) 2022 2021 Balance at beginning of period $ 29.4 $ — Additions — — Settlements (15.0) — Unrealized loss included in earnings 136.1 29.4 Balance at end of period $ 150.5 $ 29.4 </t>
        </is>
      </c>
    </row>
    <row r="6">
      <c r="A6" s="4" t="inlineStr">
        <is>
          <t>Schedule of Fair value of Debt</t>
        </is>
      </c>
      <c r="B6" s="4" t="inlineStr">
        <is>
          <t>The table below summarizes the carrying value and fair value of debt as of December 31, 2022 and 2021. December 31, 2022 December 31, 2021 (in millions) Carrying Fair Carrying Fair 2025 Senior Secured Notes (a) $ — $ — $ 1,250.0 $ 1,192.7 2028 Senior Notes (a) 801.6 703.7 826.5 520.9 2025 Senior Notes (a) 664.5 656.0 669.5 475.9 Revolving Credit Facility (b) — — 900.0 900.0 Catalyst financing arrangements (c) 4.0 4.0 58.4 58.4 1,470.1 1,363.7 3,704.4 3,147.9 Unamortized premium — n/a 0.5 n/a Less - Unamortized deferred financing costs (35.2) n/a (31.6) n/a Long-term debt $ 1,434.9 $ 1,363.7 $ 3,673.3 $ 3,147.9 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ollowing tables provide information regarding the fair values of derivative instruments as of December 31, 2022 and December 31, 2021 and the line items in the Consolidated Balance Sheets in which fair values are reflected. Description Balance Sheet Location Fair Value (in millions) Derivatives designated as hedging instruments: December 31, 2022: Derivatives included within the inventory intermediation agreement obligations Accrued expenses $ 25.1 December 31, 2021: Derivatives included within the inventory intermediation agreement obligations Accrued expenses $ 19.7 Derivatives not designated as hedging instruments: December 31, 2022: Commodity contracts Accounts receivable $ 13.9 December 31, 2021: Commodity contracts Accounts receivable $ (12.0)</t>
        </is>
      </c>
    </row>
    <row r="5">
      <c r="A5" s="4" t="inlineStr">
        <is>
          <t>Schedule of Derivative Instruments, Gain (Loss) Recognized in Income</t>
        </is>
      </c>
      <c r="B5" s="4" t="inlineStr">
        <is>
          <t>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2: Derivatives included within the inventory intermediation agreement obligations Cost of products and other $ 5.4 For the year ended December 31, 2021: Derivatives included within the inventory intermediation agreement obligations Cost of products and other $ 8.4 For the year ended December 31, 2020: Derivatives included within the inventory intermediation agreement obligations Cost of products and other $ 12.6 Derivatives not designated as hedging instruments: For the year ended December 31, 2022: Commodity contracts Cost of products and other $ (31.5) For the year ended December 31, 2021: Commodity contracts Cost of products and other $ (83.4) For the year ended December 31, 2020: Commodity contracts Cost of products and other $ 44.4 Hedged items designated in fair value hedges: For the year ended December 31, 2022: Crude oil, intermediate and refined product inventory Cost of products and other $ (5.4) For the year ended December 31, 2021: Crude oil, intermediate and refined product inventory Cost of products and other $ (8.4) For the year ended December 31, 2020: Crude oil, intermediate and refined product inventory Cost of products and other $ (1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SCRIPTION OF THE BUSINESS AND BASIS OF PRESENTATION (Details) - segment</t>
        </is>
      </c>
      <c r="B1" s="2" t="inlineStr">
        <is>
          <t>12 Months Ended</t>
        </is>
      </c>
    </row>
    <row r="2">
      <c r="B2" s="2" t="inlineStr">
        <is>
          <t>Dec. 31, 2022</t>
        </is>
      </c>
      <c r="C2" s="2" t="inlineStr">
        <is>
          <t>Dec. 31, 2021</t>
        </is>
      </c>
    </row>
    <row r="3">
      <c r="A3" s="3" t="inlineStr">
        <is>
          <t>Description of Business [Line Items]</t>
        </is>
      </c>
      <c r="B3" s="4" t="inlineStr">
        <is>
          <t xml:space="preserve"> </t>
        </is>
      </c>
      <c r="C3" s="4" t="inlineStr">
        <is>
          <t xml:space="preserve"> </t>
        </is>
      </c>
    </row>
    <row r="4">
      <c r="A4" s="4" t="inlineStr">
        <is>
          <t>Percentage of ownership in PBF LLC</t>
        </is>
      </c>
      <c r="B4" s="9" t="n">
        <v>1</v>
      </c>
      <c r="C4" s="4" t="inlineStr">
        <is>
          <t xml:space="preserve"> </t>
        </is>
      </c>
    </row>
    <row r="5">
      <c r="A5" s="4" t="inlineStr">
        <is>
          <t>Number of reportable segments</t>
        </is>
      </c>
      <c r="B5" s="6" t="n">
        <v>1</v>
      </c>
      <c r="C5" s="4" t="inlineStr">
        <is>
          <t xml:space="preserve"> </t>
        </is>
      </c>
    </row>
    <row r="6">
      <c r="A6" s="4" t="inlineStr">
        <is>
          <t>PBF Energy | Class A Common Stock</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Percentage of ownership in PBF LLC</t>
        </is>
      </c>
      <c r="B8" s="10" t="n">
        <v>0.993</v>
      </c>
      <c r="C8" s="10" t="n">
        <v>0.9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 numberOfCustomer</t>
        </is>
      </c>
      <c r="B1" s="2" t="inlineStr">
        <is>
          <t>12 Months Ended</t>
        </is>
      </c>
    </row>
    <row r="2">
      <c r="B2" s="2" t="inlineStr">
        <is>
          <t>Dec. 31, 2022</t>
        </is>
      </c>
      <c r="C2" s="2" t="inlineStr">
        <is>
          <t>Dec. 31, 2021</t>
        </is>
      </c>
    </row>
    <row r="3">
      <c r="A3" s="4" t="inlineStr">
        <is>
          <t>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to Account for More than 10%</t>
        </is>
      </c>
      <c r="B5" s="6" t="n">
        <v>1</v>
      </c>
      <c r="C5" s="6" t="n">
        <v>1</v>
      </c>
    </row>
    <row r="6">
      <c r="A6" s="4" t="inlineStr">
        <is>
          <t>Concentration Risk, Benchmark Description</t>
        </is>
      </c>
      <c r="B6" s="4" t="inlineStr">
        <is>
          <t>10</t>
        </is>
      </c>
      <c r="C6" s="4" t="inlineStr">
        <is>
          <t>10</t>
        </is>
      </c>
    </row>
    <row r="7">
      <c r="A7" s="4" t="inlineStr">
        <is>
          <t>Revenues | Royal Dutch Shell</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14</v>
      </c>
      <c r="C9" s="9" t="n">
        <v>0.15</v>
      </c>
    </row>
    <row r="10">
      <c r="A10" s="4" t="inlineStr">
        <is>
          <t>Accounts Receivabl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Customers to Account for More than 10%</t>
        </is>
      </c>
      <c r="B12" s="6" t="n">
        <v>1</v>
      </c>
      <c r="C12" s="6" t="n">
        <v>1</v>
      </c>
    </row>
    <row r="13">
      <c r="A13" s="4" t="inlineStr">
        <is>
          <t>Concentration Risk, Benchmark Description</t>
        </is>
      </c>
      <c r="B13" s="4" t="inlineStr">
        <is>
          <t>10</t>
        </is>
      </c>
      <c r="C13" s="4" t="inlineStr">
        <is>
          <t>10</t>
        </is>
      </c>
    </row>
    <row r="14">
      <c r="A14" s="4" t="inlineStr">
        <is>
          <t>Accounts Receivables | Royal Dutch Shell</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19</v>
      </c>
      <c r="C16" s="9" t="n">
        <v>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Non-cancelable 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Non-cancelable operating lease term</t>
        </is>
      </c>
      <c r="B7"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Process units and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Process units and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25 years</t>
        </is>
      </c>
    </row>
    <row r="9">
      <c r="A9" s="4" t="inlineStr">
        <is>
          <t>Pipeline and equipment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Pipeline and equipment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5 years</t>
        </is>
      </c>
    </row>
    <row r="15">
      <c r="A15" s="4" t="inlineStr">
        <is>
          <t>Building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5 years</t>
        </is>
      </c>
    </row>
    <row r="18">
      <c r="A18" s="4" t="inlineStr">
        <is>
          <t>Computers, furniture and fixture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 years</t>
        </is>
      </c>
    </row>
    <row r="21">
      <c r="A21" s="4" t="inlineStr">
        <is>
          <t>Computers, furniture and fixture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7 years</t>
        </is>
      </c>
    </row>
    <row r="24">
      <c r="A24" s="4" t="inlineStr">
        <is>
          <t>Leasehold improvements</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20 years</t>
        </is>
      </c>
    </row>
    <row r="27">
      <c r="A27" s="4" t="inlineStr">
        <is>
          <t>Railcars</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5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Charges and Other Assets, Net)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Refinery turnaround amortization period</t>
        </is>
      </c>
      <c r="B5" s="4" t="inlineStr">
        <is>
          <t>3 years</t>
        </is>
      </c>
    </row>
    <row r="6">
      <c r="A6" s="4" t="inlineStr">
        <is>
          <t>Amortization over life of loan</t>
        </is>
      </c>
      <c r="B6" s="4" t="inlineStr">
        <is>
          <t>1 year</t>
        </is>
      </c>
    </row>
    <row r="7">
      <c r="A7" s="4" t="inlineStr">
        <is>
          <t>Intangible assets estimated useful lives</t>
        </is>
      </c>
      <c r="B7" s="4" t="inlineStr">
        <is>
          <t>1 year</t>
        </is>
      </c>
    </row>
    <row r="8">
      <c r="A8" s="4" t="inlineStr">
        <is>
          <t>Maximum</t>
        </is>
      </c>
      <c r="B8" s="4" t="inlineStr">
        <is>
          <t xml:space="preserve"> </t>
        </is>
      </c>
    </row>
    <row r="9">
      <c r="A9" s="3" t="inlineStr">
        <is>
          <t>Finite-Lived Intangible Assets [Line Items]</t>
        </is>
      </c>
      <c r="B9" s="4" t="inlineStr">
        <is>
          <t xml:space="preserve"> </t>
        </is>
      </c>
    </row>
    <row r="10">
      <c r="A10" s="4" t="inlineStr">
        <is>
          <t>Refinery turnaround amortization period</t>
        </is>
      </c>
      <c r="B10" s="4" t="inlineStr">
        <is>
          <t>6 years</t>
        </is>
      </c>
    </row>
    <row r="11">
      <c r="A11" s="4" t="inlineStr">
        <is>
          <t>Amortization over life of loan</t>
        </is>
      </c>
      <c r="B11" s="4" t="inlineStr">
        <is>
          <t>8 years</t>
        </is>
      </c>
    </row>
    <row r="12">
      <c r="A12" s="4" t="inlineStr">
        <is>
          <t>Intangible assets estimated useful lives</t>
        </is>
      </c>
      <c r="B12"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708.9</v>
      </c>
      <c r="C4" s="7" t="n">
        <v>239.1</v>
      </c>
      <c r="D4" s="7" t="n">
        <v>-1857.5</v>
      </c>
    </row>
    <row r="5">
      <c r="A5" s="3" t="inlineStr">
        <is>
          <t>Other comprehensive income (loss):</t>
        </is>
      </c>
      <c r="B5" s="4" t="inlineStr">
        <is>
          <t xml:space="preserve"> </t>
        </is>
      </c>
      <c r="C5" s="4" t="inlineStr">
        <is>
          <t xml:space="preserve"> </t>
        </is>
      </c>
      <c r="D5" s="4" t="inlineStr">
        <is>
          <t xml:space="preserve"> </t>
        </is>
      </c>
    </row>
    <row r="6">
      <c r="A6" s="4" t="inlineStr">
        <is>
          <t>Unrealized loss on available for sale securities</t>
        </is>
      </c>
      <c r="B6" s="8" t="n">
        <v>-2.5</v>
      </c>
      <c r="C6" s="8" t="n">
        <v>-0.7</v>
      </c>
      <c r="D6" s="8" t="n">
        <v>-0.1</v>
      </c>
    </row>
    <row r="7">
      <c r="A7" s="4" t="inlineStr">
        <is>
          <t>Net (loss) gain on pension and other post-retirement benefits</t>
        </is>
      </c>
      <c r="B7" s="8" t="n">
        <v>-22.2</v>
      </c>
      <c r="C7" s="8" t="n">
        <v>27.1</v>
      </c>
      <c r="D7" s="8" t="n">
        <v>3.7</v>
      </c>
    </row>
    <row r="8">
      <c r="A8" s="4" t="inlineStr">
        <is>
          <t>Total other comprehensive income (loss)</t>
        </is>
      </c>
      <c r="B8" s="8" t="n">
        <v>-24.7</v>
      </c>
      <c r="C8" s="8" t="n">
        <v>26.4</v>
      </c>
      <c r="D8" s="8" t="n">
        <v>3.6</v>
      </c>
    </row>
    <row r="9">
      <c r="A9" s="4" t="inlineStr">
        <is>
          <t>Comprehensive income (loss)</t>
        </is>
      </c>
      <c r="B9" s="8" t="n">
        <v>3684.2</v>
      </c>
      <c r="C9" s="8" t="n">
        <v>265.5</v>
      </c>
      <c r="D9" s="8" t="n">
        <v>-1853.9</v>
      </c>
    </row>
    <row r="10">
      <c r="A10" s="4" t="inlineStr">
        <is>
          <t>Less: comprehensive income (loss) attributable to noncontrolling interests</t>
        </is>
      </c>
      <c r="B10" s="8" t="n">
        <v>-1.4</v>
      </c>
      <c r="C10" s="8" t="n">
        <v>2.3</v>
      </c>
      <c r="D10" s="8" t="n">
        <v>-0.3</v>
      </c>
    </row>
    <row r="11">
      <c r="A11" s="4" t="inlineStr">
        <is>
          <t>Comprehensive income (loss) attributable to PBF Holding Company LLC</t>
        </is>
      </c>
      <c r="B11" s="7" t="n">
        <v>3685.6</v>
      </c>
      <c r="C11" s="7" t="n">
        <v>263.2</v>
      </c>
      <c r="D11" s="7" t="n">
        <v>-18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Stock-Based Compensation) (Details) - Performance Share Units and Performance Unit Awards - number_period</t>
        </is>
      </c>
      <c r="C1" s="2" t="inlineStr">
        <is>
          <t>12 Months Ended</t>
        </is>
      </c>
    </row>
    <row r="2">
      <c r="B2" s="2" t="inlineStr">
        <is>
          <t>Oct. 31, 2020</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3 years</t>
        </is>
      </c>
      <c r="C4" s="4" t="inlineStr">
        <is>
          <t>3 years</t>
        </is>
      </c>
    </row>
    <row r="5">
      <c r="A5" s="4" t="inlineStr">
        <is>
          <t>Number of periods</t>
        </is>
      </c>
      <c r="B5" s="6" t="n">
        <v>4</v>
      </c>
      <c r="C5" s="4" t="inlineStr">
        <is>
          <t xml:space="preserve"> </t>
        </is>
      </c>
    </row>
    <row r="6">
      <c r="A6" s="4" t="inlineStr">
        <is>
          <t>Distribution percentage based on performance measurements, number of periods</t>
        </is>
      </c>
      <c r="B6" s="4" t="inlineStr">
        <is>
          <t xml:space="preserve"> </t>
        </is>
      </c>
      <c r="C6" s="6" t="n">
        <v>4</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stribution percentage based on performance measurements</t>
        </is>
      </c>
      <c r="B9" s="4" t="inlineStr">
        <is>
          <t xml:space="preserve"> </t>
        </is>
      </c>
      <c r="C9" s="9"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stribution percentage based on performance measurements</t>
        </is>
      </c>
      <c r="B12" s="4" t="inlineStr">
        <is>
          <t xml:space="preserve"> </t>
        </is>
      </c>
      <c r="C12" s="9"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MMARY OF SIGNIFICANT ACCOUNTING POLICIES (Income Taxes) (Details)</t>
        </is>
      </c>
      <c r="B1" s="2" t="inlineStr">
        <is>
          <t>12 Months Ended</t>
        </is>
      </c>
    </row>
    <row r="2">
      <c r="B2" s="2" t="inlineStr">
        <is>
          <t>Dec. 31, 2022 subsidiary</t>
        </is>
      </c>
    </row>
    <row r="3">
      <c r="A3" s="3" t="inlineStr">
        <is>
          <t>Accounting Policies [Abstract]</t>
        </is>
      </c>
      <c r="B3" s="4" t="inlineStr">
        <is>
          <t xml:space="preserve"> </t>
        </is>
      </c>
    </row>
    <row r="4">
      <c r="A4" s="4" t="inlineStr">
        <is>
          <t>Number of subsidiaries acquired</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16" customWidth="1" min="2" max="2"/>
    <col width="15" customWidth="1" min="3" max="3"/>
    <col width="14" customWidth="1" min="4" max="4"/>
  </cols>
  <sheetData>
    <row r="1">
      <c r="A1" s="1" t="inlineStr">
        <is>
          <t>INVENTORIES (Details) - USD ($)</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Crude oil and feedstocks</t>
        </is>
      </c>
      <c r="B4" s="5" t="n">
        <v>1336100000</v>
      </c>
      <c r="C4" s="5" t="n">
        <v>1104900000</v>
      </c>
      <c r="D4" s="4" t="inlineStr">
        <is>
          <t xml:space="preserve"> </t>
        </is>
      </c>
    </row>
    <row r="5">
      <c r="A5" s="4" t="inlineStr">
        <is>
          <t>Refined products and blendstocks</t>
        </is>
      </c>
      <c r="B5" s="6" t="n">
        <v>1285600000</v>
      </c>
      <c r="C5" s="6" t="n">
        <v>1258400000</v>
      </c>
      <c r="D5" s="4" t="inlineStr">
        <is>
          <t xml:space="preserve"> </t>
        </is>
      </c>
    </row>
    <row r="6">
      <c r="A6" s="4" t="inlineStr">
        <is>
          <t>Warehouse stock and other</t>
        </is>
      </c>
      <c r="B6" s="6" t="n">
        <v>141900000</v>
      </c>
      <c r="C6" s="6" t="n">
        <v>141800000</v>
      </c>
      <c r="D6" s="4" t="inlineStr">
        <is>
          <t xml:space="preserve"> </t>
        </is>
      </c>
    </row>
    <row r="7">
      <c r="A7" s="4" t="inlineStr">
        <is>
          <t>Inventory, Gross</t>
        </is>
      </c>
      <c r="B7" s="6" t="n">
        <v>2763600000</v>
      </c>
      <c r="C7" s="6" t="n">
        <v>2505100000</v>
      </c>
      <c r="D7" s="4" t="inlineStr">
        <is>
          <t xml:space="preserve"> </t>
        </is>
      </c>
    </row>
    <row r="8">
      <c r="A8" s="4" t="inlineStr">
        <is>
          <t>Lower of cost or market adjustment</t>
        </is>
      </c>
      <c r="B8" s="6" t="n">
        <v>0</v>
      </c>
      <c r="C8" s="6" t="n">
        <v>0</v>
      </c>
      <c r="D8" s="5" t="n">
        <v>-669600000</v>
      </c>
    </row>
    <row r="9">
      <c r="A9" s="4" t="inlineStr">
        <is>
          <t>Total inventories</t>
        </is>
      </c>
      <c r="B9" s="6" t="n">
        <v>2763600000</v>
      </c>
      <c r="C9" s="6" t="n">
        <v>2505100000</v>
      </c>
      <c r="D9" s="4" t="inlineStr">
        <is>
          <t xml:space="preserve"> </t>
        </is>
      </c>
    </row>
    <row r="10">
      <c r="A10" s="4" t="inlineStr">
        <is>
          <t>Income from operations</t>
        </is>
      </c>
      <c r="B10" s="6" t="n">
        <v>3972400000</v>
      </c>
      <c r="C10" s="6" t="n">
        <v>404000000</v>
      </c>
      <c r="D10" s="6" t="n">
        <v>-1611400000</v>
      </c>
    </row>
    <row r="11">
      <c r="A11" s="4" t="inlineStr">
        <is>
          <t>Inventory, LIFO reserve, effect on income</t>
        </is>
      </c>
      <c r="B11" s="6" t="n">
        <v>0</v>
      </c>
      <c r="C11" s="6" t="n">
        <v>0</v>
      </c>
      <c r="D11" s="5" t="n">
        <v>83000000</v>
      </c>
    </row>
    <row r="12">
      <c r="A12" s="4" t="inlineStr">
        <is>
          <t>Titled Inventory</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Crude oil and feedstocks</t>
        </is>
      </c>
      <c r="B14" s="6" t="n">
        <v>1195200000</v>
      </c>
      <c r="C14" s="6" t="n">
        <v>953500000</v>
      </c>
      <c r="D14" s="4" t="inlineStr">
        <is>
          <t xml:space="preserve"> </t>
        </is>
      </c>
    </row>
    <row r="15">
      <c r="A15" s="4" t="inlineStr">
        <is>
          <t>Refined products and blendstocks</t>
        </is>
      </c>
      <c r="B15" s="6" t="n">
        <v>1244700000</v>
      </c>
      <c r="C15" s="6" t="n">
        <v>964600000</v>
      </c>
      <c r="D15" s="4" t="inlineStr">
        <is>
          <t xml:space="preserve"> </t>
        </is>
      </c>
    </row>
    <row r="16">
      <c r="A16" s="4" t="inlineStr">
        <is>
          <t>Warehouse stock and other</t>
        </is>
      </c>
      <c r="B16" s="6" t="n">
        <v>141900000</v>
      </c>
      <c r="C16" s="6" t="n">
        <v>141800000</v>
      </c>
      <c r="D16" s="4" t="inlineStr">
        <is>
          <t xml:space="preserve"> </t>
        </is>
      </c>
    </row>
    <row r="17">
      <c r="A17" s="4" t="inlineStr">
        <is>
          <t>Inventory, Gross</t>
        </is>
      </c>
      <c r="B17" s="6" t="n">
        <v>2581800000</v>
      </c>
      <c r="C17" s="6" t="n">
        <v>2059900000</v>
      </c>
      <c r="D17" s="4" t="inlineStr">
        <is>
          <t xml:space="preserve"> </t>
        </is>
      </c>
    </row>
    <row r="18">
      <c r="A18" s="4" t="inlineStr">
        <is>
          <t>Lower of cost or market adjustment</t>
        </is>
      </c>
      <c r="B18" s="6" t="n">
        <v>0</v>
      </c>
      <c r="C18" s="6" t="n">
        <v>0</v>
      </c>
      <c r="D18" s="4" t="inlineStr">
        <is>
          <t xml:space="preserve"> </t>
        </is>
      </c>
    </row>
    <row r="19">
      <c r="A19" s="4" t="inlineStr">
        <is>
          <t>Total inventories</t>
        </is>
      </c>
      <c r="B19" s="6" t="n">
        <v>2581800000</v>
      </c>
      <c r="C19" s="6" t="n">
        <v>2059900000</v>
      </c>
      <c r="D19" s="4" t="inlineStr">
        <is>
          <t xml:space="preserve"> </t>
        </is>
      </c>
    </row>
    <row r="20">
      <c r="A20" s="4" t="inlineStr">
        <is>
          <t>Inventory Intermediation Agreement</t>
        </is>
      </c>
      <c r="B20" s="4" t="inlineStr">
        <is>
          <t xml:space="preserve"> </t>
        </is>
      </c>
      <c r="C20" s="4" t="inlineStr">
        <is>
          <t xml:space="preserve"> </t>
        </is>
      </c>
      <c r="D20" s="4" t="inlineStr">
        <is>
          <t xml:space="preserve"> </t>
        </is>
      </c>
    </row>
    <row r="21">
      <c r="A21" s="3" t="inlineStr">
        <is>
          <t>Inventory [Line Items]</t>
        </is>
      </c>
      <c r="B21" s="4" t="inlineStr">
        <is>
          <t xml:space="preserve"> </t>
        </is>
      </c>
      <c r="C21" s="4" t="inlineStr">
        <is>
          <t xml:space="preserve"> </t>
        </is>
      </c>
      <c r="D21" s="4" t="inlineStr">
        <is>
          <t xml:space="preserve"> </t>
        </is>
      </c>
    </row>
    <row r="22">
      <c r="A22" s="4" t="inlineStr">
        <is>
          <t>Crude oil and feedstocks</t>
        </is>
      </c>
      <c r="B22" s="6" t="n">
        <v>140900000</v>
      </c>
      <c r="C22" s="6" t="n">
        <v>151400000</v>
      </c>
      <c r="D22" s="4" t="inlineStr">
        <is>
          <t xml:space="preserve"> </t>
        </is>
      </c>
    </row>
    <row r="23">
      <c r="A23" s="4" t="inlineStr">
        <is>
          <t>Refined products and blendstocks</t>
        </is>
      </c>
      <c r="B23" s="6" t="n">
        <v>40900000</v>
      </c>
      <c r="C23" s="6" t="n">
        <v>293800000</v>
      </c>
      <c r="D23" s="4" t="inlineStr">
        <is>
          <t xml:space="preserve"> </t>
        </is>
      </c>
    </row>
    <row r="24">
      <c r="A24" s="4" t="inlineStr">
        <is>
          <t>Warehouse stock and other</t>
        </is>
      </c>
      <c r="B24" s="6" t="n">
        <v>0</v>
      </c>
      <c r="C24" s="6" t="n">
        <v>0</v>
      </c>
      <c r="D24" s="4" t="inlineStr">
        <is>
          <t xml:space="preserve"> </t>
        </is>
      </c>
    </row>
    <row r="25">
      <c r="A25" s="4" t="inlineStr">
        <is>
          <t>Inventory, Gross</t>
        </is>
      </c>
      <c r="B25" s="6" t="n">
        <v>181800000</v>
      </c>
      <c r="C25" s="6" t="n">
        <v>445200000</v>
      </c>
      <c r="D25" s="4" t="inlineStr">
        <is>
          <t xml:space="preserve"> </t>
        </is>
      </c>
    </row>
    <row r="26">
      <c r="A26" s="4" t="inlineStr">
        <is>
          <t>Lower of cost or market adjustment</t>
        </is>
      </c>
      <c r="B26" s="6" t="n">
        <v>0</v>
      </c>
      <c r="C26" s="6" t="n">
        <v>0</v>
      </c>
      <c r="D26" s="4" t="inlineStr">
        <is>
          <t xml:space="preserve"> </t>
        </is>
      </c>
    </row>
    <row r="27">
      <c r="A27" s="4" t="inlineStr">
        <is>
          <t>Total inventories</t>
        </is>
      </c>
      <c r="B27" s="5" t="n">
        <v>181800000</v>
      </c>
      <c r="C27" s="6" t="n">
        <v>445200000</v>
      </c>
      <c r="D27" s="4" t="inlineStr">
        <is>
          <t xml:space="preserve"> </t>
        </is>
      </c>
    </row>
    <row r="28">
      <c r="A28" s="4" t="inlineStr">
        <is>
          <t>Adjustment</t>
        </is>
      </c>
      <c r="B28" s="4" t="inlineStr">
        <is>
          <t xml:space="preserve"> </t>
        </is>
      </c>
      <c r="C28" s="4" t="inlineStr">
        <is>
          <t xml:space="preserve"> </t>
        </is>
      </c>
      <c r="D28" s="4" t="inlineStr">
        <is>
          <t xml:space="preserve"> </t>
        </is>
      </c>
    </row>
    <row r="29">
      <c r="A29" s="3" t="inlineStr">
        <is>
          <t>Inventory [Line Items]</t>
        </is>
      </c>
      <c r="B29" s="4" t="inlineStr">
        <is>
          <t xml:space="preserve"> </t>
        </is>
      </c>
      <c r="C29" s="4" t="inlineStr">
        <is>
          <t xml:space="preserve"> </t>
        </is>
      </c>
      <c r="D29" s="4" t="inlineStr">
        <is>
          <t xml:space="preserve"> </t>
        </is>
      </c>
    </row>
    <row r="30">
      <c r="A30" s="4" t="inlineStr">
        <is>
          <t>Income from operations</t>
        </is>
      </c>
      <c r="B30" s="4" t="inlineStr">
        <is>
          <t xml:space="preserve"> </t>
        </is>
      </c>
      <c r="C30" s="5" t="n">
        <v>669600000</v>
      </c>
      <c r="D3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PROPERTY, PLANT AND EQUIPMENT, NET (Details) $ in Millions</t>
        </is>
      </c>
      <c r="C1" s="2" t="inlineStr">
        <is>
          <t>12 Months Ended</t>
        </is>
      </c>
    </row>
    <row r="2">
      <c r="B2" s="2" t="inlineStr">
        <is>
          <t>Apr. 17, 2020 USD ($) hydrogenPlant</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7" t="n">
        <v>6036.2</v>
      </c>
      <c r="D4" s="7" t="n">
        <v>5349.1</v>
      </c>
      <c r="E4" s="4" t="inlineStr">
        <is>
          <t xml:space="preserve"> </t>
        </is>
      </c>
    </row>
    <row r="5">
      <c r="A5" s="4" t="inlineStr">
        <is>
          <t>Less - Accumulated depreciation</t>
        </is>
      </c>
      <c r="B5" s="4" t="inlineStr">
        <is>
          <t xml:space="preserve"> </t>
        </is>
      </c>
      <c r="C5" s="8" t="n">
        <v>-1434.4</v>
      </c>
      <c r="D5" s="8" t="n">
        <v>-1234.3</v>
      </c>
      <c r="E5" s="4" t="inlineStr">
        <is>
          <t xml:space="preserve"> </t>
        </is>
      </c>
    </row>
    <row r="6">
      <c r="A6" s="4" t="inlineStr">
        <is>
          <t>Total property, plant and equipment, net</t>
        </is>
      </c>
      <c r="B6" s="4" t="inlineStr">
        <is>
          <t xml:space="preserve"> </t>
        </is>
      </c>
      <c r="C6" s="8" t="n">
        <v>4601.8</v>
      </c>
      <c r="D6" s="8" t="n">
        <v>4114.8</v>
      </c>
      <c r="E6" s="4" t="inlineStr">
        <is>
          <t xml:space="preserve"> </t>
        </is>
      </c>
    </row>
    <row r="7">
      <c r="A7" s="4" t="inlineStr">
        <is>
          <t>Depreciation</t>
        </is>
      </c>
      <c r="B7" s="4" t="inlineStr">
        <is>
          <t xml:space="preserve"> </t>
        </is>
      </c>
      <c r="C7" s="8" t="n">
        <v>200.4</v>
      </c>
      <c r="D7" s="8" t="n">
        <v>192.3</v>
      </c>
      <c r="E7" s="7" t="n">
        <v>179.4</v>
      </c>
    </row>
    <row r="8">
      <c r="A8" s="4" t="inlineStr">
        <is>
          <t>Impairment expense</t>
        </is>
      </c>
      <c r="B8" s="4" t="inlineStr">
        <is>
          <t xml:space="preserve"> </t>
        </is>
      </c>
      <c r="C8" s="6" t="n">
        <v>0</v>
      </c>
      <c r="D8" s="6" t="n">
        <v>0</v>
      </c>
      <c r="E8" s="8" t="n">
        <v>91.8</v>
      </c>
    </row>
    <row r="9">
      <c r="A9" s="4" t="inlineStr">
        <is>
          <t>Number of hydrogen plants sold | hydrogenPlant</t>
        </is>
      </c>
      <c r="B9" s="6" t="n">
        <v>5</v>
      </c>
      <c r="C9" s="4" t="inlineStr">
        <is>
          <t xml:space="preserve"> </t>
        </is>
      </c>
      <c r="D9" s="4" t="inlineStr">
        <is>
          <t xml:space="preserve"> </t>
        </is>
      </c>
      <c r="E9" s="4" t="inlineStr">
        <is>
          <t xml:space="preserve"> </t>
        </is>
      </c>
    </row>
    <row r="10">
      <c r="A10" s="4" t="inlineStr">
        <is>
          <t>Proceeds from sale of assets</t>
        </is>
      </c>
      <c r="B10" s="5" t="n">
        <v>530</v>
      </c>
      <c r="C10" s="6" t="n">
        <v>0</v>
      </c>
      <c r="D10" s="6" t="n">
        <v>0</v>
      </c>
      <c r="E10" s="8" t="n">
        <v>543.1</v>
      </c>
    </row>
    <row r="11">
      <c r="A11" s="4" t="inlineStr">
        <is>
          <t>Gain on disposition of property plant equipment</t>
        </is>
      </c>
      <c r="B11" s="4" t="inlineStr">
        <is>
          <t xml:space="preserve"> </t>
        </is>
      </c>
      <c r="C11" s="8" t="n">
        <v>-0.9</v>
      </c>
      <c r="D11" s="8" t="n">
        <v>0.2</v>
      </c>
      <c r="E11" s="8" t="n">
        <v>477.8</v>
      </c>
    </row>
    <row r="12">
      <c r="A12" s="4" t="inlineStr">
        <is>
          <t>Gain on disposition of property, plant and equipment, excluding oil and gas property and timber property</t>
        </is>
      </c>
      <c r="B12" s="4" t="inlineStr">
        <is>
          <t xml:space="preserve"> </t>
        </is>
      </c>
      <c r="C12" s="8" t="n">
        <v>-0.9</v>
      </c>
      <c r="D12" s="8" t="n">
        <v>0.2</v>
      </c>
      <c r="E12" s="8" t="n">
        <v>477.8</v>
      </c>
    </row>
    <row r="13">
      <c r="A13" s="4" t="inlineStr">
        <is>
          <t>Air Products and Chemical, Inc.</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ceeds from sale of assets</t>
        </is>
      </c>
      <c r="B15" s="5" t="n">
        <v>530</v>
      </c>
      <c r="C15" s="4" t="inlineStr">
        <is>
          <t xml:space="preserve"> </t>
        </is>
      </c>
      <c r="D15" s="4" t="inlineStr">
        <is>
          <t xml:space="preserve"> </t>
        </is>
      </c>
      <c r="E15" s="4" t="inlineStr">
        <is>
          <t xml:space="preserve"> </t>
        </is>
      </c>
    </row>
    <row r="16">
      <c r="A16" s="4" t="inlineStr">
        <is>
          <t>Gain on disposition of property plant equipment</t>
        </is>
      </c>
      <c r="B16" s="4" t="inlineStr">
        <is>
          <t xml:space="preserve"> </t>
        </is>
      </c>
      <c r="C16" s="4" t="inlineStr">
        <is>
          <t xml:space="preserve"> </t>
        </is>
      </c>
      <c r="D16" s="4" t="inlineStr">
        <is>
          <t xml:space="preserve"> </t>
        </is>
      </c>
      <c r="E16" s="8" t="n">
        <v>471.1</v>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4" t="inlineStr">
        <is>
          <t xml:space="preserve"> </t>
        </is>
      </c>
      <c r="C19" s="8" t="n">
        <v>418.8</v>
      </c>
      <c r="D19" s="8" t="n">
        <v>418.8</v>
      </c>
      <c r="E19" s="4" t="inlineStr">
        <is>
          <t xml:space="preserve"> </t>
        </is>
      </c>
    </row>
    <row r="20">
      <c r="A20" s="4" t="inlineStr">
        <is>
          <t>Processing units, pipelines and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4" t="inlineStr">
        <is>
          <t xml:space="preserve"> </t>
        </is>
      </c>
      <c r="C22" s="8" t="n">
        <v>4508.8</v>
      </c>
      <c r="D22" s="8" t="n">
        <v>4326.8</v>
      </c>
      <c r="E22" s="4" t="inlineStr">
        <is>
          <t xml:space="preserve"> </t>
        </is>
      </c>
    </row>
    <row r="23">
      <c r="A23" s="4" t="inlineStr">
        <is>
          <t>Buildings and leasehold improvement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4" t="inlineStr">
        <is>
          <t xml:space="preserve"> </t>
        </is>
      </c>
      <c r="C25" s="8" t="n">
        <v>107.8</v>
      </c>
      <c r="D25" s="8" t="n">
        <v>107.3</v>
      </c>
      <c r="E25" s="4" t="inlineStr">
        <is>
          <t xml:space="preserve"> </t>
        </is>
      </c>
    </row>
    <row r="26">
      <c r="A26" s="4" t="inlineStr">
        <is>
          <t>Computers, furniture and fixture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4" t="inlineStr">
        <is>
          <t xml:space="preserve"> </t>
        </is>
      </c>
      <c r="C28" s="8" t="n">
        <v>175.7</v>
      </c>
      <c r="D28" s="8" t="n">
        <v>168.1</v>
      </c>
      <c r="E28" s="4" t="inlineStr">
        <is>
          <t xml:space="preserve"> </t>
        </is>
      </c>
    </row>
    <row r="29">
      <c r="A29" s="4" t="inlineStr">
        <is>
          <t>Construction in progres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gross</t>
        </is>
      </c>
      <c r="B31" s="4" t="inlineStr">
        <is>
          <t xml:space="preserve"> </t>
        </is>
      </c>
      <c r="C31" s="8" t="n">
        <v>825.1</v>
      </c>
      <c r="D31" s="8" t="n">
        <v>328.1</v>
      </c>
      <c r="E31" s="4" t="inlineStr">
        <is>
          <t xml:space="preserve"> </t>
        </is>
      </c>
    </row>
    <row r="32">
      <c r="A32" s="4" t="inlineStr">
        <is>
          <t>Capitalized interest</t>
        </is>
      </c>
      <c r="B32" s="4" t="inlineStr">
        <is>
          <t xml:space="preserve"> </t>
        </is>
      </c>
      <c r="C32" s="7" t="n">
        <v>24.8</v>
      </c>
      <c r="D32" s="7" t="n">
        <v>8.9</v>
      </c>
      <c r="E32" s="4" t="inlineStr">
        <is>
          <t xml:space="preserve"> </t>
        </is>
      </c>
    </row>
    <row r="33">
      <c r="A33" s="4" t="inlineStr">
        <is>
          <t>Construction in progress | East Coast Refining | Idled Processing Unit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expense</t>
        </is>
      </c>
      <c r="B35" s="4" t="inlineStr">
        <is>
          <t xml:space="preserve"> </t>
        </is>
      </c>
      <c r="C35" s="4" t="inlineStr">
        <is>
          <t xml:space="preserve"> </t>
        </is>
      </c>
      <c r="D35" s="4" t="inlineStr">
        <is>
          <t xml:space="preserve"> </t>
        </is>
      </c>
      <c r="E35" s="8" t="n">
        <v>11.9</v>
      </c>
    </row>
    <row r="36">
      <c r="A36" s="4" t="inlineStr">
        <is>
          <t>Construction in progress | East Coast Refining | Capital Project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Impairment expense</t>
        </is>
      </c>
      <c r="B38" s="4" t="inlineStr">
        <is>
          <t xml:space="preserve"> </t>
        </is>
      </c>
      <c r="C38" s="4" t="inlineStr">
        <is>
          <t xml:space="preserve"> </t>
        </is>
      </c>
      <c r="D38" s="4" t="inlineStr">
        <is>
          <t xml:space="preserve"> </t>
        </is>
      </c>
      <c r="E38" s="8" t="n">
        <v>79.90000000000001</v>
      </c>
    </row>
    <row r="39">
      <c r="A39" s="4" t="inlineStr">
        <is>
          <t>Torrance Refinery</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Gain on disposition of property, plant and equipment, excluding oil and gas property and timber property</t>
        </is>
      </c>
      <c r="B41" s="4" t="inlineStr">
        <is>
          <t xml:space="preserve"> </t>
        </is>
      </c>
      <c r="C41" s="4" t="inlineStr">
        <is>
          <t xml:space="preserve"> </t>
        </is>
      </c>
      <c r="D41" s="4" t="inlineStr">
        <is>
          <t xml:space="preserve"> </t>
        </is>
      </c>
      <c r="E41" s="7" t="n">
        <v>8.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CHARGES AND OTHER ASSETS, NET (Details) - USD ($) $ in Thousands</t>
        </is>
      </c>
      <c r="C1" s="2" t="inlineStr">
        <is>
          <t>12 Months Ended</t>
        </is>
      </c>
    </row>
    <row r="2">
      <c r="C2" s="2" t="inlineStr">
        <is>
          <t>Dec. 31, 2022</t>
        </is>
      </c>
      <c r="D2" s="2" t="inlineStr">
        <is>
          <t>Dec. 31, 2021</t>
        </is>
      </c>
      <c r="E2" s="2" t="inlineStr">
        <is>
          <t>Dec. 31, 2020</t>
        </is>
      </c>
    </row>
    <row r="3">
      <c r="A3" s="4" t="inlineStr">
        <is>
          <t>Deferred turnaround costs, net</t>
        </is>
      </c>
      <c r="C3" s="5" t="n">
        <v>619500</v>
      </c>
      <c r="D3" s="5" t="n">
        <v>537000</v>
      </c>
      <c r="E3" s="4" t="inlineStr">
        <is>
          <t xml:space="preserve"> </t>
        </is>
      </c>
    </row>
    <row r="4">
      <c r="A4" s="4" t="inlineStr">
        <is>
          <t>Catalyst, net</t>
        </is>
      </c>
      <c r="B4" s="4" t="inlineStr">
        <is>
          <t>[1]</t>
        </is>
      </c>
      <c r="C4" s="6" t="n">
        <v>199700</v>
      </c>
      <c r="D4" s="6" t="n">
        <v>166800</v>
      </c>
      <c r="E4" s="4" t="inlineStr">
        <is>
          <t xml:space="preserve"> </t>
        </is>
      </c>
    </row>
    <row r="5">
      <c r="A5" s="4" t="inlineStr">
        <is>
          <t>Environmental credits</t>
        </is>
      </c>
      <c r="C5" s="6" t="n">
        <v>41400</v>
      </c>
      <c r="D5" s="6" t="n">
        <v>41300</v>
      </c>
      <c r="E5" s="4" t="inlineStr">
        <is>
          <t xml:space="preserve"> </t>
        </is>
      </c>
    </row>
    <row r="6">
      <c r="A6" s="4" t="inlineStr">
        <is>
          <t>Linefill</t>
        </is>
      </c>
      <c r="C6" s="6" t="n">
        <v>27400</v>
      </c>
      <c r="D6" s="6" t="n">
        <v>27400</v>
      </c>
      <c r="E6" s="4" t="inlineStr">
        <is>
          <t xml:space="preserve"> </t>
        </is>
      </c>
    </row>
    <row r="7">
      <c r="A7" s="4" t="inlineStr">
        <is>
          <t>Pension plan assets</t>
        </is>
      </c>
      <c r="C7" s="6" t="n">
        <v>18600</v>
      </c>
      <c r="D7" s="6" t="n">
        <v>20700</v>
      </c>
      <c r="E7" s="4" t="inlineStr">
        <is>
          <t xml:space="preserve"> </t>
        </is>
      </c>
    </row>
    <row r="8">
      <c r="A8" s="4" t="inlineStr">
        <is>
          <t>Other</t>
        </is>
      </c>
      <c r="C8" s="6" t="n">
        <v>47400</v>
      </c>
      <c r="D8" s="6" t="n">
        <v>20600</v>
      </c>
      <c r="E8" s="4" t="inlineStr">
        <is>
          <t xml:space="preserve"> </t>
        </is>
      </c>
    </row>
    <row r="9">
      <c r="A9" s="4" t="inlineStr">
        <is>
          <t>Total deferred charges and other assets, net</t>
        </is>
      </c>
      <c r="C9" s="6" t="n">
        <v>954000</v>
      </c>
      <c r="D9" s="6" t="n">
        <v>813800</v>
      </c>
      <c r="E9" s="4" t="inlineStr">
        <is>
          <t xml:space="preserve"> </t>
        </is>
      </c>
    </row>
    <row r="10">
      <c r="A10" s="4" t="inlineStr">
        <is>
          <t>Amortization expense</t>
        </is>
      </c>
      <c r="C10" s="6" t="n">
        <v>261500</v>
      </c>
      <c r="D10" s="6" t="n">
        <v>220600</v>
      </c>
      <c r="E10" s="5" t="n">
        <v>315700</v>
      </c>
    </row>
    <row r="11">
      <c r="A11" s="4" t="inlineStr">
        <is>
          <t>Accelerated amortization, deferred turnaround costs</t>
        </is>
      </c>
      <c r="C11" s="4" t="inlineStr">
        <is>
          <t xml:space="preserve"> </t>
        </is>
      </c>
      <c r="D11" s="4" t="inlineStr">
        <is>
          <t xml:space="preserve"> </t>
        </is>
      </c>
      <c r="E11" s="5" t="n">
        <v>56200</v>
      </c>
    </row>
    <row r="12">
      <c r="A12" s="3" t="inlineStr">
        <is>
          <t>Intangible Assets, Net [Abstract]</t>
        </is>
      </c>
      <c r="C12" s="4" t="inlineStr">
        <is>
          <t xml:space="preserve"> </t>
        </is>
      </c>
      <c r="D12" s="4" t="inlineStr">
        <is>
          <t xml:space="preserve"> </t>
        </is>
      </c>
      <c r="E12" s="4" t="inlineStr">
        <is>
          <t xml:space="preserve"> </t>
        </is>
      </c>
    </row>
    <row r="13">
      <c r="A13" s="4" t="inlineStr">
        <is>
          <t>Intangible assets - gross</t>
        </is>
      </c>
      <c r="C13" s="6" t="n">
        <v>4000</v>
      </c>
      <c r="D13" s="6" t="n">
        <v>4000</v>
      </c>
      <c r="E13" s="4" t="inlineStr">
        <is>
          <t xml:space="preserve"> </t>
        </is>
      </c>
    </row>
    <row r="14">
      <c r="A14" s="4" t="inlineStr">
        <is>
          <t>Accumulated amortization</t>
        </is>
      </c>
      <c r="C14" s="6" t="n">
        <v>-3500</v>
      </c>
      <c r="D14" s="6" t="n">
        <v>-3500</v>
      </c>
      <c r="E14" s="4" t="inlineStr">
        <is>
          <t xml:space="preserve"> </t>
        </is>
      </c>
    </row>
    <row r="15">
      <c r="A15" s="4" t="inlineStr">
        <is>
          <t>Intangible assets - net</t>
        </is>
      </c>
      <c r="C15" s="6" t="n">
        <v>500</v>
      </c>
      <c r="D15" s="6" t="n">
        <v>500</v>
      </c>
      <c r="E15" s="4" t="inlineStr">
        <is>
          <t xml:space="preserve"> </t>
        </is>
      </c>
    </row>
    <row r="16">
      <c r="A16" s="4" t="inlineStr">
        <is>
          <t>Indefinitely-Lived Precious Metal</t>
        </is>
      </c>
      <c r="C16" s="4" t="inlineStr">
        <is>
          <t xml:space="preserve"> </t>
        </is>
      </c>
      <c r="D16" s="4" t="inlineStr">
        <is>
          <t xml:space="preserve"> </t>
        </is>
      </c>
      <c r="E16" s="4" t="inlineStr">
        <is>
          <t xml:space="preserve"> </t>
        </is>
      </c>
    </row>
    <row r="17">
      <c r="A17" s="4" t="inlineStr">
        <is>
          <t>Catalyst, net</t>
        </is>
      </c>
      <c r="C17" s="5" t="n">
        <v>117000</v>
      </c>
      <c r="D17" s="5" t="n">
        <v>113000</v>
      </c>
      <c r="E17" s="4" t="inlineStr">
        <is>
          <t xml:space="preserve"> </t>
        </is>
      </c>
    </row>
    <row r="18"/>
    <row r="19">
      <c r="A19" s="4" t="inlineStr">
        <is>
          <t>[1]Catalyst, net includes $117.0 million and $113.0 million of indefinite-lived precious metal catalysts (both owned or financed as part of existing catalyst financing arrangements) as of December 31, 2022 and December 31, 2021, respectively.</t>
        </is>
      </c>
    </row>
  </sheetData>
  <mergeCells count="4">
    <mergeCell ref="A1:B2"/>
    <mergeCell ref="C1:E1"/>
    <mergeCell ref="A18:D18"/>
    <mergeCell ref="A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ACCRUED EXPENSES (Details) - USD ($) $ in Millions</t>
        </is>
      </c>
      <c r="C1" s="2" t="inlineStr">
        <is>
          <t>Dec. 31, 2022</t>
        </is>
      </c>
      <c r="D1" s="2" t="inlineStr">
        <is>
          <t>Dec. 31, 2021</t>
        </is>
      </c>
    </row>
    <row r="2">
      <c r="A2" s="3" t="inlineStr">
        <is>
          <t>Accrued Expenses:</t>
        </is>
      </c>
      <c r="C2" s="4" t="inlineStr">
        <is>
          <t xml:space="preserve"> </t>
        </is>
      </c>
      <c r="D2" s="4" t="inlineStr">
        <is>
          <t xml:space="preserve"> </t>
        </is>
      </c>
    </row>
    <row r="3">
      <c r="A3" s="4" t="inlineStr">
        <is>
          <t>Inventory-related accruals</t>
        </is>
      </c>
      <c r="C3" s="7" t="n">
        <v>1417.4</v>
      </c>
      <c r="D3" s="7" t="n">
        <v>959.9</v>
      </c>
    </row>
    <row r="4">
      <c r="A4" s="4" t="inlineStr">
        <is>
          <t>Renewable energy credit and emissions obligations</t>
        </is>
      </c>
      <c r="B4" s="4" t="inlineStr">
        <is>
          <t>[1]</t>
        </is>
      </c>
      <c r="C4" s="8" t="n">
        <v>1361.1</v>
      </c>
      <c r="D4" s="8" t="n">
        <v>953.9</v>
      </c>
    </row>
    <row r="5">
      <c r="A5" s="4" t="inlineStr">
        <is>
          <t>Accrued salaries and benefits</t>
        </is>
      </c>
      <c r="C5" s="8" t="n">
        <v>172.9</v>
      </c>
      <c r="D5" s="8" t="n">
        <v>57.1</v>
      </c>
    </row>
    <row r="6">
      <c r="A6" s="4" t="inlineStr">
        <is>
          <t>Accrued transportation costs</t>
        </is>
      </c>
      <c r="C6" s="8" t="n">
        <v>127.3</v>
      </c>
      <c r="D6" s="6" t="n">
        <v>91</v>
      </c>
    </row>
    <row r="7">
      <c r="A7" s="4" t="inlineStr">
        <is>
          <t>Excise and sales tax payable</t>
        </is>
      </c>
      <c r="C7" s="8" t="n">
        <v>123.8</v>
      </c>
      <c r="D7" s="8" t="n">
        <v>112.3</v>
      </c>
    </row>
    <row r="8">
      <c r="A8" s="4" t="inlineStr">
        <is>
          <t>Accrued utilities</t>
        </is>
      </c>
      <c r="C8" s="8" t="n">
        <v>105.4</v>
      </c>
      <c r="D8" s="6" t="n">
        <v>73</v>
      </c>
    </row>
    <row r="9">
      <c r="A9" s="4" t="inlineStr">
        <is>
          <t>Inventory intermediation agreements</t>
        </is>
      </c>
      <c r="B9" s="4" t="inlineStr">
        <is>
          <t>[2]</t>
        </is>
      </c>
      <c r="C9" s="8" t="n">
        <v>98.3</v>
      </c>
      <c r="D9" s="8" t="n">
        <v>280.1</v>
      </c>
    </row>
    <row r="10">
      <c r="A10" s="4" t="inlineStr">
        <is>
          <t>Accrued capital expenditures</t>
        </is>
      </c>
      <c r="C10" s="8" t="n">
        <v>85.7</v>
      </c>
      <c r="D10" s="8" t="n">
        <v>62.6</v>
      </c>
    </row>
    <row r="11">
      <c r="A11" s="4" t="inlineStr">
        <is>
          <t>Contingent Consideration</t>
        </is>
      </c>
      <c r="C11" s="8" t="n">
        <v>81.59999999999999</v>
      </c>
      <c r="D11" s="6" t="n">
        <v>0</v>
      </c>
    </row>
    <row r="12">
      <c r="A12" s="4" t="inlineStr">
        <is>
          <t>Accrued refinery maintenance and support costs</t>
        </is>
      </c>
      <c r="C12" s="8" t="n">
        <v>48.1</v>
      </c>
      <c r="D12" s="8" t="n">
        <v>55.8</v>
      </c>
    </row>
    <row r="13">
      <c r="A13" s="4" t="inlineStr">
        <is>
          <t>Accrued interest</t>
        </is>
      </c>
      <c r="C13" s="8" t="n">
        <v>20.1</v>
      </c>
      <c r="D13" s="8" t="n">
        <v>32.8</v>
      </c>
    </row>
    <row r="14">
      <c r="A14" s="4" t="inlineStr">
        <is>
          <t>Environmental liabilities</t>
        </is>
      </c>
      <c r="C14" s="8" t="n">
        <v>14.1</v>
      </c>
      <c r="D14" s="8" t="n">
        <v>14.3</v>
      </c>
    </row>
    <row r="15">
      <c r="A15" s="4" t="inlineStr">
        <is>
          <t>Current finance lease liabilities</t>
        </is>
      </c>
      <c r="C15" s="8" t="n">
        <v>11.7</v>
      </c>
      <c r="D15" s="8" t="n">
        <v>11.1</v>
      </c>
    </row>
    <row r="16">
      <c r="A16" s="4" t="inlineStr">
        <is>
          <t>Other</t>
        </is>
      </c>
      <c r="C16" s="8" t="n">
        <v>23.5</v>
      </c>
      <c r="D16" s="8" t="n">
        <v>24.4</v>
      </c>
    </row>
    <row r="17">
      <c r="A17" s="4" t="inlineStr">
        <is>
          <t>Total accrued expenses</t>
        </is>
      </c>
      <c r="C17" s="5" t="n">
        <v>3691</v>
      </c>
      <c r="D17" s="7" t="n">
        <v>2728.3</v>
      </c>
    </row>
    <row r="18">
      <c r="A18" s="4" t="inlineStr">
        <is>
          <t>Finance Lease, Liability, Current, Statement of Financial Position [Extensible Enumeration]</t>
        </is>
      </c>
      <c r="C18" s="4" t="inlineStr">
        <is>
          <t>Total accrued expenses</t>
        </is>
      </c>
      <c r="D18" s="4" t="inlineStr">
        <is>
          <t>Total accrued expenses</t>
        </is>
      </c>
    </row>
    <row r="19">
      <c r="A19" s="4" t="inlineStr">
        <is>
          <t>Forward Purchase Commitments for Renewable Energy Credit Obligations</t>
        </is>
      </c>
      <c r="C19" s="7" t="n">
        <v>899.2</v>
      </c>
      <c r="D19" s="4" t="inlineStr">
        <is>
          <t xml:space="preserve"> </t>
        </is>
      </c>
    </row>
    <row r="20"/>
    <row r="21">
      <c r="A21" s="4" t="inlineStr">
        <is>
          <t>[1]The Company is subject to obligations to purchase RINs required to comply with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2, the Company had entered into approximately $899.2 million of such forward purchase commitments with respect to its total accrued renewable energy and emissions obligations. Our RIN obligations will be settled in accordance with established regulatory deadlines. The Company’s AB 32 liability is part of a triennial period program which will be settled through 2024.[2]The Company has the obligation to repurchase the J. Aron Products that are held in its Storage Tanks in accordance with the Third Inventory Intermediation Agreement. As of December 31, 2022 and December 31, 2021, a liability is recognized based on the repurchase obligation under the Third Inventory Intermediation Agreement for the J. Aron owned inventory held in the Company’s Storage Tanks, with any change in the market price being recorded in Cost of products and other.</t>
        </is>
      </c>
    </row>
  </sheetData>
  <mergeCells count="3">
    <mergeCell ref="A1:B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Long-Term Debt) (Details)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Long-term Debt, Gross</t>
        </is>
      </c>
      <c r="C3" s="7" t="n">
        <v>1470.1</v>
      </c>
      <c r="D3" s="7" t="n">
        <v>3704.4</v>
      </c>
    </row>
    <row r="4">
      <c r="A4" s="4" t="inlineStr">
        <is>
          <t>Unamortized premium</t>
        </is>
      </c>
      <c r="C4" s="6" t="n">
        <v>0</v>
      </c>
      <c r="D4" s="8" t="n">
        <v>0.5</v>
      </c>
    </row>
    <row r="5">
      <c r="A5" s="4" t="inlineStr">
        <is>
          <t>Unamortized deferred financing costs</t>
        </is>
      </c>
      <c r="C5" s="8" t="n">
        <v>-35.2</v>
      </c>
      <c r="D5" s="8" t="n">
        <v>-31.6</v>
      </c>
    </row>
    <row r="6">
      <c r="A6" s="4" t="inlineStr">
        <is>
          <t>Long-term debt</t>
        </is>
      </c>
      <c r="C6" s="8" t="n">
        <v>1434.9</v>
      </c>
      <c r="D6" s="8" t="n">
        <v>3673.3</v>
      </c>
    </row>
    <row r="7">
      <c r="A7" s="4" t="inlineStr">
        <is>
          <t>Revolving Credit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line of credit</t>
        </is>
      </c>
      <c r="C9" s="6" t="n">
        <v>0</v>
      </c>
      <c r="D9" s="6" t="n">
        <v>900</v>
      </c>
    </row>
    <row r="10">
      <c r="A10" s="4" t="inlineStr">
        <is>
          <t>2025 Senior Secured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6" t="n">
        <v>0</v>
      </c>
      <c r="D12" s="6" t="n">
        <v>1250</v>
      </c>
    </row>
    <row r="13">
      <c r="A13" s="4" t="inlineStr">
        <is>
          <t>2028 Senior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t>
        </is>
      </c>
      <c r="C15" s="8" t="n">
        <v>801.6</v>
      </c>
      <c r="D15" s="8" t="n">
        <v>826.5</v>
      </c>
    </row>
    <row r="16">
      <c r="A16" s="4" t="inlineStr">
        <is>
          <t>2025 Senio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8" t="n">
        <v>664.5</v>
      </c>
      <c r="D18" s="8" t="n">
        <v>669.5</v>
      </c>
    </row>
    <row r="19">
      <c r="A19" s="4" t="inlineStr">
        <is>
          <t>Catalyst financing arrangement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t>
        </is>
      </c>
      <c r="C21" s="5" t="n">
        <v>4</v>
      </c>
      <c r="D21" s="7" t="n">
        <v>58.4</v>
      </c>
    </row>
    <row r="22">
      <c r="A22" s="4" t="inlineStr">
        <is>
          <t>Catalyst Financing Arrangement | Delaware City</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Annual interest rate</t>
        </is>
      </c>
      <c r="B24" s="4" t="inlineStr">
        <is>
          <t>[1]</t>
        </is>
      </c>
      <c r="C24" s="10" t="n">
        <v>0.046</v>
      </c>
      <c r="D24" s="4" t="inlineStr">
        <is>
          <t xml:space="preserve"> </t>
        </is>
      </c>
    </row>
    <row r="25"/>
    <row r="26">
      <c r="A26" s="4" t="inlineStr">
        <is>
          <t>[1]This catalyst financing arrangement is included in Long-term debt as of December 31, 2022 as the Company has the ability and intent to finance this debt through availability under other credit facilities if the catalyst financing arrangement is not renewed at maturity.</t>
        </is>
      </c>
    </row>
  </sheetData>
  <mergeCells count="3">
    <mergeCell ref="A1:B1"/>
    <mergeCell ref="A25:C25"/>
    <mergeCell ref="A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15" customWidth="1" min="7" max="7"/>
    <col width="22" customWidth="1" min="8" max="8"/>
    <col width="22" customWidth="1" min="9" max="9"/>
    <col width="22" customWidth="1" min="10" max="10"/>
    <col width="21" customWidth="1" min="11" max="11"/>
    <col width="21" customWidth="1" min="12" max="12"/>
    <col width="13" customWidth="1" min="13" max="13"/>
    <col width="13" customWidth="1" min="14" max="14"/>
    <col width="22" customWidth="1" min="15" max="15"/>
    <col width="14" customWidth="1" min="16" max="16"/>
  </cols>
  <sheetData>
    <row r="1">
      <c r="A1" s="1" t="inlineStr">
        <is>
          <t>CREDIT FACILITIES AND DEBT (Narrative) (Details) $ in Millions</t>
        </is>
      </c>
      <c r="G1" s="2" t="inlineStr">
        <is>
          <t>1 Months Ended</t>
        </is>
      </c>
      <c r="H1" s="2" t="inlineStr">
        <is>
          <t>12 Months Ended</t>
        </is>
      </c>
    </row>
    <row r="2">
      <c r="B2" s="2" t="inlineStr">
        <is>
          <t>May 26, 2022 USD ($)</t>
        </is>
      </c>
      <c r="C2" s="2" t="inlineStr">
        <is>
          <t>Dec. 21, 2020 USD ($)</t>
        </is>
      </c>
      <c r="D2" s="2" t="inlineStr">
        <is>
          <t>May 13, 2020 USD ($)</t>
        </is>
      </c>
      <c r="E2" s="2" t="inlineStr">
        <is>
          <t>Jan. 24, 2020 USD ($)</t>
        </is>
      </c>
      <c r="F2" s="2" t="inlineStr">
        <is>
          <t>May 30, 2017 USD ($)</t>
        </is>
      </c>
      <c r="G2" s="2" t="inlineStr">
        <is>
          <t>Oct. 31, 2012</t>
        </is>
      </c>
      <c r="H2" s="2" t="inlineStr">
        <is>
          <t>Dec. 31, 2022 USD ($)</t>
        </is>
      </c>
      <c r="I2" s="2" t="inlineStr">
        <is>
          <t>Dec. 31, 2021 USD ($)</t>
        </is>
      </c>
      <c r="J2" s="2" t="inlineStr">
        <is>
          <t>Dec. 31, 2020 USD ($)</t>
        </is>
      </c>
      <c r="K2" s="2" t="inlineStr">
        <is>
          <t>May 02, 2023 USD ($)</t>
        </is>
      </c>
      <c r="L2" s="2" t="inlineStr">
        <is>
          <t>May 25, 2022 USD ($)</t>
        </is>
      </c>
      <c r="M2" s="2" t="inlineStr">
        <is>
          <t>May 07, 2020</t>
        </is>
      </c>
      <c r="N2" s="2" t="inlineStr">
        <is>
          <t>May 06, 2020</t>
        </is>
      </c>
      <c r="O2" s="2" t="inlineStr">
        <is>
          <t>Feb. 18, 2020 USD ($)</t>
        </is>
      </c>
      <c r="P2" s="2" t="inlineStr">
        <is>
          <t>Feb. 09,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committed receivables purchase facility, maximum borro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v>
      </c>
      <c r="P4" s="4" t="inlineStr">
        <is>
          <t xml:space="preserve"> </t>
        </is>
      </c>
    </row>
    <row r="5">
      <c r="A5" s="4" t="inlineStr">
        <is>
          <t>(Loss) 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6.09999999999999</v>
      </c>
      <c r="I5" s="7" t="n">
        <v>79.90000000000001</v>
      </c>
      <c r="J5" s="7" t="n">
        <v>-22.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9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talyst Financing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nnual catalyst finan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v>
      </c>
      <c r="I11" s="6"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 Revolving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300</v>
      </c>
      <c r="M14" s="4" t="inlineStr">
        <is>
          <t xml:space="preserve"> </t>
        </is>
      </c>
      <c r="N14" s="4" t="inlineStr">
        <is>
          <t xml:space="preserve"> </t>
        </is>
      </c>
      <c r="O14" s="4" t="inlineStr">
        <is>
          <t xml:space="preserve"> </t>
        </is>
      </c>
      <c r="P14" s="4" t="inlineStr">
        <is>
          <t xml:space="preserve"> </t>
        </is>
      </c>
    </row>
    <row r="15">
      <c r="A15" s="4" t="inlineStr">
        <is>
          <t>Line of credit, available increase in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v>
      </c>
      <c r="M15" s="4" t="inlineStr">
        <is>
          <t xml:space="preserve"> </t>
        </is>
      </c>
      <c r="N15" s="4" t="inlineStr">
        <is>
          <t xml:space="preserve"> </t>
        </is>
      </c>
      <c r="O15" s="4" t="inlineStr">
        <is>
          <t xml:space="preserve"> </t>
        </is>
      </c>
      <c r="P15" s="4" t="inlineStr">
        <is>
          <t xml:space="preserve"> </t>
        </is>
      </c>
    </row>
    <row r="16">
      <c r="A16" s="4" t="inlineStr">
        <is>
          <t>Maximum borrowing capacity, as a percentage of aggregate borrowing capacity</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lternative maximum borrowing capacity</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ffective consolidated fixed charge coverage ratio during period</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incur certain secured debt, percentage of 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2</v>
      </c>
      <c r="N19" s="9" t="n">
        <v>0.1</v>
      </c>
      <c r="O19" s="4" t="inlineStr">
        <is>
          <t xml:space="preserve"> </t>
        </is>
      </c>
      <c r="P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9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etters of credit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76.1</v>
      </c>
      <c r="I21" s="8" t="n">
        <v>38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 Revolving Loan | Tranche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50</v>
      </c>
      <c r="M24" s="4" t="inlineStr">
        <is>
          <t xml:space="preserve"> </t>
        </is>
      </c>
      <c r="N24" s="4" t="inlineStr">
        <is>
          <t xml:space="preserve"> </t>
        </is>
      </c>
      <c r="O24" s="4" t="inlineStr">
        <is>
          <t xml:space="preserve"> </t>
        </is>
      </c>
      <c r="P24" s="4" t="inlineStr">
        <is>
          <t xml:space="preserve"> </t>
        </is>
      </c>
    </row>
    <row r="25">
      <c r="A25" s="4" t="inlineStr">
        <is>
          <t>Line of Credit | Revolving Loan | Tranche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750</v>
      </c>
      <c r="M27" s="4" t="inlineStr">
        <is>
          <t xml:space="preserve"> </t>
        </is>
      </c>
      <c r="N27" s="4" t="inlineStr">
        <is>
          <t xml:space="preserve"> </t>
        </is>
      </c>
      <c r="O27" s="4" t="inlineStr">
        <is>
          <t xml:space="preserve"> </t>
        </is>
      </c>
      <c r="P27" s="4" t="inlineStr">
        <is>
          <t xml:space="preserve"> </t>
        </is>
      </c>
    </row>
    <row r="28">
      <c r="A28" s="4" t="inlineStr">
        <is>
          <t>Line of Credit | Revolving Loan | Subsequent Event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75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 Revolving Lo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commitment fee, percent</t>
        </is>
      </c>
      <c r="B33" s="10"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 Revolving Loan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spread on variable rate</t>
        </is>
      </c>
      <c r="B36" s="10"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 Revolving Loan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sis spread on variable rate</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 Revolving Loan | Company Credit Rating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sis spread on variable rate</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 Revolving Loan | Company Credit Rat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sis spread on variable rate</t>
        </is>
      </c>
      <c r="B45" s="10"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 Revolving Loan | Secured Overnight Financing Rate (SOFR) Overnight Index Swap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is spread on variable rate</t>
        </is>
      </c>
      <c r="B48" s="10"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 Revolving Loan | Secured Overnight Financing Rate (SOFR) Overnight Index Swap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s spread on variable rate</t>
        </is>
      </c>
      <c r="B51" s="9"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5 Senior 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125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8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801.6</v>
      </c>
      <c r="I57" s="8" t="n">
        <v>826.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redemption price, percent (up to)</t>
        </is>
      </c>
      <c r="B58" s="4" t="inlineStr">
        <is>
          <t xml:space="preserve"> </t>
        </is>
      </c>
      <c r="C58" s="4" t="inlineStr">
        <is>
          <t xml:space="preserve"> </t>
        </is>
      </c>
      <c r="D58" s="4" t="inlineStr">
        <is>
          <t xml:space="preserve"> </t>
        </is>
      </c>
      <c r="E58" s="9" t="n">
        <v>0.3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demption price as a percentage</t>
        </is>
      </c>
      <c r="B59" s="4" t="inlineStr">
        <is>
          <t xml:space="preserve"> </t>
        </is>
      </c>
      <c r="C59" s="4" t="inlineStr">
        <is>
          <t xml:space="preserve"> </t>
        </is>
      </c>
      <c r="D59" s="4" t="inlineStr">
        <is>
          <t xml:space="preserve"> </t>
        </is>
      </c>
      <c r="E59" s="9" t="n">
        <v>1.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itial 2025 Senior 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Debt</t>
        </is>
      </c>
      <c r="B62" s="4" t="inlineStr">
        <is>
          <t xml:space="preserve"> </t>
        </is>
      </c>
      <c r="C62" s="4" t="inlineStr">
        <is>
          <t xml:space="preserve"> </t>
        </is>
      </c>
      <c r="D62" s="5" t="n">
        <v>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nual interest rate</t>
        </is>
      </c>
      <c r="B63" s="4" t="inlineStr">
        <is>
          <t xml:space="preserve"> </t>
        </is>
      </c>
      <c r="C63" s="4" t="inlineStr">
        <is>
          <t xml:space="preserve"> </t>
        </is>
      </c>
      <c r="D63" s="10" t="n">
        <v>0.09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debt, net</t>
        </is>
      </c>
      <c r="B64" s="4" t="inlineStr">
        <is>
          <t xml:space="preserve"> </t>
        </is>
      </c>
      <c r="C64" s="4" t="inlineStr">
        <is>
          <t xml:space="preserve"> </t>
        </is>
      </c>
      <c r="D64" s="7" t="n">
        <v>98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dditional 2025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Debt</t>
        </is>
      </c>
      <c r="B67" s="4" t="inlineStr">
        <is>
          <t xml:space="preserve"> </t>
        </is>
      </c>
      <c r="C67" s="5" t="n">
        <v>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nnual interest rate</t>
        </is>
      </c>
      <c r="B68" s="4" t="inlineStr">
        <is>
          <t xml:space="preserve"> </t>
        </is>
      </c>
      <c r="C68" s="10" t="n">
        <v>0.09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debt, net</t>
        </is>
      </c>
      <c r="B69" s="4" t="inlineStr">
        <is>
          <t xml:space="preserve"> </t>
        </is>
      </c>
      <c r="C69" s="7" t="n">
        <v>245.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 issued</t>
        </is>
      </c>
      <c r="B70" s="4" t="inlineStr">
        <is>
          <t xml:space="preserve"> </t>
        </is>
      </c>
      <c r="C70" s="10" t="n">
        <v>1.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2025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5" t="n">
        <v>7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nnual interest rate</t>
        </is>
      </c>
      <c r="B74" s="4" t="inlineStr">
        <is>
          <t xml:space="preserve"> </t>
        </is>
      </c>
      <c r="C74" s="4" t="inlineStr">
        <is>
          <t xml:space="preserve"> </t>
        </is>
      </c>
      <c r="D74" s="4" t="inlineStr">
        <is>
          <t xml:space="preserve"> </t>
        </is>
      </c>
      <c r="E74" s="4" t="inlineStr">
        <is>
          <t xml:space="preserve"> </t>
        </is>
      </c>
      <c r="F74" s="10" t="n">
        <v>0.07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debt, net</t>
        </is>
      </c>
      <c r="B75" s="4" t="inlineStr">
        <is>
          <t xml:space="preserve"> </t>
        </is>
      </c>
      <c r="C75" s="4" t="inlineStr">
        <is>
          <t xml:space="preserve"> </t>
        </is>
      </c>
      <c r="D75" s="4" t="inlineStr">
        <is>
          <t xml:space="preserve"> </t>
        </is>
      </c>
      <c r="E75" s="4" t="inlineStr">
        <is>
          <t xml:space="preserve"> </t>
        </is>
      </c>
      <c r="F75" s="7" t="n">
        <v>711.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emption price as a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tinguishment of deb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v>
      </c>
      <c r="I77" s="8" t="n">
        <v>55.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ayments of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4.8</v>
      </c>
      <c r="I78" s="8" t="n">
        <v>37.5</v>
      </c>
      <c r="J78" s="6" t="n">
        <v>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oss) gain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2</v>
      </c>
      <c r="I79" s="8" t="n">
        <v>17.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8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term Debt</t>
        </is>
      </c>
      <c r="B82" s="4" t="inlineStr">
        <is>
          <t xml:space="preserve"> </t>
        </is>
      </c>
      <c r="C82" s="4" t="inlineStr">
        <is>
          <t xml:space="preserve"> </t>
        </is>
      </c>
      <c r="D82" s="4" t="inlineStr">
        <is>
          <t xml:space="preserve"> </t>
        </is>
      </c>
      <c r="E82" s="5" t="n">
        <v>1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nnual interest rate</t>
        </is>
      </c>
      <c r="B83" s="4" t="inlineStr">
        <is>
          <t xml:space="preserve"> </t>
        </is>
      </c>
      <c r="C83" s="4" t="inlineStr">
        <is>
          <t xml:space="preserve"> </t>
        </is>
      </c>
      <c r="D83" s="4" t="inlineStr">
        <is>
          <t xml:space="preserve"> </t>
        </is>
      </c>
      <c r="E83" s="9" t="n">
        <v>0.0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ceeds from debt, net</t>
        </is>
      </c>
      <c r="B84" s="4" t="inlineStr">
        <is>
          <t xml:space="preserve"> </t>
        </is>
      </c>
      <c r="C84" s="4" t="inlineStr">
        <is>
          <t xml:space="preserve"> </t>
        </is>
      </c>
      <c r="D84" s="4" t="inlineStr">
        <is>
          <t xml:space="preserve"> </t>
        </is>
      </c>
      <c r="E84" s="5" t="n">
        <v>98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tinguishment of deb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24.9</v>
      </c>
      <c r="I85" s="8" t="n">
        <v>173.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payments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21.1</v>
      </c>
      <c r="I86" s="8" t="n">
        <v>109.3</v>
      </c>
      <c r="J86" s="6" t="n">
        <v>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ss) gain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3.6</v>
      </c>
      <c r="I87" s="8" t="n">
        <v>62.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2020 Senior 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nnual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0825</v>
      </c>
    </row>
    <row r="91">
      <c r="A91" s="4" t="inlineStr">
        <is>
          <t>2023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nnual interest rate</t>
        </is>
      </c>
      <c r="B93" s="4" t="inlineStr">
        <is>
          <t xml:space="preserve"> </t>
        </is>
      </c>
      <c r="C93" s="4" t="inlineStr">
        <is>
          <t xml:space="preserve"> </t>
        </is>
      </c>
      <c r="D93" s="4" t="inlineStr">
        <is>
          <t xml:space="preserve"> </t>
        </is>
      </c>
      <c r="E93" s="9" t="n">
        <v>0.07000000000000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ayments of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6" t="n">
        <v>0</v>
      </c>
      <c r="J94" s="8" t="n">
        <v>517.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25 Senior 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demption price as a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1.046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payments of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307.4</v>
      </c>
      <c r="I98" s="5" t="n">
        <v>0</v>
      </c>
      <c r="J98" s="5" t="n">
        <v>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ss) gain on extinguish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69.900000000000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Debt Maturities) (Details) - USD ($) $ in Million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4</v>
      </c>
      <c r="C3" s="4" t="inlineStr">
        <is>
          <t xml:space="preserve"> </t>
        </is>
      </c>
    </row>
    <row r="4">
      <c r="A4" s="4" t="inlineStr">
        <is>
          <t>2024</t>
        </is>
      </c>
      <c r="B4" s="6" t="n">
        <v>0</v>
      </c>
      <c r="C4" s="4" t="inlineStr">
        <is>
          <t xml:space="preserve"> </t>
        </is>
      </c>
    </row>
    <row r="5">
      <c r="A5" s="4" t="inlineStr">
        <is>
          <t>2025</t>
        </is>
      </c>
      <c r="B5" s="8" t="n">
        <v>664.5</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8" t="n">
        <v>801.6</v>
      </c>
      <c r="C8" s="4" t="inlineStr">
        <is>
          <t xml:space="preserve"> </t>
        </is>
      </c>
    </row>
    <row r="9">
      <c r="A9" s="4" t="inlineStr">
        <is>
          <t>Long-term Debt</t>
        </is>
      </c>
      <c r="B9" s="7" t="n">
        <v>1470.1</v>
      </c>
      <c r="C9" s="7" t="n">
        <v>37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 width="40" customWidth="1" min="5" max="5"/>
    <col width="24" customWidth="1" min="6" max="6"/>
  </cols>
  <sheetData>
    <row r="1">
      <c r="A1" s="1" t="inlineStr">
        <is>
          <t>Consolidated Statements of Changes in Equity - USD ($) $ in Millions</t>
        </is>
      </c>
      <c r="B1" s="2" t="inlineStr">
        <is>
          <t>Total</t>
        </is>
      </c>
      <c r="C1" s="2" t="inlineStr">
        <is>
          <t>Member's Equity</t>
        </is>
      </c>
      <c r="D1" s="2" t="inlineStr">
        <is>
          <t>Accumulated Other Comprehensive Income (Loss)</t>
        </is>
      </c>
      <c r="E1" s="2" t="inlineStr">
        <is>
          <t>Retained Earnings (Accumulated Deficit)</t>
        </is>
      </c>
      <c r="F1" s="2" t="inlineStr">
        <is>
          <t>Noncontrolling Interest</t>
        </is>
      </c>
    </row>
    <row r="2">
      <c r="A2" s="4" t="inlineStr">
        <is>
          <t>Beginning balance at Dec. 31, 2019</t>
        </is>
      </c>
      <c r="B2" s="7" t="n">
        <v>3897.2</v>
      </c>
      <c r="C2" s="7" t="n">
        <v>2739.1</v>
      </c>
      <c r="D2" s="7" t="n">
        <v>-9.699999999999999</v>
      </c>
      <c r="E2" s="7" t="n">
        <v>1156.9</v>
      </c>
      <c r="F2" s="7" t="n">
        <v>1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 distributions</t>
        </is>
      </c>
      <c r="B4" s="8" t="n">
        <v>-23.1</v>
      </c>
      <c r="C4" s="4" t="inlineStr">
        <is>
          <t xml:space="preserve"> </t>
        </is>
      </c>
      <c r="D4" s="4" t="inlineStr">
        <is>
          <t xml:space="preserve"> </t>
        </is>
      </c>
      <c r="E4" s="8" t="n">
        <v>-23.1</v>
      </c>
      <c r="F4" s="4" t="inlineStr">
        <is>
          <t xml:space="preserve"> </t>
        </is>
      </c>
    </row>
    <row r="5">
      <c r="A5" s="4" t="inlineStr">
        <is>
          <t>Capital contributions from PBF LLC</t>
        </is>
      </c>
      <c r="B5" s="8" t="n">
        <v>42.4</v>
      </c>
      <c r="C5" s="8" t="n">
        <v>42.4</v>
      </c>
      <c r="D5" s="4" t="inlineStr">
        <is>
          <t xml:space="preserve"> </t>
        </is>
      </c>
      <c r="E5" s="4" t="inlineStr">
        <is>
          <t xml:space="preserve"> </t>
        </is>
      </c>
      <c r="F5" s="4" t="inlineStr">
        <is>
          <t xml:space="preserve"> </t>
        </is>
      </c>
    </row>
    <row r="6">
      <c r="A6" s="4" t="inlineStr">
        <is>
          <t>Stock based compensation</t>
        </is>
      </c>
      <c r="B6" s="8" t="n">
        <v>28.2</v>
      </c>
      <c r="C6" s="8" t="n">
        <v>28.2</v>
      </c>
      <c r="D6" s="4" t="inlineStr">
        <is>
          <t xml:space="preserve"> </t>
        </is>
      </c>
      <c r="E6" s="4" t="inlineStr">
        <is>
          <t xml:space="preserve"> </t>
        </is>
      </c>
      <c r="F6" s="4" t="inlineStr">
        <is>
          <t xml:space="preserve"> </t>
        </is>
      </c>
    </row>
    <row r="7">
      <c r="A7" s="4" t="inlineStr">
        <is>
          <t>Comprehensive income</t>
        </is>
      </c>
      <c r="B7" s="8" t="n">
        <v>-1853.9</v>
      </c>
      <c r="C7" s="4" t="inlineStr">
        <is>
          <t xml:space="preserve"> </t>
        </is>
      </c>
      <c r="D7" s="8" t="n">
        <v>3.6</v>
      </c>
      <c r="E7" s="8" t="n">
        <v>-1857.2</v>
      </c>
      <c r="F7" s="8" t="n">
        <v>-0.3</v>
      </c>
    </row>
    <row r="8">
      <c r="A8" s="4" t="inlineStr">
        <is>
          <t>Ending balance at Dec. 31, 2020</t>
        </is>
      </c>
      <c r="B8" s="8" t="n">
        <v>2090.8</v>
      </c>
      <c r="C8" s="8" t="n">
        <v>2809.7</v>
      </c>
      <c r="D8" s="8" t="n">
        <v>-6.1</v>
      </c>
      <c r="E8" s="8" t="n">
        <v>-723.4</v>
      </c>
      <c r="F8" s="8" t="n">
        <v>10.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mber distributions</t>
        </is>
      </c>
      <c r="B10" s="8" t="n">
        <v>-2.7</v>
      </c>
      <c r="C10" s="4" t="inlineStr">
        <is>
          <t xml:space="preserve"> </t>
        </is>
      </c>
      <c r="D10" s="4" t="inlineStr">
        <is>
          <t xml:space="preserve"> </t>
        </is>
      </c>
      <c r="E10" s="8" t="n">
        <v>-2.7</v>
      </c>
      <c r="F10" s="4" t="inlineStr">
        <is>
          <t xml:space="preserve"> </t>
        </is>
      </c>
    </row>
    <row r="11">
      <c r="A11" s="4" t="inlineStr">
        <is>
          <t>Capital contributions from PBF LLC</t>
        </is>
      </c>
      <c r="B11" s="6" t="n">
        <v>37</v>
      </c>
      <c r="C11" s="6" t="n">
        <v>37</v>
      </c>
      <c r="D11" s="4" t="inlineStr">
        <is>
          <t xml:space="preserve"> </t>
        </is>
      </c>
      <c r="E11" s="4" t="inlineStr">
        <is>
          <t xml:space="preserve"> </t>
        </is>
      </c>
      <c r="F11" s="4" t="inlineStr">
        <is>
          <t xml:space="preserve"> </t>
        </is>
      </c>
    </row>
    <row r="12">
      <c r="A12" s="4" t="inlineStr">
        <is>
          <t>Distribution of assets to PBF LLC</t>
        </is>
      </c>
      <c r="B12" s="8" t="n">
        <v>-0.4</v>
      </c>
      <c r="C12" s="8" t="n">
        <v>-0.4</v>
      </c>
      <c r="D12" s="4" t="inlineStr">
        <is>
          <t xml:space="preserve"> </t>
        </is>
      </c>
      <c r="E12" s="4" t="inlineStr">
        <is>
          <t xml:space="preserve"> </t>
        </is>
      </c>
      <c r="F12" s="4" t="inlineStr">
        <is>
          <t xml:space="preserve"> </t>
        </is>
      </c>
    </row>
    <row r="13">
      <c r="A13" s="4" t="inlineStr">
        <is>
          <t>Stock based compensation</t>
        </is>
      </c>
      <c r="B13" s="8" t="n">
        <v>23.9</v>
      </c>
      <c r="C13" s="8" t="n">
        <v>23.9</v>
      </c>
      <c r="D13" s="4" t="inlineStr">
        <is>
          <t xml:space="preserve"> </t>
        </is>
      </c>
      <c r="E13" s="4" t="inlineStr">
        <is>
          <t xml:space="preserve"> </t>
        </is>
      </c>
      <c r="F13" s="4" t="inlineStr">
        <is>
          <t xml:space="preserve"> </t>
        </is>
      </c>
    </row>
    <row r="14">
      <c r="A14" s="4" t="inlineStr">
        <is>
          <t>Comprehensive income</t>
        </is>
      </c>
      <c r="B14" s="8" t="n">
        <v>265.5</v>
      </c>
      <c r="C14" s="4" t="inlineStr">
        <is>
          <t xml:space="preserve"> </t>
        </is>
      </c>
      <c r="D14" s="8" t="n">
        <v>26.4</v>
      </c>
      <c r="E14" s="8" t="n">
        <v>236.8</v>
      </c>
      <c r="F14" s="8" t="n">
        <v>2.3</v>
      </c>
    </row>
    <row r="15">
      <c r="A15" s="4" t="inlineStr">
        <is>
          <t>Other</t>
        </is>
      </c>
      <c r="B15" s="8" t="n">
        <v>0.7</v>
      </c>
      <c r="C15" s="4" t="inlineStr">
        <is>
          <t xml:space="preserve"> </t>
        </is>
      </c>
      <c r="D15" s="4" t="inlineStr">
        <is>
          <t xml:space="preserve"> </t>
        </is>
      </c>
      <c r="E15" s="4" t="inlineStr">
        <is>
          <t xml:space="preserve"> </t>
        </is>
      </c>
      <c r="F15" s="8" t="n">
        <v>0.7</v>
      </c>
    </row>
    <row r="16">
      <c r="A16" s="4" t="inlineStr">
        <is>
          <t>Ending balance at Dec. 31, 2021</t>
        </is>
      </c>
      <c r="B16" s="8" t="n">
        <v>2413.4</v>
      </c>
      <c r="C16" s="8" t="n">
        <v>2870.2</v>
      </c>
      <c r="D16" s="8" t="n">
        <v>20.3</v>
      </c>
      <c r="E16" s="8" t="n">
        <v>-489.3</v>
      </c>
      <c r="F16" s="8" t="n">
        <v>12.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mber distributions</t>
        </is>
      </c>
      <c r="B18" s="8" t="n">
        <v>-571.4</v>
      </c>
      <c r="C18" s="4" t="inlineStr">
        <is>
          <t xml:space="preserve"> </t>
        </is>
      </c>
      <c r="D18" s="4" t="inlineStr">
        <is>
          <t xml:space="preserve"> </t>
        </is>
      </c>
      <c r="E18" s="8" t="n">
        <v>-571.4</v>
      </c>
      <c r="F18" s="4" t="inlineStr">
        <is>
          <t xml:space="preserve"> </t>
        </is>
      </c>
    </row>
    <row r="19">
      <c r="A19" s="4" t="inlineStr">
        <is>
          <t>Capital contributions from PBF LLC</t>
        </is>
      </c>
      <c r="B19" s="8" t="n">
        <v>56.4</v>
      </c>
      <c r="C19" s="8" t="n">
        <v>56.4</v>
      </c>
      <c r="D19" s="4" t="inlineStr">
        <is>
          <t xml:space="preserve"> </t>
        </is>
      </c>
      <c r="E19" s="4" t="inlineStr">
        <is>
          <t xml:space="preserve"> </t>
        </is>
      </c>
      <c r="F19" s="4" t="inlineStr">
        <is>
          <t xml:space="preserve"> </t>
        </is>
      </c>
    </row>
    <row r="20">
      <c r="A20" s="4" t="inlineStr">
        <is>
          <t>Distribution of assets to PBF LLC</t>
        </is>
      </c>
      <c r="B20" s="8" t="n">
        <v>-0.1</v>
      </c>
      <c r="C20" s="8" t="n">
        <v>-0.1</v>
      </c>
      <c r="D20" s="4" t="inlineStr">
        <is>
          <t xml:space="preserve"> </t>
        </is>
      </c>
      <c r="E20" s="4" t="inlineStr">
        <is>
          <t xml:space="preserve"> </t>
        </is>
      </c>
      <c r="F20" s="4" t="inlineStr">
        <is>
          <t xml:space="preserve"> </t>
        </is>
      </c>
    </row>
    <row r="21">
      <c r="A21" s="4" t="inlineStr">
        <is>
          <t>Stock based compensation</t>
        </is>
      </c>
      <c r="B21" s="8" t="n">
        <v>33.2</v>
      </c>
      <c r="C21" s="8" t="n">
        <v>33.2</v>
      </c>
      <c r="D21" s="4" t="inlineStr">
        <is>
          <t xml:space="preserve"> </t>
        </is>
      </c>
      <c r="E21" s="4" t="inlineStr">
        <is>
          <t xml:space="preserve"> </t>
        </is>
      </c>
      <c r="F21" s="4" t="inlineStr">
        <is>
          <t xml:space="preserve"> </t>
        </is>
      </c>
    </row>
    <row r="22">
      <c r="A22" s="4" t="inlineStr">
        <is>
          <t>Comprehensive income</t>
        </is>
      </c>
      <c r="B22" s="8" t="n">
        <v>3684.2</v>
      </c>
      <c r="C22" s="4" t="inlineStr">
        <is>
          <t xml:space="preserve"> </t>
        </is>
      </c>
      <c r="D22" s="8" t="n">
        <v>-24.7</v>
      </c>
      <c r="E22" s="8" t="n">
        <v>3710.3</v>
      </c>
      <c r="F22" s="8" t="n">
        <v>-1.4</v>
      </c>
    </row>
    <row r="23">
      <c r="A23" s="4" t="inlineStr">
        <is>
          <t>Other</t>
        </is>
      </c>
      <c r="B23" s="8" t="n">
        <v>1.4</v>
      </c>
      <c r="C23" s="4" t="inlineStr">
        <is>
          <t xml:space="preserve"> </t>
        </is>
      </c>
      <c r="D23" s="4" t="inlineStr">
        <is>
          <t xml:space="preserve"> </t>
        </is>
      </c>
      <c r="E23" s="4" t="inlineStr">
        <is>
          <t xml:space="preserve"> </t>
        </is>
      </c>
      <c r="F23" s="8" t="n">
        <v>1.4</v>
      </c>
    </row>
    <row r="24">
      <c r="A24" s="4" t="inlineStr">
        <is>
          <t>Ending balance at Dec. 31, 2022</t>
        </is>
      </c>
      <c r="B24" s="7" t="n">
        <v>5617.1</v>
      </c>
      <c r="C24" s="7" t="n">
        <v>2959.7</v>
      </c>
      <c r="D24" s="7" t="n">
        <v>-4.4</v>
      </c>
      <c r="E24" s="7" t="n">
        <v>2649.6</v>
      </c>
      <c r="F24" s="7" t="n">
        <v>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2</t>
        </is>
      </c>
      <c r="C1" s="2" t="inlineStr">
        <is>
          <t>Dec. 31, 2021</t>
        </is>
      </c>
    </row>
    <row r="2">
      <c r="A2" s="3" t="inlineStr">
        <is>
          <t>Other Long-Term Liabilities [Abstract]</t>
        </is>
      </c>
      <c r="B2" s="4" t="inlineStr">
        <is>
          <t xml:space="preserve"> </t>
        </is>
      </c>
      <c r="C2" s="4" t="inlineStr">
        <is>
          <t xml:space="preserve"> </t>
        </is>
      </c>
    </row>
    <row r="3">
      <c r="A3" s="4" t="inlineStr">
        <is>
          <t>Environmental liabilities</t>
        </is>
      </c>
      <c r="B3" s="7" t="n">
        <v>141.5</v>
      </c>
      <c r="C3" s="5" t="n">
        <v>141</v>
      </c>
    </row>
    <row r="4">
      <c r="A4" s="4" t="inlineStr">
        <is>
          <t>Defined benefit pension plan liabilities</t>
        </is>
      </c>
      <c r="B4" s="8" t="n">
        <v>82.2</v>
      </c>
      <c r="C4" s="8" t="n">
        <v>46.7</v>
      </c>
    </row>
    <row r="5">
      <c r="A5" s="4" t="inlineStr">
        <is>
          <t>Contingent consideration</t>
        </is>
      </c>
      <c r="B5" s="8" t="n">
        <v>65.7</v>
      </c>
      <c r="C5" s="8" t="n">
        <v>29.4</v>
      </c>
    </row>
    <row r="6">
      <c r="A6" s="4" t="inlineStr">
        <is>
          <t>Deferred Compensation</t>
        </is>
      </c>
      <c r="B6" s="8" t="n">
        <v>50.5</v>
      </c>
      <c r="C6" s="6" t="n">
        <v>0</v>
      </c>
    </row>
    <row r="7">
      <c r="A7" s="4" t="inlineStr">
        <is>
          <t>Post-retirement medical plan liabilities</t>
        </is>
      </c>
      <c r="B7" s="8" t="n">
        <v>13.9</v>
      </c>
      <c r="C7" s="8" t="n">
        <v>18.2</v>
      </c>
    </row>
    <row r="8">
      <c r="A8" s="4" t="inlineStr">
        <is>
          <t>Early railcar return liability</t>
        </is>
      </c>
      <c r="B8" s="8" t="n">
        <v>1.9</v>
      </c>
      <c r="C8" s="6" t="n">
        <v>6</v>
      </c>
    </row>
    <row r="9">
      <c r="A9" s="4" t="inlineStr">
        <is>
          <t>Other</t>
        </is>
      </c>
      <c r="B9" s="8" t="n">
        <v>15.4</v>
      </c>
      <c r="C9" s="8" t="n">
        <v>9.699999999999999</v>
      </c>
    </row>
    <row r="10">
      <c r="A10" s="4" t="inlineStr">
        <is>
          <t>Other long-term liabilities</t>
        </is>
      </c>
      <c r="B10" s="7" t="n">
        <v>371.1</v>
      </c>
      <c r="C10" s="5" t="n">
        <v>2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Narrative) (Details) - USD ($)</t>
        </is>
      </c>
      <c r="C1" s="2" t="inlineStr">
        <is>
          <t>12 Months Ended</t>
        </is>
      </c>
    </row>
    <row r="2">
      <c r="B2" s="2" t="inlineStr">
        <is>
          <t>Nov. 30, 2022</t>
        </is>
      </c>
      <c r="C2" s="2" t="inlineStr">
        <is>
          <t>Dec. 31, 2022</t>
        </is>
      </c>
      <c r="D2" s="2" t="inlineStr">
        <is>
          <t>Dec. 31, 2021</t>
        </is>
      </c>
      <c r="E2" s="2" t="inlineStr">
        <is>
          <t>Dec. 31, 2020</t>
        </is>
      </c>
    </row>
    <row r="3">
      <c r="A3" s="4" t="inlineStr">
        <is>
          <t>Series B Units | Guarantor,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istribution to unitholders</t>
        </is>
      </c>
      <c r="B5" s="4" t="inlineStr">
        <is>
          <t xml:space="preserve"> </t>
        </is>
      </c>
      <c r="C5" s="5" t="n">
        <v>0</v>
      </c>
      <c r="D5" s="5" t="n">
        <v>0</v>
      </c>
      <c r="E5" s="5" t="n">
        <v>0</v>
      </c>
    </row>
    <row r="6">
      <c r="A6" s="4" t="inlineStr">
        <is>
          <t>Acquisition of PBF Logistics Common Units Held by Publi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quisition of noncontrolling interests consideration transferred equity interests issued and issuable entity shares issued per acquiree share (in shares)</t>
        </is>
      </c>
      <c r="B8" s="12" t="n">
        <v>0.27</v>
      </c>
      <c r="C8" s="4" t="inlineStr">
        <is>
          <t xml:space="preserve"> </t>
        </is>
      </c>
      <c r="D8" s="4" t="inlineStr">
        <is>
          <t xml:space="preserve"> </t>
        </is>
      </c>
      <c r="E8" s="4" t="inlineStr">
        <is>
          <t xml:space="preserve"> </t>
        </is>
      </c>
    </row>
    <row r="9">
      <c r="A9" s="4" t="inlineStr">
        <is>
          <t>Par value (in dollars per share)</t>
        </is>
      </c>
      <c r="B9" s="13" t="n">
        <v>0.001</v>
      </c>
      <c r="C9" s="4" t="inlineStr">
        <is>
          <t xml:space="preserve"> </t>
        </is>
      </c>
      <c r="D9" s="4" t="inlineStr">
        <is>
          <t xml:space="preserve"> </t>
        </is>
      </c>
      <c r="E9" s="4" t="inlineStr">
        <is>
          <t xml:space="preserve"> </t>
        </is>
      </c>
    </row>
    <row r="10">
      <c r="A10" s="4" t="inlineStr">
        <is>
          <t>Business acquisition, share price (in dollars per share)</t>
        </is>
      </c>
      <c r="B10" s="14" t="n">
        <v>9.25</v>
      </c>
      <c r="C10" s="4" t="inlineStr">
        <is>
          <t xml:space="preserve"> </t>
        </is>
      </c>
      <c r="D10" s="4" t="inlineStr">
        <is>
          <t xml:space="preserve"> </t>
        </is>
      </c>
      <c r="E10" s="4" t="inlineStr">
        <is>
          <t xml:space="preserve"> </t>
        </is>
      </c>
    </row>
    <row r="11">
      <c r="A11" s="4" t="inlineStr">
        <is>
          <t>Acquisition of PBF Logistics Common Units Held by Public Member | PBF Energ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s for repurchase of redeemable noncontrolling interest</t>
        </is>
      </c>
      <c r="B13" s="4" t="inlineStr">
        <is>
          <t xml:space="preserve"> </t>
        </is>
      </c>
      <c r="C13" s="5" t="n">
        <v>303700000</v>
      </c>
      <c r="D13" s="4" t="inlineStr">
        <is>
          <t xml:space="preserve"> </t>
        </is>
      </c>
      <c r="E13" s="4" t="inlineStr">
        <is>
          <t xml:space="preserve"> </t>
        </is>
      </c>
    </row>
    <row r="14">
      <c r="A14" s="4" t="inlineStr">
        <is>
          <t>Stock issued during period, shares, acquisition of noncontrolling interest (in shares)</t>
        </is>
      </c>
      <c r="B14" s="4" t="inlineStr">
        <is>
          <t xml:space="preserve"> </t>
        </is>
      </c>
      <c r="C14" s="6" t="n">
        <v>8864684</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52"/>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1" customWidth="1" min="5" max="5"/>
    <col width="18" customWidth="1" min="6" max="6"/>
    <col width="47" customWidth="1" min="7" max="7"/>
    <col width="26" customWidth="1" min="8" max="8"/>
    <col width="26" customWidth="1" min="9" max="9"/>
    <col width="32" customWidth="1" min="10" max="10"/>
    <col width="17" customWidth="1" min="11" max="11"/>
    <col width="34" customWidth="1" min="12" max="12"/>
    <col width="13" customWidth="1" min="13" max="13"/>
    <col width="21" customWidth="1" min="14" max="14"/>
    <col width="29" customWidth="1" min="15" max="15"/>
    <col width="34" customWidth="1" min="16" max="16"/>
    <col width="18" customWidth="1" min="17" max="17"/>
    <col width="22" customWidth="1" min="18" max="18"/>
    <col width="22" customWidth="1" min="19" max="19"/>
    <col width="21" customWidth="1" min="20" max="20"/>
  </cols>
  <sheetData>
    <row r="1">
      <c r="A1" s="1" t="inlineStr">
        <is>
          <t>RELATED PARTY TRANSACTIONS (Commercial Agreements) (Details) $ in Millions</t>
        </is>
      </c>
      <c r="R1" s="2" t="inlineStr">
        <is>
          <t>6 Months Ended</t>
        </is>
      </c>
      <c r="S1" s="2" t="inlineStr">
        <is>
          <t>12 Months Ended</t>
        </is>
      </c>
      <c r="T1" s="2" t="inlineStr">
        <is>
          <t>33 Months Ended</t>
        </is>
      </c>
    </row>
    <row r="2">
      <c r="C2" s="2" t="inlineStr">
        <is>
          <t>Apr. 01, 2022 bbl / d</t>
        </is>
      </c>
      <c r="D2" s="2" t="inlineStr">
        <is>
          <t>Jan. 01, 2022 bbl / d renewal</t>
        </is>
      </c>
      <c r="E2" s="2" t="inlineStr">
        <is>
          <t>May 31, 2019 bbl / d</t>
        </is>
      </c>
      <c r="F2" s="2" t="inlineStr">
        <is>
          <t>Jan. 01, 2019 bbl</t>
        </is>
      </c>
      <c r="G2" s="2" t="inlineStr">
        <is>
          <t>Jul. 31, 2018 bbl / d Railcars_per_day renewal</t>
        </is>
      </c>
      <c r="H2" s="2" t="inlineStr">
        <is>
          <t>Apr. 16, 2018 USD ($) bbl</t>
        </is>
      </c>
      <c r="I2" s="2" t="inlineStr">
        <is>
          <t>Nov. 01, 2017 bbl renewal</t>
        </is>
      </c>
      <c r="J2" s="2" t="inlineStr">
        <is>
          <t>Aug. 04, 2017 dekatherm_per_day</t>
        </is>
      </c>
      <c r="K2" s="2" t="inlineStr">
        <is>
          <t>Nov. 01, 2016</t>
        </is>
      </c>
      <c r="L2" s="2" t="inlineStr">
        <is>
          <t>Aug. 31, 2016 bbl / d renewal bbl</t>
        </is>
      </c>
      <c r="N2" s="2" t="inlineStr">
        <is>
          <t>May 01, 2016 bbl / d</t>
        </is>
      </c>
      <c r="O2" s="2" t="inlineStr">
        <is>
          <t>May 15, 2015 bbl / d renewal</t>
        </is>
      </c>
      <c r="P2" s="2" t="inlineStr">
        <is>
          <t>Dec. 12, 2014 bbl / d renewal bbl</t>
        </is>
      </c>
      <c r="Q2" s="2" t="inlineStr">
        <is>
          <t>Jan. 24, 2013 bbl</t>
        </is>
      </c>
      <c r="R2" s="2" t="inlineStr">
        <is>
          <t>Jun. 30, 2024 bbl / d</t>
        </is>
      </c>
      <c r="S2" s="2" t="inlineStr">
        <is>
          <t>Dec. 31, 2022 renewal</t>
        </is>
      </c>
      <c r="T2" s="2" t="inlineStr">
        <is>
          <t>May 30, 2019 bbl / d</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Contract Renewal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v>
      </c>
      <c r="T4" s="4" t="inlineStr">
        <is>
          <t xml:space="preserve"> </t>
        </is>
      </c>
    </row>
    <row r="5">
      <c r="A5" s="4" t="inlineStr">
        <is>
          <t>Term of renew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5 years</t>
        </is>
      </c>
      <c r="T5" s="4" t="inlineStr">
        <is>
          <t xml:space="preserve"> </t>
        </is>
      </c>
    </row>
    <row r="6">
      <c r="A6" s="4" t="inlineStr">
        <is>
          <t>Toledo Storage Facility Storage and Terminaling Services Agreement | Toledo Terminaling Facility | PBF Logistics LP</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itial Term</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10 years</t>
        </is>
      </c>
      <c r="Q8" s="4" t="inlineStr">
        <is>
          <t xml:space="preserve"> </t>
        </is>
      </c>
      <c r="R8" s="4" t="inlineStr">
        <is>
          <t xml:space="preserve"> </t>
        </is>
      </c>
      <c r="S8" s="4" t="inlineStr">
        <is>
          <t xml:space="preserve"> </t>
        </is>
      </c>
      <c r="T8" s="4" t="inlineStr">
        <is>
          <t xml:space="preserve"> </t>
        </is>
      </c>
    </row>
    <row r="9">
      <c r="A9" s="4" t="inlineStr">
        <is>
          <t>Number of Contract Renewal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6" t="n">
        <v>2</v>
      </c>
      <c r="Q9" s="4" t="inlineStr">
        <is>
          <t xml:space="preserve"> </t>
        </is>
      </c>
      <c r="R9" s="4" t="inlineStr">
        <is>
          <t xml:space="preserve"> </t>
        </is>
      </c>
      <c r="S9" s="4" t="inlineStr">
        <is>
          <t xml:space="preserve"> </t>
        </is>
      </c>
      <c r="T9" s="4" t="inlineStr">
        <is>
          <t xml:space="preserve"> </t>
        </is>
      </c>
    </row>
    <row r="10">
      <c r="A10" s="4" t="inlineStr">
        <is>
          <t>Term of renew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5 years</t>
        </is>
      </c>
      <c r="Q10" s="4" t="inlineStr">
        <is>
          <t xml:space="preserve"> </t>
        </is>
      </c>
      <c r="R10" s="4" t="inlineStr">
        <is>
          <t xml:space="preserve"> </t>
        </is>
      </c>
      <c r="S10" s="4" t="inlineStr">
        <is>
          <t xml:space="preserve"> </t>
        </is>
      </c>
      <c r="T10" s="4" t="inlineStr">
        <is>
          <t xml:space="preserve"> </t>
        </is>
      </c>
    </row>
    <row r="11">
      <c r="A11" s="4" t="inlineStr">
        <is>
          <t>Oil And Gas Plant, Collaborative Agreement, Minimum Throughput Capacity | bbl / 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6" t="n">
        <v>4400</v>
      </c>
      <c r="Q11" s="4" t="inlineStr">
        <is>
          <t xml:space="preserve"> </t>
        </is>
      </c>
      <c r="R11" s="4" t="inlineStr">
        <is>
          <t xml:space="preserve"> </t>
        </is>
      </c>
      <c r="S11" s="4" t="inlineStr">
        <is>
          <t xml:space="preserve"> </t>
        </is>
      </c>
      <c r="T11" s="4" t="inlineStr">
        <is>
          <t xml:space="preserve"> </t>
        </is>
      </c>
    </row>
    <row r="12">
      <c r="A12" s="4" t="inlineStr">
        <is>
          <t>Toledo Storage Facility Storage and Terminaling Services Agreement | Toledo Storage Facility | PBF Logistics L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itial Term</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10 years</t>
        </is>
      </c>
      <c r="Q14" s="4" t="inlineStr">
        <is>
          <t xml:space="preserve"> </t>
        </is>
      </c>
      <c r="R14" s="4" t="inlineStr">
        <is>
          <t xml:space="preserve"> </t>
        </is>
      </c>
      <c r="S14" s="4" t="inlineStr">
        <is>
          <t xml:space="preserve"> </t>
        </is>
      </c>
      <c r="T14" s="4" t="inlineStr">
        <is>
          <t xml:space="preserve"> </t>
        </is>
      </c>
    </row>
    <row r="15">
      <c r="A15" s="4" t="inlineStr">
        <is>
          <t>Number of Contract Renewal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6" t="n">
        <v>2</v>
      </c>
      <c r="Q15" s="4" t="inlineStr">
        <is>
          <t xml:space="preserve"> </t>
        </is>
      </c>
      <c r="R15" s="4" t="inlineStr">
        <is>
          <t xml:space="preserve"> </t>
        </is>
      </c>
      <c r="S15" s="4" t="inlineStr">
        <is>
          <t xml:space="preserve"> </t>
        </is>
      </c>
      <c r="T15" s="4" t="inlineStr">
        <is>
          <t xml:space="preserve"> </t>
        </is>
      </c>
    </row>
    <row r="16">
      <c r="A16" s="4" t="inlineStr">
        <is>
          <t>Term of renew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5 years</t>
        </is>
      </c>
      <c r="Q16" s="4" t="inlineStr">
        <is>
          <t xml:space="preserve"> </t>
        </is>
      </c>
      <c r="R16" s="4" t="inlineStr">
        <is>
          <t xml:space="preserve"> </t>
        </is>
      </c>
      <c r="S16" s="4" t="inlineStr">
        <is>
          <t xml:space="preserve"> </t>
        </is>
      </c>
      <c r="T16" s="4" t="inlineStr">
        <is>
          <t xml:space="preserve"> </t>
        </is>
      </c>
    </row>
    <row r="17">
      <c r="A17" s="4" t="inlineStr">
        <is>
          <t>Oil And Gas Plant, Maximum Storage Capacity | bbl</t>
        </is>
      </c>
      <c r="B17" s="4" t="inlineStr">
        <is>
          <t>[1],[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6" t="n">
        <v>3849271</v>
      </c>
      <c r="Q17" s="4" t="inlineStr">
        <is>
          <t xml:space="preserve"> </t>
        </is>
      </c>
      <c r="R17" s="4" t="inlineStr">
        <is>
          <t xml:space="preserve"> </t>
        </is>
      </c>
      <c r="S17" s="4" t="inlineStr">
        <is>
          <t xml:space="preserve"> </t>
        </is>
      </c>
      <c r="T17" s="4" t="inlineStr">
        <is>
          <t xml:space="preserve"> </t>
        </is>
      </c>
    </row>
    <row r="18">
      <c r="A18" s="4" t="inlineStr">
        <is>
          <t>Delaware Pipeline Services Agreement | PBF Logistics L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itial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10 years 8 months</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Contract Renewal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6" t="n">
        <v>2</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erm of renew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5 years</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il And Gas Plant, Collaborative Agreement, Minimum Throughput Capacity | bbl / 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6" t="n">
        <v>5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laware Pipeline Services Agreement- Magellan Connection | PBF Logistics LP</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itial Term</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 years 5 months</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laware City Truck Loading Services Agreement | Refined Clean Product | PBF Logistics L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itial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10 years 8 months</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Contract Renewal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6" t="n">
        <v>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erm of renewal</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5 years</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il And Gas Plant, Collaborative Agreement, Minimum Throughput Capacity | bbl / 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6" t="n">
        <v>30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laware City Truck Loading Services Agreement | LPGs | PBF Logistics L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itial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10 years 8 months</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Contract Renewal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6" t="n">
        <v>2</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erm of renew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5 years</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il And Gas Plant, Collaborative Agreement, Minimum Throughput Capacity | bbl / 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6" t="n">
        <v>5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ast Coast Terminals Terminaling Services Agreements | PBF Logistics LP</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il And Gas Plant, Collaborative Agreement, Minimum Throughput Capacity | bbl / d</t>
        </is>
      </c>
      <c r="B41" s="4" t="inlineStr">
        <is>
          <t>[4],[5],[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15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ast Coast Terminals Tank Lease Agreements | PBF Logistics L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il And Gas Plant, Maximum Storage Capacity | bbl</t>
        </is>
      </c>
      <c r="B44" s="4" t="inlineStr">
        <is>
          <t>[2],[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6" t="n">
        <v>350000</v>
      </c>
      <c r="R44" s="4" t="inlineStr">
        <is>
          <t xml:space="preserve"> </t>
        </is>
      </c>
      <c r="S44" s="4" t="inlineStr">
        <is>
          <t xml:space="preserve"> </t>
        </is>
      </c>
      <c r="T44" s="4" t="inlineStr">
        <is>
          <t xml:space="preserve"> </t>
        </is>
      </c>
    </row>
    <row r="45">
      <c r="A45" s="4" t="inlineStr">
        <is>
          <t>Torrance Valley Pipeline Transportation Services Agreement | Torrance Valley Pipeline - North | PBF Logistics L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itial Term</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0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Contract Renewal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erm of renew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il And Gas Plant, Collaborative Agreement, Minimum Throughput Capacity | bbl / d</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orrance Valley Pipeline Transportation Services Agreement | Torrance Valley Pipeline - South | PBF Logistics LP</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itial Term</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0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Contract Renewal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erm of renewa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5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il And Gas Plant, Collaborative Agreement, Minimum Throughput Capacity | bbl / d</t>
        </is>
      </c>
      <c r="C56" s="4" t="inlineStr">
        <is>
          <t xml:space="preserve"> </t>
        </is>
      </c>
      <c r="D56" s="4" t="inlineStr">
        <is>
          <t xml:space="preserve"> </t>
        </is>
      </c>
      <c r="E56" s="6" t="n">
        <v>7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000</v>
      </c>
      <c r="M56" s="4" t="inlineStr">
        <is>
          <t>[1],[7]</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70000</v>
      </c>
    </row>
    <row r="57">
      <c r="A57" s="4" t="inlineStr">
        <is>
          <t>Torrance Valley Pipeline Transportation Services Agreement | Torrance Valley Pipeline - Midway Storage Tanks | PBF Logistics LP</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itial Term</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0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Contract Renewal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erm of renew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5 years</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il And Gas Plant, Maximum Storage Capacity | bbl</t>
        </is>
      </c>
      <c r="B62" s="4" t="inlineStr">
        <is>
          <t>[1],[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orrance Valley Pipeline Transportation Services Agreement | Torrance Valley Pipeline - Emidio Storage Tanks | PBF Logistics LP</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itial Term</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0 year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Contract Renewal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erm of renew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5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il And Gas Plant, Collaborative Agreement, Minimum Throughput Capacity | bbl / d</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orrance Valley Pipeline Transportation Services Agreement | Torrance Valley Pipeline - Belridge Storage Tanks | PBF Logistics LP</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itial Term</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0 year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Contract Renewal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rm of renewa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5 year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il And Gas Plant, Collaborative Agreement, Minimum Throughput Capacity | bbl / d</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7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aulsboro Natural Gas Pipeline Services Agreement | PBF Logistics LP</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itial Term</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5 years</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il And Gas Plant, Maximum Storage Capacity | dekatherm_per_day</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0000</v>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Knoxville Terminals Agreement | Terminaling Service | PBF Logistics LP</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itial Term</t>
        </is>
      </c>
      <c r="B81" s="4" t="inlineStr">
        <is>
          <t>[8]</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Knoxville Terminals Agreement | Terminaling Service | PBF Logistics LP | Agreement Period On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il and Gas Plant, Collaborative Agreement, Minimum Revenue Commitment | $</t>
        </is>
      </c>
      <c r="C84" s="4" t="inlineStr">
        <is>
          <t xml:space="preserve"> </t>
        </is>
      </c>
      <c r="D84" s="4" t="inlineStr">
        <is>
          <t xml:space="preserve"> </t>
        </is>
      </c>
      <c r="E84" s="4" t="inlineStr">
        <is>
          <t xml:space="preserve"> </t>
        </is>
      </c>
      <c r="F84" s="4" t="inlineStr">
        <is>
          <t xml:space="preserve"> </t>
        </is>
      </c>
      <c r="G84" s="4" t="inlineStr">
        <is>
          <t xml:space="preserve"> </t>
        </is>
      </c>
      <c r="H84" s="8" t="n">
        <v>0.9</v>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Knoxville Terminals Agreement | Terminaling Service | PBF Logistics LP | Agreement Period Tw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il and Gas Plant, Collaborative Agreement, Minimum Revenue Commitment | $</t>
        </is>
      </c>
      <c r="C87" s="4" t="inlineStr">
        <is>
          <t xml:space="preserve"> </t>
        </is>
      </c>
      <c r="D87" s="4" t="inlineStr">
        <is>
          <t xml:space="preserve"> </t>
        </is>
      </c>
      <c r="E87" s="4" t="inlineStr">
        <is>
          <t xml:space="preserve"> </t>
        </is>
      </c>
      <c r="F87" s="4" t="inlineStr">
        <is>
          <t xml:space="preserve"> </t>
        </is>
      </c>
      <c r="G87" s="4" t="inlineStr">
        <is>
          <t xml:space="preserve"> </t>
        </is>
      </c>
      <c r="H87" s="8" t="n">
        <v>1.8</v>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Knoxville Terminals Agreement | Terminaling Service | PBF Logistics LP | Agreement Period Thre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Oil and Gas Plant, Collaborative Agreement, Minimum Revenue Commitment | $</t>
        </is>
      </c>
      <c r="C90" s="4" t="inlineStr">
        <is>
          <t xml:space="preserve"> </t>
        </is>
      </c>
      <c r="D90" s="4" t="inlineStr">
        <is>
          <t xml:space="preserve"> </t>
        </is>
      </c>
      <c r="E90" s="4" t="inlineStr">
        <is>
          <t xml:space="preserve"> </t>
        </is>
      </c>
      <c r="F90" s="4" t="inlineStr">
        <is>
          <t xml:space="preserve"> </t>
        </is>
      </c>
      <c r="G90" s="4" t="inlineStr">
        <is>
          <t xml:space="preserve"> </t>
        </is>
      </c>
      <c r="H90" s="8" t="n">
        <v>2.7</v>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Knoxville Terminals Agreement | Storage Services | PBF Logistics LP</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lated Party Transac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nitial Ter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5 years</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il And Gas Plant, Maximum Storage Capacity | bbl</t>
        </is>
      </c>
      <c r="B94" s="4" t="inlineStr">
        <is>
          <t>[2]</t>
        </is>
      </c>
      <c r="C94" s="4" t="inlineStr">
        <is>
          <t xml:space="preserve"> </t>
        </is>
      </c>
      <c r="D94" s="4" t="inlineStr">
        <is>
          <t xml:space="preserve"> </t>
        </is>
      </c>
      <c r="E94" s="4" t="inlineStr">
        <is>
          <t xml:space="preserve"> </t>
        </is>
      </c>
      <c r="F94" s="4" t="inlineStr">
        <is>
          <t xml:space="preserve"> </t>
        </is>
      </c>
      <c r="G94" s="4" t="inlineStr">
        <is>
          <t xml:space="preserve"> </t>
        </is>
      </c>
      <c r="H94" s="6" t="n">
        <v>115334</v>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oledo Rail Loading Agreement | PBF Logistics LP</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itial Term</t>
        </is>
      </c>
      <c r="B97" s="4" t="inlineStr">
        <is>
          <t>[1],[9]</t>
        </is>
      </c>
      <c r="C97" s="4" t="inlineStr">
        <is>
          <t xml:space="preserve"> </t>
        </is>
      </c>
      <c r="D97" s="4" t="inlineStr">
        <is>
          <t xml:space="preserve"> </t>
        </is>
      </c>
      <c r="E97" s="4" t="inlineStr">
        <is>
          <t xml:space="preserve"> </t>
        </is>
      </c>
      <c r="F97" s="4" t="inlineStr">
        <is>
          <t xml:space="preserve"> </t>
        </is>
      </c>
      <c r="G97" s="4" t="inlineStr">
        <is>
          <t>7 years 5 months</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Contract Renewals</t>
        </is>
      </c>
      <c r="C98" s="4" t="inlineStr">
        <is>
          <t xml:space="preserve"> </t>
        </is>
      </c>
      <c r="D98" s="4" t="inlineStr">
        <is>
          <t xml:space="preserve"> </t>
        </is>
      </c>
      <c r="E98" s="4" t="inlineStr">
        <is>
          <t xml:space="preserve"> </t>
        </is>
      </c>
      <c r="F98" s="4" t="inlineStr">
        <is>
          <t xml:space="preserve"> </t>
        </is>
      </c>
      <c r="G98" s="6" t="n">
        <v>2</v>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Term of renewal</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il and Gas Plant, Collaborative Agreement, Maximum Throughput Capacity | Railcars_per_day</t>
        </is>
      </c>
      <c r="C100" s="4" t="inlineStr">
        <is>
          <t xml:space="preserve"> </t>
        </is>
      </c>
      <c r="D100" s="4" t="inlineStr">
        <is>
          <t xml:space="preserve"> </t>
        </is>
      </c>
      <c r="E100" s="4" t="inlineStr">
        <is>
          <t xml:space="preserve"> </t>
        </is>
      </c>
      <c r="F100" s="4" t="inlineStr">
        <is>
          <t xml:space="preserve"> </t>
        </is>
      </c>
      <c r="G100" s="6" t="n">
        <v>50</v>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oledo Rail Loading Agreement | Product | PBF Logistics LP</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Oil And Gas Plant, Collaborative Agreement, Minimum Throughput Capacity | Railcars_per_day</t>
        </is>
      </c>
      <c r="C103" s="4" t="inlineStr">
        <is>
          <t xml:space="preserve"> </t>
        </is>
      </c>
      <c r="D103" s="4" t="inlineStr">
        <is>
          <t xml:space="preserve"> </t>
        </is>
      </c>
      <c r="E103" s="4" t="inlineStr">
        <is>
          <t xml:space="preserve"> </t>
        </is>
      </c>
      <c r="F103" s="4" t="inlineStr">
        <is>
          <t xml:space="preserve"> </t>
        </is>
      </c>
      <c r="G103" s="6" t="n">
        <v>30</v>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Toledo Rail Loading Agreement | Premium Product | PBF Logistics LP</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il And Gas Plant, Collaborative Agreement, Minimum Throughput Capacity | Railcars_per_day</t>
        </is>
      </c>
      <c r="C106" s="4" t="inlineStr">
        <is>
          <t xml:space="preserve"> </t>
        </is>
      </c>
      <c r="D106" s="4" t="inlineStr">
        <is>
          <t xml:space="preserve"> </t>
        </is>
      </c>
      <c r="E106" s="4" t="inlineStr">
        <is>
          <t xml:space="preserve"> </t>
        </is>
      </c>
      <c r="F106" s="4" t="inlineStr">
        <is>
          <t xml:space="preserve"> </t>
        </is>
      </c>
      <c r="G106" s="8" t="n">
        <v>11.5</v>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halmette Terminal Throughput Agreement | PBF Logistics LP</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Related Party Transac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nitial Term</t>
        </is>
      </c>
      <c r="C109" s="4" t="inlineStr">
        <is>
          <t xml:space="preserve"> </t>
        </is>
      </c>
      <c r="D109" s="4" t="inlineStr">
        <is>
          <t xml:space="preserve"> </t>
        </is>
      </c>
      <c r="E109" s="4" t="inlineStr">
        <is>
          <t xml:space="preserve"> </t>
        </is>
      </c>
      <c r="F109" s="4" t="inlineStr">
        <is>
          <t xml:space="preserve"> </t>
        </is>
      </c>
      <c r="G109" s="4" t="inlineStr">
        <is>
          <t>1 year</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halmette Rail Unloading Agreement | PBF Logistics LP</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Related Party Transac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nitial Term</t>
        </is>
      </c>
      <c r="C112" s="4" t="inlineStr">
        <is>
          <t xml:space="preserve"> </t>
        </is>
      </c>
      <c r="D112" s="4" t="inlineStr">
        <is>
          <t xml:space="preserve"> </t>
        </is>
      </c>
      <c r="E112" s="4" t="inlineStr">
        <is>
          <t xml:space="preserve"> </t>
        </is>
      </c>
      <c r="F112" s="4" t="inlineStr">
        <is>
          <t xml:space="preserve"> </t>
        </is>
      </c>
      <c r="G112" s="4" t="inlineStr">
        <is>
          <t>7 years 5 months</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umber of Contract Renewals</t>
        </is>
      </c>
      <c r="C113" s="4" t="inlineStr">
        <is>
          <t xml:space="preserve"> </t>
        </is>
      </c>
      <c r="D113" s="4" t="inlineStr">
        <is>
          <t xml:space="preserve"> </t>
        </is>
      </c>
      <c r="E113" s="4" t="inlineStr">
        <is>
          <t xml:space="preserve"> </t>
        </is>
      </c>
      <c r="F113" s="4" t="inlineStr">
        <is>
          <t xml:space="preserve"> </t>
        </is>
      </c>
      <c r="G113" s="6" t="n">
        <v>2</v>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erm of renewal</t>
        </is>
      </c>
      <c r="C114" s="4" t="inlineStr">
        <is>
          <t xml:space="preserve"> </t>
        </is>
      </c>
      <c r="D114" s="4" t="inlineStr">
        <is>
          <t xml:space="preserve"> </t>
        </is>
      </c>
      <c r="E114" s="4" t="inlineStr">
        <is>
          <t xml:space="preserve"> </t>
        </is>
      </c>
      <c r="F114" s="4" t="inlineStr">
        <is>
          <t xml:space="preserve"> </t>
        </is>
      </c>
      <c r="G114" s="4" t="inlineStr">
        <is>
          <t>5 years</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il And Gas Plant, Collaborative Agreement, Minimum Throughput Capacity | bbl / d</t>
        </is>
      </c>
      <c r="C115" s="4" t="inlineStr">
        <is>
          <t xml:space="preserve"> </t>
        </is>
      </c>
      <c r="D115" s="4" t="inlineStr">
        <is>
          <t xml:space="preserve"> </t>
        </is>
      </c>
      <c r="E115" s="4" t="inlineStr">
        <is>
          <t xml:space="preserve"> </t>
        </is>
      </c>
      <c r="F115" s="4" t="inlineStr">
        <is>
          <t xml:space="preserve"> </t>
        </is>
      </c>
      <c r="G115" s="6" t="n">
        <v>7600</v>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SL Ethanol Throughput Agreement | PBF Logistics LP</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Related Party Transac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itial Term</t>
        </is>
      </c>
      <c r="B118" s="4" t="inlineStr">
        <is>
          <t>[1]</t>
        </is>
      </c>
      <c r="C118" s="4" t="inlineStr">
        <is>
          <t xml:space="preserve"> </t>
        </is>
      </c>
      <c r="D118" s="4" t="inlineStr">
        <is>
          <t xml:space="preserve"> </t>
        </is>
      </c>
      <c r="E118" s="4" t="inlineStr">
        <is>
          <t xml:space="preserve"> </t>
        </is>
      </c>
      <c r="F118" s="4" t="inlineStr">
        <is>
          <t xml:space="preserve"> </t>
        </is>
      </c>
      <c r="G118" s="4" t="inlineStr">
        <is>
          <t>7 years 5 months</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Contract Renewals</t>
        </is>
      </c>
      <c r="C119" s="4" t="inlineStr">
        <is>
          <t xml:space="preserve"> </t>
        </is>
      </c>
      <c r="D119" s="4" t="inlineStr">
        <is>
          <t xml:space="preserve"> </t>
        </is>
      </c>
      <c r="E119" s="4" t="inlineStr">
        <is>
          <t xml:space="preserve"> </t>
        </is>
      </c>
      <c r="F119" s="4" t="inlineStr">
        <is>
          <t xml:space="preserve"> </t>
        </is>
      </c>
      <c r="G119" s="6" t="n">
        <v>2</v>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Term of renewal</t>
        </is>
      </c>
      <c r="C120" s="4" t="inlineStr">
        <is>
          <t xml:space="preserve"> </t>
        </is>
      </c>
      <c r="D120" s="4" t="inlineStr">
        <is>
          <t xml:space="preserve"> </t>
        </is>
      </c>
      <c r="E120" s="4" t="inlineStr">
        <is>
          <t xml:space="preserve"> </t>
        </is>
      </c>
      <c r="F120" s="4" t="inlineStr">
        <is>
          <t xml:space="preserve"> </t>
        </is>
      </c>
      <c r="G120" s="4" t="inlineStr">
        <is>
          <t>5 years</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Oil And Gas Plant, Collaborative Agreement, Minimum Throughput Capacity | bbl / d</t>
        </is>
      </c>
      <c r="B121" s="4" t="inlineStr">
        <is>
          <t>[1]</t>
        </is>
      </c>
      <c r="C121" s="4" t="inlineStr">
        <is>
          <t xml:space="preserve"> </t>
        </is>
      </c>
      <c r="D121" s="4" t="inlineStr">
        <is>
          <t xml:space="preserve"> </t>
        </is>
      </c>
      <c r="E121" s="4" t="inlineStr">
        <is>
          <t xml:space="preserve"> </t>
        </is>
      </c>
      <c r="F121" s="4" t="inlineStr">
        <is>
          <t xml:space="preserve"> </t>
        </is>
      </c>
      <c r="G121" s="6" t="n">
        <v>5000</v>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laware City Terminaling Services Agreement | PBF Logistics LP</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Related Party Transac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itial Term</t>
        </is>
      </c>
      <c r="C124" s="4" t="inlineStr">
        <is>
          <t xml:space="preserve"> </t>
        </is>
      </c>
      <c r="D124" s="4" t="inlineStr">
        <is>
          <t>4 year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umber of Contract Renewals</t>
        </is>
      </c>
      <c r="C125" s="4" t="inlineStr">
        <is>
          <t xml:space="preserve"> </t>
        </is>
      </c>
      <c r="D125" s="6" t="n">
        <v>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Term of renewal</t>
        </is>
      </c>
      <c r="C126" s="4" t="inlineStr">
        <is>
          <t xml:space="preserve"> </t>
        </is>
      </c>
      <c r="D126" s="4" t="inlineStr">
        <is>
          <t>5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il And Gas Plant, Collaborative Agreement, Minimum Throughput Capacity | bbl / d</t>
        </is>
      </c>
      <c r="C127" s="4" t="inlineStr">
        <is>
          <t xml:space="preserve"> </t>
        </is>
      </c>
      <c r="D127" s="6" t="n">
        <v>95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Toledo Truck Unloading &amp; Terminaling Agreement | PBF Logistics LP</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Related Party Transac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nitial Term</t>
        </is>
      </c>
      <c r="B130" s="4" t="inlineStr">
        <is>
          <t>[10]</t>
        </is>
      </c>
      <c r="C130" s="4" t="inlineStr">
        <is>
          <t>9 month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Oil And Gas Plant, Collaborative Agreement, Minimum Throughput Capacity | bbl / d</t>
        </is>
      </c>
      <c r="C131" s="6" t="n">
        <v>55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Toledo Truck Unloading &amp; Terminaling Agreement | PBF Logistics LP | Scenario, Forecas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Related Party Transaction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Oil And Gas Plant, Collaborative Agreement, Minimum Throughput Capacity | bbl / 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6" t="n">
        <v>1000</v>
      </c>
      <c r="S134" s="4" t="inlineStr">
        <is>
          <t xml:space="preserve"> </t>
        </is>
      </c>
      <c r="T134" s="4" t="inlineStr">
        <is>
          <t xml:space="preserve"> </t>
        </is>
      </c>
    </row>
    <row r="135">
      <c r="A135" s="4" t="inlineStr">
        <is>
          <t>Chalmette Storage Agreement | PBF Logistics LP</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Related Party Transactio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Initial Term</t>
        </is>
      </c>
      <c r="B137" s="4" t="inlineStr">
        <is>
          <t>[1],[1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10 years</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umber of Contract Renewal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v>
      </c>
      <c r="J138" s="4" t="inlineStr">
        <is>
          <t xml:space="preserve"> </t>
        </is>
      </c>
      <c r="K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Term of renewal</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5 years</t>
        </is>
      </c>
      <c r="J139" s="4" t="inlineStr">
        <is>
          <t xml:space="preserve"> </t>
        </is>
      </c>
      <c r="K139" s="4" t="inlineStr">
        <is>
          <t xml:space="preserve"> </t>
        </is>
      </c>
      <c r="L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il And Gas Plant, Maximum Storage Capacity | bbl</t>
        </is>
      </c>
      <c r="B140" s="4" t="inlineStr">
        <is>
          <t>[1],[2]</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625000</v>
      </c>
      <c r="J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East Coast Storage Assets Terminal Storage Agreement | PBF Logistics LP</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Related Party Transaction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Initial Term</t>
        </is>
      </c>
      <c r="B143" s="4" t="inlineStr">
        <is>
          <t>[1]</t>
        </is>
      </c>
      <c r="C143" s="4" t="inlineStr">
        <is>
          <t xml:space="preserve"> </t>
        </is>
      </c>
      <c r="D143" s="4" t="inlineStr">
        <is>
          <t xml:space="preserve"> </t>
        </is>
      </c>
      <c r="E143" s="4" t="inlineStr">
        <is>
          <t xml:space="preserve"> </t>
        </is>
      </c>
      <c r="F143" s="4" t="inlineStr">
        <is>
          <t>8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Oil And Gas Plant, Maximum Storage Capacity | bbl</t>
        </is>
      </c>
      <c r="B144" s="4" t="inlineStr">
        <is>
          <t>[1],[2]</t>
        </is>
      </c>
      <c r="C144" s="4" t="inlineStr">
        <is>
          <t xml:space="preserve"> </t>
        </is>
      </c>
      <c r="D144" s="4" t="inlineStr">
        <is>
          <t xml:space="preserve"> </t>
        </is>
      </c>
      <c r="E144" s="4" t="inlineStr">
        <is>
          <t xml:space="preserve"> </t>
        </is>
      </c>
      <c r="F144" s="6" t="n">
        <v>295372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East Coast Terminals commercial agreements | PBF Logistics LP | Minimum</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Related Party Transaction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Initial Term</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1 year</t>
        </is>
      </c>
      <c r="T147" s="4" t="inlineStr">
        <is>
          <t xml:space="preserve"> </t>
        </is>
      </c>
    </row>
    <row r="148">
      <c r="A148" s="4" t="inlineStr">
        <is>
          <t>East Coast Terminals commercial agreements | PBF Logistics LP | Maximum</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Related Party Transaction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nitial Term</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5 years</t>
        </is>
      </c>
      <c r="T150" s="4" t="inlineStr">
        <is>
          <t xml:space="preserve"> </t>
        </is>
      </c>
    </row>
    <row r="151"/>
    <row r="152">
      <c r="A152" s="4" t="inlineStr">
        <is>
          <t>[1]These commercial agreements with PBFX are considered leases.[2]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3]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4]Subsequent to the PBFX acquisition of the Toledo, Ohio refined products terminal assets (the “Toledo Products Terminal”), the Toledo Products Terminal was added to the East Coast Terminals Terminaling Services Agreements.[5]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6]The East Coast Terminals related party agreements include varying initial term lengths, ranging from one</t>
        </is>
      </c>
    </row>
  </sheetData>
  <mergeCells count="5">
    <mergeCell ref="A1:B2"/>
    <mergeCell ref="L1:M1"/>
    <mergeCell ref="L2:M2"/>
    <mergeCell ref="A151:S151"/>
    <mergeCell ref="A152:S1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mnibus and Services Agreements) (Details) - PBF Logistics LP - USD ($) $ in Millions</t>
        </is>
      </c>
      <c r="B1" s="2" t="inlineStr">
        <is>
          <t>12 Months Ended</t>
        </is>
      </c>
    </row>
    <row r="2">
      <c r="B2" s="2" t="inlineStr">
        <is>
          <t>Dec. 31, 2023</t>
        </is>
      </c>
      <c r="C2" s="2" t="inlineStr">
        <is>
          <t>Dec. 31, 2022</t>
        </is>
      </c>
    </row>
    <row r="3">
      <c r="A3" s="4" t="inlineStr">
        <is>
          <t>Fifth Amended and Restated Omnibu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itial Term</t>
        </is>
      </c>
      <c r="B5" s="4" t="inlineStr">
        <is>
          <t xml:space="preserve"> </t>
        </is>
      </c>
      <c r="C5" s="4" t="inlineStr">
        <is>
          <t>10 years</t>
        </is>
      </c>
    </row>
    <row r="6">
      <c r="A6" s="4" t="inlineStr">
        <is>
          <t>Selling, general and administrative expenses from transactions with related party</t>
        </is>
      </c>
      <c r="B6" s="4" t="inlineStr">
        <is>
          <t xml:space="preserve"> </t>
        </is>
      </c>
      <c r="C6" s="7" t="n">
        <v>8.300000000000001</v>
      </c>
    </row>
    <row r="7">
      <c r="A7" s="4" t="inlineStr">
        <is>
          <t>Fifth Amended and Restated Omnibus Agreement | Subsequent Ev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elling, general and administrative expenses from transactions with related party</t>
        </is>
      </c>
      <c r="B9" s="7" t="n">
        <v>8.300000000000001</v>
      </c>
      <c r="C9" s="4" t="inlineStr">
        <is>
          <t xml:space="preserve"> </t>
        </is>
      </c>
    </row>
    <row r="10">
      <c r="A10" s="4" t="inlineStr">
        <is>
          <t>Services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elling, general and administrative expenses from transactions with related party</t>
        </is>
      </c>
      <c r="B12" s="4" t="inlineStr">
        <is>
          <t xml:space="preserve"> </t>
        </is>
      </c>
      <c r="C12" s="7" t="n">
        <v>8.69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39" customWidth="1" min="5" max="5"/>
    <col width="22" customWidth="1" min="6" max="6"/>
    <col width="30" customWidth="1" min="7" max="7"/>
    <col width="13" customWidth="1" min="8" max="8"/>
    <col width="21" customWidth="1" min="9" max="9"/>
    <col width="22" customWidth="1" min="10" max="10"/>
    <col width="30" customWidth="1" min="11" max="11"/>
    <col width="22" customWidth="1" min="12" max="12"/>
    <col width="22" customWidth="1" min="13" max="13"/>
    <col width="21" customWidth="1" min="14" max="14"/>
  </cols>
  <sheetData>
    <row r="1">
      <c r="A1" s="1" t="inlineStr">
        <is>
          <t>RELATED PARTY TRANSACTIONS (Summary of Transactions with PBFX) (Details) $ in Millions</t>
        </is>
      </c>
      <c r="J1" s="2" t="inlineStr">
        <is>
          <t>6 Months Ended</t>
        </is>
      </c>
      <c r="K1" s="2" t="inlineStr">
        <is>
          <t>12 Months Ended</t>
        </is>
      </c>
      <c r="N1" s="2" t="inlineStr">
        <is>
          <t>33 Months Ended</t>
        </is>
      </c>
    </row>
    <row r="2">
      <c r="C2" s="2" t="inlineStr">
        <is>
          <t>Apr. 01, 2022 bbl / d</t>
        </is>
      </c>
      <c r="D2" s="2" t="inlineStr">
        <is>
          <t>May 31, 2019 bbl / d</t>
        </is>
      </c>
      <c r="E2" s="2" t="inlineStr">
        <is>
          <t>Jul. 31, 2018 Railcars_per_day renewal</t>
        </is>
      </c>
      <c r="F2" s="2" t="inlineStr">
        <is>
          <t>Apr. 16, 2018 USD ($)</t>
        </is>
      </c>
      <c r="G2" s="2" t="inlineStr">
        <is>
          <t>Aug. 31, 2016 bbl / d renewal</t>
        </is>
      </c>
      <c r="I2" s="2" t="inlineStr">
        <is>
          <t>May 01, 2016 bbl / d</t>
        </is>
      </c>
      <c r="J2" s="2" t="inlineStr">
        <is>
          <t>Jun. 30, 2024 bbl / d</t>
        </is>
      </c>
      <c r="K2" s="2" t="inlineStr">
        <is>
          <t>Dec. 31, 2022 USD ($) renewal</t>
        </is>
      </c>
      <c r="L2" s="2" t="inlineStr">
        <is>
          <t>Dec. 31, 2021 USD ($)</t>
        </is>
      </c>
      <c r="M2" s="2" t="inlineStr">
        <is>
          <t>Dec. 31, 2020 USD ($)</t>
        </is>
      </c>
      <c r="N2" s="2" t="inlineStr">
        <is>
          <t>May 30, 2019 bbl / d</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ntract Renewals | renewal</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row>
    <row r="5">
      <c r="A5" s="4" t="inlineStr">
        <is>
          <t>Term of renewal</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5 years</t>
        </is>
      </c>
      <c r="L5" s="4" t="inlineStr">
        <is>
          <t xml:space="preserve"> </t>
        </is>
      </c>
      <c r="M5" s="4" t="inlineStr">
        <is>
          <t xml:space="preserve"> </t>
        </is>
      </c>
      <c r="N5" s="4" t="inlineStr">
        <is>
          <t xml:space="preserve"> </t>
        </is>
      </c>
    </row>
    <row r="6">
      <c r="A6" s="4" t="inlineStr">
        <is>
          <t>PBF Logistics LP | East Coast Terminals commercial agreements | Minimum</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itial Term</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1 year</t>
        </is>
      </c>
      <c r="L8" s="4" t="inlineStr">
        <is>
          <t xml:space="preserve"> </t>
        </is>
      </c>
      <c r="M8" s="4" t="inlineStr">
        <is>
          <t xml:space="preserve"> </t>
        </is>
      </c>
      <c r="N8" s="4" t="inlineStr">
        <is>
          <t xml:space="preserve"> </t>
        </is>
      </c>
    </row>
    <row r="9">
      <c r="A9" s="4" t="inlineStr">
        <is>
          <t>PBF Logistics LP | East Coast Terminals commercial agreements | Maximum</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Term</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row>
    <row r="12">
      <c r="A12" s="4" t="inlineStr">
        <is>
          <t>PBF Logistics LP | East Coast Terminals Terminaling Services Agreement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il And Gas Plant, Collaborative Agreement, Minimum Throughput Capacity | bbl / d</t>
        </is>
      </c>
      <c r="B14" s="4" t="inlineStr">
        <is>
          <t>[1],[2],[3]</t>
        </is>
      </c>
      <c r="C14" s="4" t="inlineStr">
        <is>
          <t xml:space="preserve"> </t>
        </is>
      </c>
      <c r="D14" s="4" t="inlineStr">
        <is>
          <t xml:space="preserve"> </t>
        </is>
      </c>
      <c r="E14" s="4" t="inlineStr">
        <is>
          <t xml:space="preserve"> </t>
        </is>
      </c>
      <c r="F14" s="4" t="inlineStr">
        <is>
          <t xml:space="preserve"> </t>
        </is>
      </c>
      <c r="G14" s="4" t="inlineStr">
        <is>
          <t xml:space="preserve"> </t>
        </is>
      </c>
      <c r="I14" s="6" t="n">
        <v>1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BF Logistics LP | Torrance Valley Pipeline Transportation Services Agreement | Torrance Valley Pipeline - South</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ontract Renewals | renewal</t>
        </is>
      </c>
      <c r="C17" s="4" t="inlineStr">
        <is>
          <t xml:space="preserve"> </t>
        </is>
      </c>
      <c r="D17" s="4" t="inlineStr">
        <is>
          <t xml:space="preserve"> </t>
        </is>
      </c>
      <c r="E17" s="4" t="inlineStr">
        <is>
          <t xml:space="preserve"> </t>
        </is>
      </c>
      <c r="F17" s="4" t="inlineStr">
        <is>
          <t xml:space="preserve"> </t>
        </is>
      </c>
      <c r="G17" s="6"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of renewal</t>
        </is>
      </c>
      <c r="C18" s="4" t="inlineStr">
        <is>
          <t xml:space="preserve"> </t>
        </is>
      </c>
      <c r="D18" s="4" t="inlineStr">
        <is>
          <t xml:space="preserve"> </t>
        </is>
      </c>
      <c r="E18" s="4" t="inlineStr">
        <is>
          <t xml:space="preserve"> </t>
        </is>
      </c>
      <c r="F18" s="4" t="inlineStr">
        <is>
          <t xml:space="preserve"> </t>
        </is>
      </c>
      <c r="G18" s="4" t="inlineStr">
        <is>
          <t>5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Term</t>
        </is>
      </c>
      <c r="B19" s="4" t="inlineStr">
        <is>
          <t>[4]</t>
        </is>
      </c>
      <c r="C19" s="4" t="inlineStr">
        <is>
          <t xml:space="preserve"> </t>
        </is>
      </c>
      <c r="D19" s="4" t="inlineStr">
        <is>
          <t xml:space="preserve"> </t>
        </is>
      </c>
      <c r="E19" s="4" t="inlineStr">
        <is>
          <t xml:space="preserve"> </t>
        </is>
      </c>
      <c r="F19" s="4" t="inlineStr">
        <is>
          <t xml:space="preserve"> </t>
        </is>
      </c>
      <c r="G19" s="4" t="inlineStr">
        <is>
          <t>10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il And Gas Plant, Collaborative Agreement, Minimum Throughput Capacity | bbl / d</t>
        </is>
      </c>
      <c r="C20" s="4" t="inlineStr">
        <is>
          <t xml:space="preserve"> </t>
        </is>
      </c>
      <c r="D20" s="6" t="n">
        <v>75000</v>
      </c>
      <c r="E20" s="4" t="inlineStr">
        <is>
          <t xml:space="preserve"> </t>
        </is>
      </c>
      <c r="F20" s="4" t="inlineStr">
        <is>
          <t xml:space="preserve"> </t>
        </is>
      </c>
      <c r="G20" s="6" t="n">
        <v>75000</v>
      </c>
      <c r="H20" s="4" t="inlineStr">
        <is>
          <t>[4],[5]</t>
        </is>
      </c>
      <c r="I20" s="4" t="inlineStr">
        <is>
          <t xml:space="preserve"> </t>
        </is>
      </c>
      <c r="J20" s="4" t="inlineStr">
        <is>
          <t xml:space="preserve"> </t>
        </is>
      </c>
      <c r="K20" s="4" t="inlineStr">
        <is>
          <t xml:space="preserve"> </t>
        </is>
      </c>
      <c r="L20" s="4" t="inlineStr">
        <is>
          <t xml:space="preserve"> </t>
        </is>
      </c>
      <c r="M20" s="4" t="inlineStr">
        <is>
          <t xml:space="preserve"> </t>
        </is>
      </c>
      <c r="N20" s="6" t="n">
        <v>70000</v>
      </c>
    </row>
    <row r="21">
      <c r="A21" s="4" t="inlineStr">
        <is>
          <t>PBF Logistics LP | Knoxville Terminals Agreement | Terminaling Servic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Term</t>
        </is>
      </c>
      <c r="B23" s="4" t="inlineStr">
        <is>
          <t>[6]</t>
        </is>
      </c>
      <c r="C23" s="4" t="inlineStr">
        <is>
          <t xml:space="preserve"> </t>
        </is>
      </c>
      <c r="D23" s="4" t="inlineStr">
        <is>
          <t xml:space="preserve"> </t>
        </is>
      </c>
      <c r="E23" s="4" t="inlineStr">
        <is>
          <t xml:space="preserve"> </t>
        </is>
      </c>
      <c r="F23" s="4" t="inlineStr">
        <is>
          <t>5 years</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BF Logistics LP | Knoxville Terminals Agreement | Agreement Period One | Terminaling Service</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il and Gas Plant, Collaborative Agreement, Minimum Revenue Commitment</t>
        </is>
      </c>
      <c r="C26" s="4" t="inlineStr">
        <is>
          <t xml:space="preserve"> </t>
        </is>
      </c>
      <c r="D26" s="4" t="inlineStr">
        <is>
          <t xml:space="preserve"> </t>
        </is>
      </c>
      <c r="E26" s="4" t="inlineStr">
        <is>
          <t xml:space="preserve"> </t>
        </is>
      </c>
      <c r="F26" s="8" t="n">
        <v>0.9</v>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BF Logistics LP | Knoxville Terminals Agreement | Agreement Period Two | Terminaling Service</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il and Gas Plant, Collaborative Agreement, Minimum Revenue Commitment</t>
        </is>
      </c>
      <c r="C29" s="4" t="inlineStr">
        <is>
          <t xml:space="preserve"> </t>
        </is>
      </c>
      <c r="D29" s="4" t="inlineStr">
        <is>
          <t xml:space="preserve"> </t>
        </is>
      </c>
      <c r="E29" s="4" t="inlineStr">
        <is>
          <t xml:space="preserve"> </t>
        </is>
      </c>
      <c r="F29" s="8" t="n">
        <v>1.8</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BF Logistics LP | Knoxville Terminals Agreement | Agreement Period Three | Terminaling Service</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il and Gas Plant, Collaborative Agreement, Minimum Revenue Commitment</t>
        </is>
      </c>
      <c r="C32" s="4" t="inlineStr">
        <is>
          <t xml:space="preserve"> </t>
        </is>
      </c>
      <c r="D32" s="4" t="inlineStr">
        <is>
          <t xml:space="preserve"> </t>
        </is>
      </c>
      <c r="E32" s="4" t="inlineStr">
        <is>
          <t xml:space="preserve"> </t>
        </is>
      </c>
      <c r="F32" s="8" t="n">
        <v>2.7</v>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BF Logistics LP | Toledo Rail Loading Agreemen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Contract Renewals | renewal</t>
        </is>
      </c>
      <c r="C35" s="4" t="inlineStr">
        <is>
          <t xml:space="preserve"> </t>
        </is>
      </c>
      <c r="D35" s="4" t="inlineStr">
        <is>
          <t xml:space="preserve"> </t>
        </is>
      </c>
      <c r="E35" s="6" t="n">
        <v>2</v>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of renewal</t>
        </is>
      </c>
      <c r="C36" s="4" t="inlineStr">
        <is>
          <t xml:space="preserve"> </t>
        </is>
      </c>
      <c r="D36" s="4" t="inlineStr">
        <is>
          <t xml:space="preserve"> </t>
        </is>
      </c>
      <c r="E36" s="4" t="inlineStr">
        <is>
          <t>5 years</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Term</t>
        </is>
      </c>
      <c r="B37" s="4" t="inlineStr">
        <is>
          <t>[4],[7]</t>
        </is>
      </c>
      <c r="C37" s="4" t="inlineStr">
        <is>
          <t xml:space="preserve"> </t>
        </is>
      </c>
      <c r="D37" s="4" t="inlineStr">
        <is>
          <t xml:space="preserve"> </t>
        </is>
      </c>
      <c r="E37" s="4" t="inlineStr">
        <is>
          <t>7 years 5 months</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il and Gas Plant, Collaborative Agreement, Maximum Throughput Capacity | Railcars_per_day</t>
        </is>
      </c>
      <c r="C38" s="4" t="inlineStr">
        <is>
          <t xml:space="preserve"> </t>
        </is>
      </c>
      <c r="D38" s="4" t="inlineStr">
        <is>
          <t xml:space="preserve"> </t>
        </is>
      </c>
      <c r="E38" s="6" t="n">
        <v>50</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BF Logistics LP | Toledo Rail Loading Agreement | Produc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il And Gas Plant, Collaborative Agreement, Minimum Throughput Capacity | Railcars_per_day</t>
        </is>
      </c>
      <c r="C41" s="4" t="inlineStr">
        <is>
          <t xml:space="preserve"> </t>
        </is>
      </c>
      <c r="D41" s="4" t="inlineStr">
        <is>
          <t xml:space="preserve"> </t>
        </is>
      </c>
      <c r="E41" s="6" t="n">
        <v>30</v>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BF Logistics LP | Toledo Rail Loading Agreement | Premium Produc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il And Gas Plant, Collaborative Agreement, Minimum Throughput Capacity | Railcars_per_day</t>
        </is>
      </c>
      <c r="C44" s="4" t="inlineStr">
        <is>
          <t xml:space="preserve"> </t>
        </is>
      </c>
      <c r="D44" s="4" t="inlineStr">
        <is>
          <t xml:space="preserve"> </t>
        </is>
      </c>
      <c r="E44" s="8" t="n">
        <v>11.5</v>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BF Logistics LP | Toledo Truck Unloading &amp; Terminaling Agreement</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Term</t>
        </is>
      </c>
      <c r="B47" s="4" t="inlineStr">
        <is>
          <t>[8]</t>
        </is>
      </c>
      <c r="C47" s="4" t="inlineStr">
        <is>
          <t>9 months</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il And Gas Plant, Collaborative Agreement, Minimum Throughput Capacity | bbl / d</t>
        </is>
      </c>
      <c r="C48" s="6" t="n">
        <v>5500</v>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BF Logistics LP | Toledo Truck Unloading &amp; Terminaling Agreement | Scenario, Forecas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il And Gas Plant, Collaborative Agreement, Minimum Throughput Capacity | bbl / d</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6" t="n">
        <v>1000</v>
      </c>
      <c r="K51" s="4" t="inlineStr">
        <is>
          <t xml:space="preserve"> </t>
        </is>
      </c>
      <c r="L51" s="4" t="inlineStr">
        <is>
          <t xml:space="preserve"> </t>
        </is>
      </c>
      <c r="M51" s="4" t="inlineStr">
        <is>
          <t xml:space="preserve"> </t>
        </is>
      </c>
      <c r="N51" s="4" t="inlineStr">
        <is>
          <t xml:space="preserve"> </t>
        </is>
      </c>
    </row>
    <row r="52">
      <c r="A52" s="4" t="inlineStr">
        <is>
          <t>General and Administrative Expense | PBF Logistics LP | Services Agreement</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expenses under affiliate agreement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7" t="n">
        <v>8.699999999999999</v>
      </c>
      <c r="L54" s="7" t="n">
        <v>8.699999999999999</v>
      </c>
      <c r="M54" s="7" t="n">
        <v>8.699999999999999</v>
      </c>
      <c r="N54" s="4" t="inlineStr">
        <is>
          <t xml:space="preserve"> </t>
        </is>
      </c>
    </row>
    <row r="55">
      <c r="A55" s="4" t="inlineStr">
        <is>
          <t>General and Administrative Expense | PBF Logistics LP | Omnibus Agreement</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expenses under affiliate agreement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8" t="n">
        <v>8.300000000000001</v>
      </c>
      <c r="L57" s="8" t="n">
        <v>7.3</v>
      </c>
      <c r="M57" s="8" t="n">
        <v>7.6</v>
      </c>
      <c r="N57" s="4" t="inlineStr">
        <is>
          <t xml:space="preserve"> </t>
        </is>
      </c>
    </row>
    <row r="58">
      <c r="A58" s="4" t="inlineStr">
        <is>
          <t>Cost of Sales [Member] | PBF Logistics LP</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expenses under affiliate agreement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7" t="n">
        <v>319.6</v>
      </c>
      <c r="L60" s="7" t="n">
        <v>304.1</v>
      </c>
      <c r="M60" s="7" t="n">
        <v>289.4</v>
      </c>
      <c r="N60" s="4" t="inlineStr">
        <is>
          <t xml:space="preserve"> </t>
        </is>
      </c>
    </row>
    <row r="61"/>
    <row r="62">
      <c r="A62" s="4" t="inlineStr">
        <is>
          <t>[1]Subsequent to the PBFX acquisition of the Toledo, Ohio refined products terminal assets (the “Toledo Products Terminal”), the Toledo Products Terminal was added to the East Coast Terminals Terminaling Services Agreements.[2]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3]The East Coast Terminals related party agreements include varying initial term lengths, ranging from one</t>
        </is>
      </c>
    </row>
  </sheetData>
  <mergeCells count="6">
    <mergeCell ref="A1:B2"/>
    <mergeCell ref="G1:H1"/>
    <mergeCell ref="K1:M1"/>
    <mergeCell ref="G2:H2"/>
    <mergeCell ref="A61:M61"/>
    <mergeCell ref="A62:M6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Rental Payments) (Details) $ in Millions</t>
        </is>
      </c>
      <c r="B1" s="2" t="inlineStr">
        <is>
          <t>Dec. 31, 2022 USD ($)</t>
        </is>
      </c>
    </row>
    <row r="2">
      <c r="A2" s="3" t="inlineStr">
        <is>
          <t>Operating Leases, Future Minimum Payments Due, Fiscal Year Maturity [Abstract]</t>
        </is>
      </c>
      <c r="B2" s="4" t="inlineStr">
        <is>
          <t xml:space="preserve"> </t>
        </is>
      </c>
    </row>
    <row r="3">
      <c r="A3" s="4" t="inlineStr">
        <is>
          <t>2023</t>
        </is>
      </c>
      <c r="B3" s="7" t="n">
        <v>152.6</v>
      </c>
    </row>
    <row r="4">
      <c r="A4" s="4" t="inlineStr">
        <is>
          <t>2024</t>
        </is>
      </c>
      <c r="B4" s="6" t="n">
        <v>119</v>
      </c>
    </row>
    <row r="5">
      <c r="A5" s="4" t="inlineStr">
        <is>
          <t>2025</t>
        </is>
      </c>
      <c r="B5" s="8" t="n">
        <v>114.7</v>
      </c>
    </row>
    <row r="6">
      <c r="A6" s="4" t="inlineStr">
        <is>
          <t>2026</t>
        </is>
      </c>
      <c r="B6" s="8" t="n">
        <v>21.7</v>
      </c>
    </row>
    <row r="7">
      <c r="A7" s="4" t="inlineStr">
        <is>
          <t>2027</t>
        </is>
      </c>
      <c r="B7" s="8" t="n">
        <v>21.7</v>
      </c>
    </row>
    <row r="8">
      <c r="A8" s="4" t="inlineStr">
        <is>
          <t>Thereafter</t>
        </is>
      </c>
      <c r="B8" s="8" t="n">
        <v>186.2</v>
      </c>
    </row>
    <row r="9">
      <c r="A9" s="4" t="inlineStr">
        <is>
          <t>Total obligations</t>
        </is>
      </c>
      <c r="B9" s="7" t="n">
        <v>6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Millions</t>
        </is>
      </c>
      <c r="C1" s="2" t="inlineStr">
        <is>
          <t>12 Months Ended</t>
        </is>
      </c>
    </row>
    <row r="2">
      <c r="B2" s="2" t="inlineStr">
        <is>
          <t>Feb. 01, 2020 USD ($)</t>
        </is>
      </c>
      <c r="C2" s="2" t="inlineStr">
        <is>
          <t>Dec. 31, 2022 USD ($)</t>
        </is>
      </c>
      <c r="D2" s="2" t="inlineStr">
        <is>
          <t>Dec. 31, 2021 USD ($)</t>
        </is>
      </c>
    </row>
    <row r="3">
      <c r="A3" s="3" t="inlineStr">
        <is>
          <t>Environmental Matters</t>
        </is>
      </c>
      <c r="B3" s="4" t="inlineStr">
        <is>
          <t xml:space="preserve"> </t>
        </is>
      </c>
      <c r="C3" s="4" t="inlineStr">
        <is>
          <t xml:space="preserve"> </t>
        </is>
      </c>
      <c r="D3" s="4" t="inlineStr">
        <is>
          <t xml:space="preserve"> </t>
        </is>
      </c>
    </row>
    <row r="4">
      <c r="A4" s="4" t="inlineStr">
        <is>
          <t>Environmental liabilities</t>
        </is>
      </c>
      <c r="B4" s="4" t="inlineStr">
        <is>
          <t xml:space="preserve"> </t>
        </is>
      </c>
      <c r="C4" s="7" t="n">
        <v>155.6</v>
      </c>
      <c r="D4" s="7" t="n">
        <v>155.3</v>
      </c>
    </row>
    <row r="5">
      <c r="A5" s="4" t="inlineStr">
        <is>
          <t>Environmental liabilities, Lont-Term</t>
        </is>
      </c>
      <c r="B5" s="4" t="inlineStr">
        <is>
          <t xml:space="preserve"> </t>
        </is>
      </c>
      <c r="C5" s="7" t="n">
        <v>141.5</v>
      </c>
      <c r="D5" s="6" t="n">
        <v>141</v>
      </c>
    </row>
    <row r="6">
      <c r="A6" s="3" t="inlineStr">
        <is>
          <t>Tax Receivable Agreement [Abstract]</t>
        </is>
      </c>
      <c r="B6" s="4" t="inlineStr">
        <is>
          <t xml:space="preserve"> </t>
        </is>
      </c>
      <c r="C6" s="4" t="inlineStr">
        <is>
          <t xml:space="preserve"> </t>
        </is>
      </c>
      <c r="D6" s="4" t="inlineStr">
        <is>
          <t xml:space="preserve"> </t>
        </is>
      </c>
    </row>
    <row r="7">
      <c r="A7" s="4" t="inlineStr">
        <is>
          <t>Percent of tax benefit received from increases in tax basis paid to stockholders</t>
        </is>
      </c>
      <c r="B7" s="4" t="inlineStr">
        <is>
          <t xml:space="preserve"> </t>
        </is>
      </c>
      <c r="C7" s="9" t="n">
        <v>0.85</v>
      </c>
      <c r="D7" s="4" t="inlineStr">
        <is>
          <t xml:space="preserve"> </t>
        </is>
      </c>
    </row>
    <row r="8">
      <c r="A8" s="4" t="inlineStr">
        <is>
          <t>Percentage of ownership in PBF LLC</t>
        </is>
      </c>
      <c r="B8" s="4" t="inlineStr">
        <is>
          <t xml:space="preserve"> </t>
        </is>
      </c>
      <c r="C8" s="9" t="n">
        <v>1</v>
      </c>
      <c r="D8" s="4" t="inlineStr">
        <is>
          <t xml:space="preserve"> </t>
        </is>
      </c>
    </row>
    <row r="9">
      <c r="A9" s="4" t="inlineStr">
        <is>
          <t>Payable to related parties, tax receivable agreement</t>
        </is>
      </c>
      <c r="B9" s="4" t="inlineStr">
        <is>
          <t xml:space="preserve"> </t>
        </is>
      </c>
      <c r="C9" s="7" t="n">
        <v>338.6</v>
      </c>
      <c r="D9" s="7" t="n">
        <v>48.3</v>
      </c>
    </row>
    <row r="10">
      <c r="A10" s="4" t="inlineStr">
        <is>
          <t>Environmental Loss Contingency, Statement of Financial Position [Extensible Enumeration]</t>
        </is>
      </c>
      <c r="B10" s="4" t="inlineStr">
        <is>
          <t xml:space="preserve"> </t>
        </is>
      </c>
      <c r="C10" s="4" t="inlineStr">
        <is>
          <t>Accrued expenses</t>
        </is>
      </c>
      <c r="D10" s="4" t="inlineStr">
        <is>
          <t>Accrued expenses</t>
        </is>
      </c>
    </row>
    <row r="11">
      <c r="A11" s="4" t="inlineStr">
        <is>
          <t>Martinez Acquistion</t>
        </is>
      </c>
      <c r="B11" s="4" t="inlineStr">
        <is>
          <t xml:space="preserve"> </t>
        </is>
      </c>
      <c r="C11" s="4" t="inlineStr">
        <is>
          <t xml:space="preserve"> </t>
        </is>
      </c>
      <c r="D11" s="4" t="inlineStr">
        <is>
          <t xml:space="preserve"> </t>
        </is>
      </c>
    </row>
    <row r="12">
      <c r="A12" s="3" t="inlineStr">
        <is>
          <t>Contingent Consideration</t>
        </is>
      </c>
      <c r="B12" s="4" t="inlineStr">
        <is>
          <t xml:space="preserve"> </t>
        </is>
      </c>
      <c r="C12" s="4" t="inlineStr">
        <is>
          <t xml:space="preserve"> </t>
        </is>
      </c>
      <c r="D12" s="4" t="inlineStr">
        <is>
          <t xml:space="preserve"> </t>
        </is>
      </c>
    </row>
    <row r="13">
      <c r="A13" s="4" t="inlineStr">
        <is>
          <t>Initial Term</t>
        </is>
      </c>
      <c r="B13" s="4" t="inlineStr">
        <is>
          <t>4 years</t>
        </is>
      </c>
      <c r="C13" s="4" t="inlineStr">
        <is>
          <t xml:space="preserve"> </t>
        </is>
      </c>
      <c r="D13" s="4" t="inlineStr">
        <is>
          <t xml:space="preserve"> </t>
        </is>
      </c>
    </row>
    <row r="14">
      <c r="A14" s="4" t="inlineStr">
        <is>
          <t>Business combination, contingent consideration, liability</t>
        </is>
      </c>
      <c r="B14" s="4" t="inlineStr">
        <is>
          <t xml:space="preserve"> </t>
        </is>
      </c>
      <c r="C14" s="4" t="inlineStr">
        <is>
          <t xml:space="preserve"> </t>
        </is>
      </c>
      <c r="D14" s="7" t="n">
        <v>29.4</v>
      </c>
    </row>
    <row r="15">
      <c r="A15" s="3" t="inlineStr">
        <is>
          <t>Tax Receivable Agreement [Abstract]</t>
        </is>
      </c>
      <c r="B15" s="4" t="inlineStr">
        <is>
          <t xml:space="preserve"> </t>
        </is>
      </c>
      <c r="C15" s="4" t="inlineStr">
        <is>
          <t xml:space="preserve"> </t>
        </is>
      </c>
      <c r="D15" s="4" t="inlineStr">
        <is>
          <t xml:space="preserve"> </t>
        </is>
      </c>
    </row>
    <row r="16">
      <c r="A16" s="4" t="inlineStr">
        <is>
          <t>Business combination, contingent consideration, initial estimate</t>
        </is>
      </c>
      <c r="B16" s="7" t="n">
        <v>77.3</v>
      </c>
      <c r="C16" s="4" t="inlineStr">
        <is>
          <t xml:space="preserve"> </t>
        </is>
      </c>
      <c r="D16" s="4" t="inlineStr">
        <is>
          <t xml:space="preserve"> </t>
        </is>
      </c>
    </row>
    <row r="17">
      <c r="A17" s="4" t="inlineStr">
        <is>
          <t>Martinez Acquisition</t>
        </is>
      </c>
      <c r="B17" s="4" t="inlineStr">
        <is>
          <t xml:space="preserve"> </t>
        </is>
      </c>
      <c r="C17" s="4" t="inlineStr">
        <is>
          <t xml:space="preserve"> </t>
        </is>
      </c>
      <c r="D17" s="4" t="inlineStr">
        <is>
          <t xml:space="preserve"> </t>
        </is>
      </c>
    </row>
    <row r="18">
      <c r="A18" s="3" t="inlineStr">
        <is>
          <t>Contingent Consideration</t>
        </is>
      </c>
      <c r="B18" s="4" t="inlineStr">
        <is>
          <t xml:space="preserve"> </t>
        </is>
      </c>
      <c r="C18" s="4" t="inlineStr">
        <is>
          <t xml:space="preserve"> </t>
        </is>
      </c>
      <c r="D18" s="4" t="inlineStr">
        <is>
          <t xml:space="preserve"> </t>
        </is>
      </c>
    </row>
    <row r="19">
      <c r="A19" s="4" t="inlineStr">
        <is>
          <t>Business combination, contingent consideration, liability</t>
        </is>
      </c>
      <c r="B19" s="4" t="inlineStr">
        <is>
          <t xml:space="preserve"> </t>
        </is>
      </c>
      <c r="C19" s="7" t="n">
        <v>147.3</v>
      </c>
      <c r="D19" s="4" t="inlineStr">
        <is>
          <t xml:space="preserve"> </t>
        </is>
      </c>
    </row>
    <row r="20">
      <c r="A20" s="4" t="inlineStr">
        <is>
          <t>Martinez Acquisition | Accrued expenses</t>
        </is>
      </c>
      <c r="B20" s="4" t="inlineStr">
        <is>
          <t xml:space="preserve"> </t>
        </is>
      </c>
      <c r="C20" s="4" t="inlineStr">
        <is>
          <t xml:space="preserve"> </t>
        </is>
      </c>
      <c r="D20" s="4" t="inlineStr">
        <is>
          <t xml:space="preserve"> </t>
        </is>
      </c>
    </row>
    <row r="21">
      <c r="A21" s="3" t="inlineStr">
        <is>
          <t>Contingent Consideration</t>
        </is>
      </c>
      <c r="B21" s="4" t="inlineStr">
        <is>
          <t xml:space="preserve"> </t>
        </is>
      </c>
      <c r="C21" s="4" t="inlineStr">
        <is>
          <t xml:space="preserve"> </t>
        </is>
      </c>
      <c r="D21" s="4" t="inlineStr">
        <is>
          <t xml:space="preserve"> </t>
        </is>
      </c>
    </row>
    <row r="22">
      <c r="A22" s="4" t="inlineStr">
        <is>
          <t>Business combination, contingent consideration, liability</t>
        </is>
      </c>
      <c r="B22" s="4" t="inlineStr">
        <is>
          <t xml:space="preserve"> </t>
        </is>
      </c>
      <c r="C22" s="7" t="n">
        <v>81.59999999999999</v>
      </c>
      <c r="D22" s="4" t="inlineStr">
        <is>
          <t xml:space="preserve"> </t>
        </is>
      </c>
    </row>
    <row r="23">
      <c r="A23" s="4" t="inlineStr">
        <is>
          <t>PBF Energy | Class A Common Stock</t>
        </is>
      </c>
      <c r="B23" s="4" t="inlineStr">
        <is>
          <t xml:space="preserve"> </t>
        </is>
      </c>
      <c r="C23" s="4" t="inlineStr">
        <is>
          <t xml:space="preserve"> </t>
        </is>
      </c>
      <c r="D23" s="4" t="inlineStr">
        <is>
          <t xml:space="preserve"> </t>
        </is>
      </c>
    </row>
    <row r="24">
      <c r="A24" s="3" t="inlineStr">
        <is>
          <t>Tax Receivable Agreement [Abstract]</t>
        </is>
      </c>
      <c r="B24" s="4" t="inlineStr">
        <is>
          <t xml:space="preserve"> </t>
        </is>
      </c>
      <c r="C24" s="4" t="inlineStr">
        <is>
          <t xml:space="preserve"> </t>
        </is>
      </c>
      <c r="D24" s="4" t="inlineStr">
        <is>
          <t xml:space="preserve"> </t>
        </is>
      </c>
    </row>
    <row r="25">
      <c r="A25" s="4" t="inlineStr">
        <is>
          <t>Percentage of ownership in PBF LLC</t>
        </is>
      </c>
      <c r="B25" s="4" t="inlineStr">
        <is>
          <t xml:space="preserve"> </t>
        </is>
      </c>
      <c r="C25" s="10" t="n">
        <v>0.993</v>
      </c>
      <c r="D25" s="10" t="n">
        <v>0.992</v>
      </c>
    </row>
    <row r="26">
      <c r="A26" s="4" t="inlineStr">
        <is>
          <t>Environmental Issue | Torrance Refinery</t>
        </is>
      </c>
      <c r="B26" s="4" t="inlineStr">
        <is>
          <t xml:space="preserve"> </t>
        </is>
      </c>
      <c r="C26" s="4" t="inlineStr">
        <is>
          <t xml:space="preserve"> </t>
        </is>
      </c>
      <c r="D26" s="4" t="inlineStr">
        <is>
          <t xml:space="preserve"> </t>
        </is>
      </c>
    </row>
    <row r="27">
      <c r="A27" s="3" t="inlineStr">
        <is>
          <t>Environmental Matters</t>
        </is>
      </c>
      <c r="B27" s="4" t="inlineStr">
        <is>
          <t xml:space="preserve"> </t>
        </is>
      </c>
      <c r="C27" s="4" t="inlineStr">
        <is>
          <t xml:space="preserve"> </t>
        </is>
      </c>
      <c r="D27" s="4" t="inlineStr">
        <is>
          <t xml:space="preserve"> </t>
        </is>
      </c>
    </row>
    <row r="28">
      <c r="A28" s="4" t="inlineStr">
        <is>
          <t>Environmental liabilities</t>
        </is>
      </c>
      <c r="B28" s="4" t="inlineStr">
        <is>
          <t xml:space="preserve"> </t>
        </is>
      </c>
      <c r="C28" s="5" t="n">
        <v>117</v>
      </c>
      <c r="D28" s="7" t="n">
        <v>118.5</v>
      </c>
    </row>
    <row r="29">
      <c r="A29" s="4" t="inlineStr">
        <is>
          <t>Executive | Minimum</t>
        </is>
      </c>
      <c r="B29" s="4" t="inlineStr">
        <is>
          <t xml:space="preserve"> </t>
        </is>
      </c>
      <c r="C29" s="4" t="inlineStr">
        <is>
          <t xml:space="preserve"> </t>
        </is>
      </c>
      <c r="D29" s="4" t="inlineStr">
        <is>
          <t xml:space="preserve"> </t>
        </is>
      </c>
    </row>
    <row r="30">
      <c r="A30" s="3" t="inlineStr">
        <is>
          <t>Employment Agreements</t>
        </is>
      </c>
      <c r="B30" s="4" t="inlineStr">
        <is>
          <t xml:space="preserve"> </t>
        </is>
      </c>
      <c r="C30" s="4" t="inlineStr">
        <is>
          <t xml:space="preserve"> </t>
        </is>
      </c>
      <c r="D30" s="4" t="inlineStr">
        <is>
          <t xml:space="preserve"> </t>
        </is>
      </c>
    </row>
    <row r="31">
      <c r="A31" s="4" t="inlineStr">
        <is>
          <t>Potential lump sum payment as a multiple of base salary</t>
        </is>
      </c>
      <c r="B31" s="4" t="inlineStr">
        <is>
          <t xml:space="preserve"> </t>
        </is>
      </c>
      <c r="C31" s="12" t="n">
        <v>1.5</v>
      </c>
      <c r="D31" s="4" t="inlineStr">
        <is>
          <t xml:space="preserve"> </t>
        </is>
      </c>
    </row>
    <row r="32">
      <c r="A32" s="4" t="inlineStr">
        <is>
          <t>Executive | Maximum</t>
        </is>
      </c>
      <c r="B32" s="4" t="inlineStr">
        <is>
          <t xml:space="preserve"> </t>
        </is>
      </c>
      <c r="C32" s="4" t="inlineStr">
        <is>
          <t xml:space="preserve"> </t>
        </is>
      </c>
      <c r="D32" s="4" t="inlineStr">
        <is>
          <t xml:space="preserve"> </t>
        </is>
      </c>
    </row>
    <row r="33">
      <c r="A33" s="3" t="inlineStr">
        <is>
          <t>Employment Agreements</t>
        </is>
      </c>
      <c r="B33" s="4" t="inlineStr">
        <is>
          <t xml:space="preserve"> </t>
        </is>
      </c>
      <c r="C33" s="4" t="inlineStr">
        <is>
          <t xml:space="preserve"> </t>
        </is>
      </c>
      <c r="D33" s="4" t="inlineStr">
        <is>
          <t xml:space="preserve"> </t>
        </is>
      </c>
    </row>
    <row r="34">
      <c r="A34" s="4" t="inlineStr">
        <is>
          <t>Potential lump sum payment as a multiple of base salary</t>
        </is>
      </c>
      <c r="B34" s="4" t="inlineStr">
        <is>
          <t xml:space="preserve"> </t>
        </is>
      </c>
      <c r="C34" s="12" t="n">
        <v>2.99</v>
      </c>
      <c r="D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Lease Assets and Liabilities) (Details) - USD ($) $ in Millions</t>
        </is>
      </c>
      <c r="B1" s="2" t="inlineStr">
        <is>
          <t>Dec. 31, 2022</t>
        </is>
      </c>
      <c r="C1" s="2" t="inlineStr">
        <is>
          <t>Dec. 31, 2021</t>
        </is>
      </c>
    </row>
    <row r="2">
      <c r="A2" s="4" t="inlineStr">
        <is>
          <t>Finance Lease, Right-of-Use Asset, Statement of Financial Position [Extensible Enumeration]</t>
        </is>
      </c>
      <c r="B2" s="4" t="inlineStr">
        <is>
          <t>Total lease right of use assets</t>
        </is>
      </c>
      <c r="C2" s="4" t="inlineStr">
        <is>
          <t>Total lease right of use assets</t>
        </is>
      </c>
    </row>
    <row r="3">
      <c r="A3" s="4" t="inlineStr">
        <is>
          <t>Finance lease assets</t>
        </is>
      </c>
      <c r="B3" s="7" t="n">
        <v>67.40000000000001</v>
      </c>
      <c r="C3" s="7" t="n">
        <v>81.2</v>
      </c>
    </row>
    <row r="4">
      <c r="A4" s="4" t="inlineStr">
        <is>
          <t>Total lease right of use assets</t>
        </is>
      </c>
      <c r="B4" s="8" t="n">
        <v>1099.9</v>
      </c>
      <c r="C4" s="8" t="n">
        <v>1202.4</v>
      </c>
    </row>
    <row r="5">
      <c r="A5" s="4" t="inlineStr">
        <is>
          <t>Current operating lease liabilities</t>
        </is>
      </c>
      <c r="B5" s="6" t="n">
        <v>165</v>
      </c>
      <c r="C5" s="4" t="inlineStr">
        <is>
          <t xml:space="preserve"> </t>
        </is>
      </c>
    </row>
    <row r="6">
      <c r="A6" s="4" t="inlineStr">
        <is>
          <t>Current finance lease liabilities</t>
        </is>
      </c>
      <c r="B6" s="8" t="n">
        <v>11.7</v>
      </c>
      <c r="C6" s="8" t="n">
        <v>11.1</v>
      </c>
    </row>
    <row r="7">
      <c r="A7" s="4" t="inlineStr">
        <is>
          <t>Long-term lease obligations</t>
        </is>
      </c>
      <c r="B7" s="6" t="n">
        <v>869</v>
      </c>
      <c r="C7" s="4" t="inlineStr">
        <is>
          <t xml:space="preserve"> </t>
        </is>
      </c>
    </row>
    <row r="8">
      <c r="A8" s="4" t="inlineStr">
        <is>
          <t>Finance Lease, Liability, Noncurrent</t>
        </is>
      </c>
      <c r="B8" s="8" t="n">
        <v>57.9</v>
      </c>
      <c r="C8" s="8" t="n">
        <v>70.59999999999999</v>
      </c>
    </row>
    <row r="9">
      <c r="A9" s="4" t="inlineStr">
        <is>
          <t>Total lease liabilities</t>
        </is>
      </c>
      <c r="B9" s="7" t="n">
        <v>1103.6</v>
      </c>
      <c r="C9" s="7" t="n">
        <v>1202.2</v>
      </c>
    </row>
    <row r="10">
      <c r="A10" s="4" t="inlineStr">
        <is>
          <t>Finance Lease, Liability, Current, Statement of Financial Position [Extensible Enumeration]</t>
        </is>
      </c>
      <c r="B10" s="4" t="inlineStr">
        <is>
          <t>Accrued expenses</t>
        </is>
      </c>
      <c r="C10" s="4" t="inlineStr">
        <is>
          <t>Accrued expenses</t>
        </is>
      </c>
    </row>
    <row r="11">
      <c r="A11" s="4" t="inlineStr">
        <is>
          <t>Third Party Lease</t>
        </is>
      </c>
      <c r="B11" s="4" t="inlineStr">
        <is>
          <t xml:space="preserve"> </t>
        </is>
      </c>
      <c r="C11" s="4" t="inlineStr">
        <is>
          <t xml:space="preserve"> </t>
        </is>
      </c>
    </row>
    <row r="12">
      <c r="A12" s="4" t="inlineStr">
        <is>
          <t>Operating Lease, Right-of-Use Asset</t>
        </is>
      </c>
      <c r="B12" s="7" t="n">
        <v>610.9</v>
      </c>
      <c r="C12" s="7" t="n">
        <v>635.8</v>
      </c>
    </row>
    <row r="13">
      <c r="A13" s="4" t="inlineStr">
        <is>
          <t>Total lease right of use assets</t>
        </is>
      </c>
      <c r="B13" s="8" t="n">
        <v>678.3</v>
      </c>
      <c r="C13" s="6" t="n">
        <v>717</v>
      </c>
    </row>
    <row r="14">
      <c r="A14" s="4" t="inlineStr">
        <is>
          <t>Current operating lease liabilities</t>
        </is>
      </c>
      <c r="B14" s="8" t="n">
        <v>60.5</v>
      </c>
      <c r="C14" s="8" t="n">
        <v>64.8</v>
      </c>
    </row>
    <row r="15">
      <c r="A15" s="4" t="inlineStr">
        <is>
          <t>Long-term lease obligations</t>
        </is>
      </c>
      <c r="B15" s="8" t="n">
        <v>551.8</v>
      </c>
      <c r="C15" s="8" t="n">
        <v>570.3</v>
      </c>
    </row>
    <row r="16">
      <c r="A16" s="4" t="inlineStr">
        <is>
          <t>Finance Lease, Liability, Noncurrent</t>
        </is>
      </c>
      <c r="B16" s="8" t="n">
        <v>57.9</v>
      </c>
      <c r="C16" s="8" t="n">
        <v>70.59999999999999</v>
      </c>
    </row>
    <row r="17">
      <c r="A17" s="4" t="inlineStr">
        <is>
          <t>Lease with Affiliate</t>
        </is>
      </c>
      <c r="B17" s="4" t="inlineStr">
        <is>
          <t xml:space="preserve"> </t>
        </is>
      </c>
      <c r="C17" s="4" t="inlineStr">
        <is>
          <t xml:space="preserve"> </t>
        </is>
      </c>
    </row>
    <row r="18">
      <c r="A18" s="4" t="inlineStr">
        <is>
          <t>Operating Lease, Right-of-Use Asset</t>
        </is>
      </c>
      <c r="B18" s="8" t="n">
        <v>421.6</v>
      </c>
      <c r="C18" s="8" t="n">
        <v>485.4</v>
      </c>
    </row>
    <row r="19">
      <c r="A19" s="4" t="inlineStr">
        <is>
          <t>Total lease right of use assets</t>
        </is>
      </c>
      <c r="B19" s="8" t="n">
        <v>421.6</v>
      </c>
      <c r="C19" s="8" t="n">
        <v>485.4</v>
      </c>
    </row>
    <row r="20">
      <c r="A20" s="4" t="inlineStr">
        <is>
          <t>Current operating lease liabilities</t>
        </is>
      </c>
      <c r="B20" s="8" t="n">
        <v>104.5</v>
      </c>
      <c r="C20" s="8" t="n">
        <v>90.7</v>
      </c>
    </row>
    <row r="21">
      <c r="A21" s="4" t="inlineStr">
        <is>
          <t>Long-term lease obligations</t>
        </is>
      </c>
      <c r="B21" s="7" t="n">
        <v>317.2</v>
      </c>
      <c r="C21" s="7" t="n">
        <v>39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 width="22" customWidth="1" min="5" max="5"/>
    <col width="22" customWidth="1" min="6" max="6"/>
  </cols>
  <sheetData>
    <row r="1">
      <c r="A1" s="1" t="inlineStr">
        <is>
          <t>LEASES (Narrative) (Details) $ in Millions</t>
        </is>
      </c>
      <c r="C1" s="2" t="inlineStr">
        <is>
          <t>12 Months Ended</t>
        </is>
      </c>
    </row>
    <row r="2">
      <c r="B2" s="2" t="inlineStr">
        <is>
          <t>Apr. 17, 2020 USD ($) hydrogenPlant</t>
        </is>
      </c>
      <c r="C2" s="2" t="inlineStr">
        <is>
          <t>Dec. 31, 2022 USD ($)</t>
        </is>
      </c>
      <c r="D2" s="2" t="inlineStr">
        <is>
          <t>Dec. 31, 2021 USD ($)</t>
        </is>
      </c>
      <c r="E2" s="2" t="inlineStr">
        <is>
          <t>Dec. 31, 2020 USD ($)</t>
        </is>
      </c>
      <c r="F2" s="2" t="inlineStr">
        <is>
          <t>Aug. 0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ydrogen plants sold | hydrogenPlant</t>
        </is>
      </c>
      <c r="B4" s="6" t="n">
        <v>5</v>
      </c>
      <c r="C4" s="4" t="inlineStr">
        <is>
          <t xml:space="preserve"> </t>
        </is>
      </c>
      <c r="D4" s="4" t="inlineStr">
        <is>
          <t xml:space="preserve"> </t>
        </is>
      </c>
      <c r="E4" s="4" t="inlineStr">
        <is>
          <t xml:space="preserve"> </t>
        </is>
      </c>
      <c r="F4" s="4" t="inlineStr">
        <is>
          <t xml:space="preserve"> </t>
        </is>
      </c>
    </row>
    <row r="5">
      <c r="A5" s="4" t="inlineStr">
        <is>
          <t>Proceeds from sale of assets</t>
        </is>
      </c>
      <c r="B5" s="5" t="n">
        <v>530</v>
      </c>
      <c r="C5" s="5" t="n">
        <v>0</v>
      </c>
      <c r="D5" s="5" t="n">
        <v>0</v>
      </c>
      <c r="E5" s="7" t="n">
        <v>543.1</v>
      </c>
      <c r="F5" s="4" t="inlineStr">
        <is>
          <t xml:space="preserve"> </t>
        </is>
      </c>
    </row>
    <row r="6">
      <c r="A6" s="4" t="inlineStr">
        <is>
          <t>Gain on disposition of property plant equipment</t>
        </is>
      </c>
      <c r="B6" s="4" t="inlineStr">
        <is>
          <t xml:space="preserve"> </t>
        </is>
      </c>
      <c r="C6" s="8" t="n">
        <v>-0.9</v>
      </c>
      <c r="D6" s="8" t="n">
        <v>0.2</v>
      </c>
      <c r="E6" s="8" t="n">
        <v>477.8</v>
      </c>
      <c r="F6" s="4" t="inlineStr">
        <is>
          <t xml:space="preserve"> </t>
        </is>
      </c>
    </row>
    <row r="7">
      <c r="A7" s="4" t="inlineStr">
        <is>
          <t>Operating lease, liability</t>
        </is>
      </c>
      <c r="B7" s="4" t="inlineStr">
        <is>
          <t xml:space="preserve"> </t>
        </is>
      </c>
      <c r="C7" s="6" t="n">
        <v>1034</v>
      </c>
      <c r="D7" s="4" t="inlineStr">
        <is>
          <t xml:space="preserve"> </t>
        </is>
      </c>
      <c r="E7" s="4" t="inlineStr">
        <is>
          <t xml:space="preserve"> </t>
        </is>
      </c>
      <c r="F7" s="4" t="inlineStr">
        <is>
          <t xml:space="preserve"> </t>
        </is>
      </c>
    </row>
    <row r="8">
      <c r="A8" s="4" t="inlineStr">
        <is>
          <t>Net gains (losses) on sale-leaseback transactions</t>
        </is>
      </c>
      <c r="B8" s="4" t="inlineStr">
        <is>
          <t xml:space="preserve"> </t>
        </is>
      </c>
      <c r="C8" s="5" t="n">
        <v>0</v>
      </c>
      <c r="D8" s="4" t="inlineStr">
        <is>
          <t xml:space="preserve"> </t>
        </is>
      </c>
      <c r="E8" s="4" t="inlineStr">
        <is>
          <t xml:space="preserve"> </t>
        </is>
      </c>
      <c r="F8" s="4" t="inlineStr">
        <is>
          <t xml:space="preserve"> </t>
        </is>
      </c>
    </row>
    <row r="9">
      <c r="A9" s="4" t="inlineStr">
        <is>
          <t>Lessee, lease not yet commenced, term of contract</t>
        </is>
      </c>
      <c r="B9" s="4" t="inlineStr">
        <is>
          <t xml:space="preserve"> </t>
        </is>
      </c>
      <c r="C9" s="4" t="inlineStr">
        <is>
          <t>2 years</t>
        </is>
      </c>
      <c r="D9" s="4" t="inlineStr">
        <is>
          <t xml:space="preserve"> </t>
        </is>
      </c>
      <c r="E9" s="4" t="inlineStr">
        <is>
          <t xml:space="preserve"> </t>
        </is>
      </c>
      <c r="F9" s="4" t="inlineStr">
        <is>
          <t xml:space="preserve"> </t>
        </is>
      </c>
    </row>
    <row r="10">
      <c r="A10" s="4" t="inlineStr">
        <is>
          <t>Lessee, leases not yet commenced, liability</t>
        </is>
      </c>
      <c r="B10" s="4" t="inlineStr">
        <is>
          <t xml:space="preserve"> </t>
        </is>
      </c>
      <c r="C10" s="7" t="n">
        <v>48.9</v>
      </c>
      <c r="D10" s="4" t="inlineStr">
        <is>
          <t xml:space="preserve"> </t>
        </is>
      </c>
      <c r="E10" s="4" t="inlineStr">
        <is>
          <t xml:space="preserve"> </t>
        </is>
      </c>
      <c r="F10" s="4" t="inlineStr">
        <is>
          <t xml:space="preserve"> </t>
        </is>
      </c>
    </row>
    <row r="11">
      <c r="A11" s="4" t="inlineStr">
        <is>
          <t>Operating lease costs</t>
        </is>
      </c>
      <c r="B11" s="4" t="inlineStr">
        <is>
          <t xml:space="preserve"> </t>
        </is>
      </c>
      <c r="C11" s="7" t="n">
        <v>301.5</v>
      </c>
      <c r="D11" s="8" t="n">
        <v>299.1</v>
      </c>
      <c r="E11" s="4" t="inlineStr">
        <is>
          <t xml:space="preserve"> </t>
        </is>
      </c>
      <c r="F11" s="4" t="inlineStr">
        <is>
          <t xml:space="preserve"> </t>
        </is>
      </c>
    </row>
    <row r="12">
      <c r="A12" s="4" t="inlineStr">
        <is>
          <t>Air Products and Chemical,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assets</t>
        </is>
      </c>
      <c r="B14" s="5" t="n">
        <v>530</v>
      </c>
      <c r="C14" s="4" t="inlineStr">
        <is>
          <t xml:space="preserve"> </t>
        </is>
      </c>
      <c r="D14" s="4" t="inlineStr">
        <is>
          <t xml:space="preserve"> </t>
        </is>
      </c>
      <c r="E14" s="4" t="inlineStr">
        <is>
          <t xml:space="preserve"> </t>
        </is>
      </c>
      <c r="F14" s="4" t="inlineStr">
        <is>
          <t xml:space="preserve"> </t>
        </is>
      </c>
    </row>
    <row r="15">
      <c r="A15" s="4" t="inlineStr">
        <is>
          <t>Gain on disposition of property plant equipment</t>
        </is>
      </c>
      <c r="B15" s="4" t="inlineStr">
        <is>
          <t xml:space="preserve"> </t>
        </is>
      </c>
      <c r="C15" s="4" t="inlineStr">
        <is>
          <t xml:space="preserve"> </t>
        </is>
      </c>
      <c r="D15" s="4" t="inlineStr">
        <is>
          <t xml:space="preserve"> </t>
        </is>
      </c>
      <c r="E15" s="7" t="n">
        <v>471.1</v>
      </c>
      <c r="F15" s="4" t="inlineStr">
        <is>
          <t xml:space="preserve"> </t>
        </is>
      </c>
    </row>
    <row r="16">
      <c r="A16" s="4" t="inlineStr">
        <is>
          <t>Air Products and Chemical, Inc. | Transition Servic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pply commitment, period</t>
        </is>
      </c>
      <c r="B18" s="4" t="inlineStr">
        <is>
          <t>18 months</t>
        </is>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ncelable operating lease term</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ncelable operating lease term</t>
        </is>
      </c>
      <c r="B24" s="4" t="inlineStr">
        <is>
          <t xml:space="preserve"> </t>
        </is>
      </c>
      <c r="C24" s="4" t="inlineStr">
        <is>
          <t>20 years</t>
        </is>
      </c>
      <c r="D24" s="4" t="inlineStr">
        <is>
          <t xml:space="preserve"> </t>
        </is>
      </c>
      <c r="E24" s="4" t="inlineStr">
        <is>
          <t xml:space="preserve"> </t>
        </is>
      </c>
      <c r="F24" s="4" t="inlineStr">
        <is>
          <t xml:space="preserve"> </t>
        </is>
      </c>
    </row>
    <row r="25">
      <c r="A25" s="4" t="inlineStr">
        <is>
          <t>Hydrogen Supply | Air Products and Chemical,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ancelable operating lease term</t>
        </is>
      </c>
      <c r="B27" s="4" t="inlineStr">
        <is>
          <t xml:space="preserve"> </t>
        </is>
      </c>
      <c r="C27" s="4" t="inlineStr">
        <is>
          <t xml:space="preserve"> </t>
        </is>
      </c>
      <c r="D27" s="4" t="inlineStr">
        <is>
          <t xml:space="preserve"> </t>
        </is>
      </c>
      <c r="E27" s="4" t="inlineStr">
        <is>
          <t xml:space="preserve"> </t>
        </is>
      </c>
      <c r="F27" s="4" t="inlineStr">
        <is>
          <t>15 years</t>
        </is>
      </c>
    </row>
    <row r="28">
      <c r="A28" s="4" t="inlineStr">
        <is>
          <t>Operating lease, right-of-use asset</t>
        </is>
      </c>
      <c r="B28" s="4" t="inlineStr">
        <is>
          <t xml:space="preserve"> </t>
        </is>
      </c>
      <c r="C28" s="4" t="inlineStr">
        <is>
          <t xml:space="preserve"> </t>
        </is>
      </c>
      <c r="D28" s="4" t="inlineStr">
        <is>
          <t xml:space="preserve"> </t>
        </is>
      </c>
      <c r="E28" s="4" t="inlineStr">
        <is>
          <t xml:space="preserve"> </t>
        </is>
      </c>
      <c r="F28" s="5" t="n">
        <v>504</v>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5" t="n">
        <v>504</v>
      </c>
    </row>
    <row r="30">
      <c r="A30" s="4" t="inlineStr">
        <is>
          <t>Lease with Affili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ight-of-use asset</t>
        </is>
      </c>
      <c r="B32" s="4" t="inlineStr">
        <is>
          <t xml:space="preserve"> </t>
        </is>
      </c>
      <c r="C32" s="7" t="n">
        <v>421.6</v>
      </c>
      <c r="D32" s="8" t="n">
        <v>485.4</v>
      </c>
      <c r="E32" s="4" t="inlineStr">
        <is>
          <t xml:space="preserve"> </t>
        </is>
      </c>
      <c r="F32" s="4" t="inlineStr">
        <is>
          <t xml:space="preserve"> </t>
        </is>
      </c>
    </row>
    <row r="33">
      <c r="A33" s="4" t="inlineStr">
        <is>
          <t>Operating lease costs</t>
        </is>
      </c>
      <c r="B33" s="4" t="inlineStr">
        <is>
          <t xml:space="preserve"> </t>
        </is>
      </c>
      <c r="C33" s="7" t="n">
        <v>129.9</v>
      </c>
      <c r="D33" s="7" t="n">
        <v>129.1</v>
      </c>
      <c r="E33" s="4" t="inlineStr">
        <is>
          <t xml:space="preserve"> </t>
        </is>
      </c>
      <c r="F33" s="4" t="inlineStr">
        <is>
          <t xml:space="preserve"> </t>
        </is>
      </c>
    </row>
    <row r="34">
      <c r="A34" s="4" t="inlineStr">
        <is>
          <t>Lease with Affiliate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ancelable operating lease term</t>
        </is>
      </c>
      <c r="B36" s="4" t="inlineStr">
        <is>
          <t xml:space="preserve"> </t>
        </is>
      </c>
      <c r="C36" s="4" t="inlineStr">
        <is>
          <t>7 years</t>
        </is>
      </c>
      <c r="D36" s="4" t="inlineStr">
        <is>
          <t xml:space="preserve"> </t>
        </is>
      </c>
      <c r="E36" s="4" t="inlineStr">
        <is>
          <t xml:space="preserve"> </t>
        </is>
      </c>
      <c r="F36" s="4" t="inlineStr">
        <is>
          <t xml:space="preserve"> </t>
        </is>
      </c>
    </row>
    <row r="37">
      <c r="A37" s="4" t="inlineStr">
        <is>
          <t>Lease with Affiliate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ancelable operating lease term</t>
        </is>
      </c>
      <c r="B39" s="4" t="inlineStr">
        <is>
          <t xml:space="preserve"> </t>
        </is>
      </c>
      <c r="C39" s="4" t="inlineStr">
        <is>
          <t>15 years</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costs, Amortization of lease right of use assets</t>
        </is>
      </c>
      <c r="B4" s="7" t="n">
        <v>12.6</v>
      </c>
      <c r="C4" s="7" t="n">
        <v>16.1</v>
      </c>
    </row>
    <row r="5">
      <c r="A5" s="4" t="inlineStr">
        <is>
          <t>Finance lease costs, Interest on lease liabilities</t>
        </is>
      </c>
      <c r="B5" s="8" t="n">
        <v>5.3</v>
      </c>
      <c r="C5" s="8" t="n">
        <v>4.6</v>
      </c>
    </row>
    <row r="6">
      <c r="A6" s="4" t="inlineStr">
        <is>
          <t>Operating lease costs</t>
        </is>
      </c>
      <c r="B6" s="8" t="n">
        <v>301.5</v>
      </c>
      <c r="C6" s="8" t="n">
        <v>299.1</v>
      </c>
    </row>
    <row r="7">
      <c r="A7" s="4" t="inlineStr">
        <is>
          <t>Short-term lease costs</t>
        </is>
      </c>
      <c r="B7" s="6" t="n">
        <v>88</v>
      </c>
      <c r="C7" s="8" t="n">
        <v>59.3</v>
      </c>
    </row>
    <row r="8">
      <c r="A8" s="4" t="inlineStr">
        <is>
          <t>Variable lease costs</t>
        </is>
      </c>
      <c r="B8" s="8" t="n">
        <v>52.4</v>
      </c>
      <c r="C8" s="8" t="n">
        <v>31.6</v>
      </c>
    </row>
    <row r="9">
      <c r="A9" s="4" t="inlineStr">
        <is>
          <t>Total lease costs</t>
        </is>
      </c>
      <c r="B9" s="7" t="n">
        <v>459.8</v>
      </c>
      <c r="C9" s="7" t="n">
        <v>4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708.9</v>
      </c>
      <c r="C4" s="7" t="n">
        <v>239.1</v>
      </c>
      <c r="D4" s="7" t="n">
        <v>-1857.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495.6</v>
      </c>
      <c r="C6" s="8" t="n">
        <v>444.3</v>
      </c>
      <c r="D6" s="8" t="n">
        <v>523.8</v>
      </c>
    </row>
    <row r="7">
      <c r="A7" s="4" t="inlineStr">
        <is>
          <t>Impairment expense</t>
        </is>
      </c>
      <c r="B7" s="6" t="n">
        <v>0</v>
      </c>
      <c r="C7" s="6" t="n">
        <v>0</v>
      </c>
      <c r="D7" s="8" t="n">
        <v>91.8</v>
      </c>
    </row>
    <row r="8">
      <c r="A8" s="4" t="inlineStr">
        <is>
          <t>Stock-based compensation</t>
        </is>
      </c>
      <c r="B8" s="8" t="n">
        <v>44.1</v>
      </c>
      <c r="C8" s="8" t="n">
        <v>30.3</v>
      </c>
      <c r="D8" s="8" t="n">
        <v>29.3</v>
      </c>
    </row>
    <row r="9">
      <c r="A9" s="4" t="inlineStr">
        <is>
          <t>Change in fair value of catalyst obligations</t>
        </is>
      </c>
      <c r="B9" s="6" t="n">
        <v>2</v>
      </c>
      <c r="C9" s="8" t="n">
        <v>-8.5</v>
      </c>
      <c r="D9" s="8" t="n">
        <v>11.8</v>
      </c>
    </row>
    <row r="10">
      <c r="A10" s="4" t="inlineStr">
        <is>
          <t>Deferred income taxes</t>
        </is>
      </c>
      <c r="B10" s="8" t="n">
        <v>-3.2</v>
      </c>
      <c r="C10" s="8" t="n">
        <v>-14.5</v>
      </c>
      <c r="D10" s="8" t="n">
        <v>7.3</v>
      </c>
    </row>
    <row r="11">
      <c r="A11" s="4" t="inlineStr">
        <is>
          <t>Non-cash change in inventory repurchase obligations</t>
        </is>
      </c>
      <c r="B11" s="8" t="n">
        <v>-5.4</v>
      </c>
      <c r="C11" s="8" t="n">
        <v>-8.4</v>
      </c>
      <c r="D11" s="8" t="n">
        <v>-12.6</v>
      </c>
    </row>
    <row r="12">
      <c r="A12" s="4" t="inlineStr">
        <is>
          <t>Non-cash lower of cost or market inventory adjustment</t>
        </is>
      </c>
      <c r="B12" s="6" t="n">
        <v>0</v>
      </c>
      <c r="C12" s="8" t="n">
        <v>-669.6</v>
      </c>
      <c r="D12" s="6" t="n">
        <v>268</v>
      </c>
    </row>
    <row r="13">
      <c r="A13" s="4" t="inlineStr">
        <is>
          <t>Change in fair value of contingent consideration, net</t>
        </is>
      </c>
      <c r="B13" s="8" t="n">
        <v>48.1</v>
      </c>
      <c r="C13" s="8" t="n">
        <v>29.4</v>
      </c>
      <c r="D13" s="8" t="n">
        <v>-79.3</v>
      </c>
    </row>
    <row r="14">
      <c r="A14" s="4" t="inlineStr">
        <is>
          <t>Loss (gain) on extinguishment of debt</t>
        </is>
      </c>
      <c r="B14" s="8" t="n">
        <v>66.09999999999999</v>
      </c>
      <c r="C14" s="8" t="n">
        <v>-79.90000000000001</v>
      </c>
      <c r="D14" s="8" t="n">
        <v>22.2</v>
      </c>
    </row>
    <row r="15">
      <c r="A15" s="4" t="inlineStr">
        <is>
          <t>Pension and other post-retirement benefit costs</t>
        </is>
      </c>
      <c r="B15" s="8" t="n">
        <v>47.6</v>
      </c>
      <c r="C15" s="8" t="n">
        <v>50.8</v>
      </c>
      <c r="D15" s="8" t="n">
        <v>55.7</v>
      </c>
    </row>
    <row r="16">
      <c r="A16" s="4" t="inlineStr">
        <is>
          <t>Loss (gain) on sale of assets</t>
        </is>
      </c>
      <c r="B16" s="8" t="n">
        <v>0.9</v>
      </c>
      <c r="C16" s="8" t="n">
        <v>-0.2</v>
      </c>
      <c r="D16" s="8" t="n">
        <v>-477.8</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8" t="n">
        <v>-179.6</v>
      </c>
      <c r="C18" s="8" t="n">
        <v>-770.5</v>
      </c>
      <c r="D18" s="8" t="n">
        <v>325.1</v>
      </c>
    </row>
    <row r="19">
      <c r="A19" s="4" t="inlineStr">
        <is>
          <t>Due to/from affiliates</t>
        </is>
      </c>
      <c r="B19" s="8" t="n">
        <v>-25.7</v>
      </c>
      <c r="C19" s="8" t="n">
        <v>9.300000000000001</v>
      </c>
      <c r="D19" s="8" t="n">
        <v>6.7</v>
      </c>
    </row>
    <row r="20">
      <c r="A20" s="4" t="inlineStr">
        <is>
          <t>Inventories</t>
        </is>
      </c>
      <c r="B20" s="8" t="n">
        <v>-258.5</v>
      </c>
      <c r="C20" s="8" t="n">
        <v>-149.3</v>
      </c>
      <c r="D20" s="8" t="n">
        <v>392.2</v>
      </c>
    </row>
    <row r="21">
      <c r="A21" s="4" t="inlineStr">
        <is>
          <t>Prepaid and other current assets</t>
        </is>
      </c>
      <c r="B21" s="6" t="n">
        <v>-5</v>
      </c>
      <c r="C21" s="8" t="n">
        <v>-15.3</v>
      </c>
      <c r="D21" s="6" t="n">
        <v>-3</v>
      </c>
    </row>
    <row r="22">
      <c r="A22" s="4" t="inlineStr">
        <is>
          <t>Accounts payable</t>
        </is>
      </c>
      <c r="B22" s="8" t="n">
        <v>-97.7</v>
      </c>
      <c r="C22" s="8" t="n">
        <v>480.1</v>
      </c>
      <c r="D22" s="8" t="n">
        <v>-200.6</v>
      </c>
    </row>
    <row r="23">
      <c r="A23" s="4" t="inlineStr">
        <is>
          <t>Accrued expenses</t>
        </is>
      </c>
      <c r="B23" s="8" t="n">
        <v>860.8</v>
      </c>
      <c r="C23" s="8" t="n">
        <v>806.9</v>
      </c>
      <c r="D23" s="8" t="n">
        <v>111.5</v>
      </c>
    </row>
    <row r="24">
      <c r="A24" s="4" t="inlineStr">
        <is>
          <t>Deferred revenue</t>
        </is>
      </c>
      <c r="B24" s="8" t="n">
        <v>-2.8</v>
      </c>
      <c r="C24" s="8" t="n">
        <v>-4.8</v>
      </c>
      <c r="D24" s="8" t="n">
        <v>28.2</v>
      </c>
    </row>
    <row r="25">
      <c r="A25" s="4" t="inlineStr">
        <is>
          <t>Other assets and liabilities</t>
        </is>
      </c>
      <c r="B25" s="6" t="n">
        <v>0</v>
      </c>
      <c r="C25" s="8" t="n">
        <v>-76.90000000000001</v>
      </c>
      <c r="D25" s="8" t="n">
        <v>-62.8</v>
      </c>
    </row>
    <row r="26">
      <c r="A26" s="4" t="inlineStr">
        <is>
          <t>Net cash provided by (used in) operating activities</t>
        </is>
      </c>
      <c r="B26" s="8" t="n">
        <v>4696.2</v>
      </c>
      <c r="C26" s="8" t="n">
        <v>292.3</v>
      </c>
      <c r="D26" s="6" t="n">
        <v>-820</v>
      </c>
    </row>
    <row r="27">
      <c r="A27" s="3" t="inlineStr">
        <is>
          <t>Cash flows from investing activities:</t>
        </is>
      </c>
      <c r="B27" s="4" t="inlineStr">
        <is>
          <t xml:space="preserve"> </t>
        </is>
      </c>
      <c r="C27" s="4" t="inlineStr">
        <is>
          <t xml:space="preserve"> </t>
        </is>
      </c>
      <c r="D27" s="4" t="inlineStr">
        <is>
          <t xml:space="preserve"> </t>
        </is>
      </c>
    </row>
    <row r="28">
      <c r="A28" s="4" t="inlineStr">
        <is>
          <t>Expenditures for property, plant and equipment</t>
        </is>
      </c>
      <c r="B28" s="8" t="n">
        <v>-625.4</v>
      </c>
      <c r="C28" s="8" t="n">
        <v>-240.5</v>
      </c>
      <c r="D28" s="8" t="n">
        <v>-183.9</v>
      </c>
    </row>
    <row r="29">
      <c r="A29" s="4" t="inlineStr">
        <is>
          <t>Expenditures for deferred turnaround costs</t>
        </is>
      </c>
      <c r="B29" s="8" t="n">
        <v>-311.6</v>
      </c>
      <c r="C29" s="8" t="n">
        <v>-117.7</v>
      </c>
      <c r="D29" s="8" t="n">
        <v>-188.1</v>
      </c>
    </row>
    <row r="30">
      <c r="A30" s="4" t="inlineStr">
        <is>
          <t>Expenditures for other assets</t>
        </is>
      </c>
      <c r="B30" s="6" t="n">
        <v>-66</v>
      </c>
      <c r="C30" s="8" t="n">
        <v>-28.9</v>
      </c>
      <c r="D30" s="8" t="n">
        <v>-9.1</v>
      </c>
    </row>
    <row r="31">
      <c r="A31" s="4" t="inlineStr">
        <is>
          <t>Acquisition of Martinez refinery</t>
        </is>
      </c>
      <c r="B31" s="6" t="n">
        <v>0</v>
      </c>
      <c r="C31" s="6" t="n">
        <v>0</v>
      </c>
      <c r="D31" s="8" t="n">
        <v>-1176.2</v>
      </c>
    </row>
    <row r="32">
      <c r="A32" s="4" t="inlineStr">
        <is>
          <t>Proceeds from sale of assets</t>
        </is>
      </c>
      <c r="B32" s="6" t="n">
        <v>0</v>
      </c>
      <c r="C32" s="6" t="n">
        <v>0</v>
      </c>
      <c r="D32" s="8" t="n">
        <v>543.1</v>
      </c>
    </row>
    <row r="33">
      <c r="A33" s="4" t="inlineStr">
        <is>
          <t>Net cash used in investing activities</t>
        </is>
      </c>
      <c r="B33" s="6" t="n">
        <v>-1003</v>
      </c>
      <c r="C33" s="8" t="n">
        <v>-387.1</v>
      </c>
      <c r="D33" s="8" t="n">
        <v>-1014.2</v>
      </c>
    </row>
    <row r="34">
      <c r="A34" s="3" t="inlineStr">
        <is>
          <t>Cash flows from financing activities:</t>
        </is>
      </c>
      <c r="B34" s="4" t="inlineStr">
        <is>
          <t xml:space="preserve"> </t>
        </is>
      </c>
      <c r="C34" s="4" t="inlineStr">
        <is>
          <t xml:space="preserve"> </t>
        </is>
      </c>
      <c r="D34" s="4" t="inlineStr">
        <is>
          <t xml:space="preserve"> </t>
        </is>
      </c>
    </row>
    <row r="35">
      <c r="A35" s="4" t="inlineStr">
        <is>
          <t>Contributions from PBF LLC</t>
        </is>
      </c>
      <c r="B35" s="8" t="n">
        <v>56.4</v>
      </c>
      <c r="C35" s="6" t="n">
        <v>37</v>
      </c>
      <c r="D35" s="8" t="n">
        <v>42.4</v>
      </c>
    </row>
    <row r="36">
      <c r="A36" s="4" t="inlineStr">
        <is>
          <t>Proceeds from revolver borrowings</t>
        </is>
      </c>
      <c r="B36" s="6" t="n">
        <v>400</v>
      </c>
      <c r="C36" s="6" t="n">
        <v>0</v>
      </c>
      <c r="D36" s="6" t="n">
        <v>1450</v>
      </c>
    </row>
    <row r="37">
      <c r="A37" s="4" t="inlineStr">
        <is>
          <t>Repayments of revolver borrowings</t>
        </is>
      </c>
      <c r="B37" s="6" t="n">
        <v>-1300</v>
      </c>
      <c r="C37" s="6" t="n">
        <v>0</v>
      </c>
      <c r="D37" s="6" t="n">
        <v>-550</v>
      </c>
    </row>
    <row r="38">
      <c r="A38" s="4" t="inlineStr">
        <is>
          <t>Settlements of precious metal catalyst obligations</t>
        </is>
      </c>
      <c r="B38" s="8" t="n">
        <v>-56.2</v>
      </c>
      <c r="C38" s="8" t="n">
        <v>-31.7</v>
      </c>
      <c r="D38" s="8" t="n">
        <v>-8.800000000000001</v>
      </c>
    </row>
    <row r="39">
      <c r="A39" s="4" t="inlineStr">
        <is>
          <t>Proceeds from catalyst financing arrangements</t>
        </is>
      </c>
      <c r="B39" s="6" t="n">
        <v>0</v>
      </c>
      <c r="C39" s="6" t="n">
        <v>0</v>
      </c>
      <c r="D39" s="8" t="n">
        <v>51.9</v>
      </c>
    </row>
    <row r="40">
      <c r="A40" s="4" t="inlineStr">
        <is>
          <t>Payments on financing leases</t>
        </is>
      </c>
      <c r="B40" s="8" t="n">
        <v>-11.3</v>
      </c>
      <c r="C40" s="8" t="n">
        <v>-17.8</v>
      </c>
      <c r="D40" s="8" t="n">
        <v>-12.4</v>
      </c>
    </row>
    <row r="41">
      <c r="A41" s="4" t="inlineStr">
        <is>
          <t>Proceeds from insurance premium financing</t>
        </is>
      </c>
      <c r="B41" s="8" t="n">
        <v>2.1</v>
      </c>
      <c r="C41" s="6" t="n">
        <v>0</v>
      </c>
      <c r="D41" s="6" t="n">
        <v>0</v>
      </c>
    </row>
    <row r="42">
      <c r="A42" s="4" t="inlineStr">
        <is>
          <t>Deferred financing costs and other</t>
        </is>
      </c>
      <c r="B42" s="8" t="n">
        <v>-31.3</v>
      </c>
      <c r="C42" s="8" t="n">
        <v>0.5</v>
      </c>
      <c r="D42" s="8" t="n">
        <v>-34.7</v>
      </c>
    </row>
    <row r="43">
      <c r="A43" s="4" t="inlineStr">
        <is>
          <t>Net cash (used in) provided by financing activities</t>
        </is>
      </c>
      <c r="B43" s="6" t="n">
        <v>-2845</v>
      </c>
      <c r="C43" s="8" t="n">
        <v>-169.6</v>
      </c>
      <c r="D43" s="8" t="n">
        <v>2641.2</v>
      </c>
    </row>
    <row r="44">
      <c r="A44" s="4" t="inlineStr">
        <is>
          <t>Net change in cash and cash equivalents</t>
        </is>
      </c>
      <c r="B44" s="8" t="n">
        <v>848.2</v>
      </c>
      <c r="C44" s="8" t="n">
        <v>-264.4</v>
      </c>
      <c r="D44" s="6" t="n">
        <v>807</v>
      </c>
    </row>
    <row r="45">
      <c r="A45" s="4" t="inlineStr">
        <is>
          <t>Cash and cash equivalents, beginning of period</t>
        </is>
      </c>
      <c r="B45" s="8" t="n">
        <v>1305.7</v>
      </c>
      <c r="C45" s="8" t="n">
        <v>1570.1</v>
      </c>
      <c r="D45" s="8" t="n">
        <v>763.1</v>
      </c>
    </row>
    <row r="46">
      <c r="A46" s="4" t="inlineStr">
        <is>
          <t>Cash and cash equivalents, end of period</t>
        </is>
      </c>
      <c r="B46" s="8" t="n">
        <v>2153.9</v>
      </c>
      <c r="C46" s="8" t="n">
        <v>1305.7</v>
      </c>
      <c r="D46" s="8" t="n">
        <v>1570.1</v>
      </c>
    </row>
    <row r="47">
      <c r="A47" s="3" t="inlineStr">
        <is>
          <t>Non-cash activities:</t>
        </is>
      </c>
      <c r="B47" s="4" t="inlineStr">
        <is>
          <t xml:space="preserve"> </t>
        </is>
      </c>
      <c r="C47" s="4" t="inlineStr">
        <is>
          <t xml:space="preserve"> </t>
        </is>
      </c>
      <c r="D47" s="4" t="inlineStr">
        <is>
          <t xml:space="preserve"> </t>
        </is>
      </c>
    </row>
    <row r="48">
      <c r="A48" s="4" t="inlineStr">
        <is>
          <t>Accrued and unpaid capital expenditures</t>
        </is>
      </c>
      <c r="B48" s="8" t="n">
        <v>165.2</v>
      </c>
      <c r="C48" s="8" t="n">
        <v>103.2</v>
      </c>
      <c r="D48" s="8" t="n">
        <v>31.1</v>
      </c>
    </row>
    <row r="49">
      <c r="A49" s="4" t="inlineStr">
        <is>
          <t>Assets acquired or remeasured under operating and financing leases</t>
        </is>
      </c>
      <c r="B49" s="8" t="n">
        <v>82.8</v>
      </c>
      <c r="C49" s="8" t="n">
        <v>-106.6</v>
      </c>
      <c r="D49" s="6" t="n">
        <v>702</v>
      </c>
    </row>
    <row r="50">
      <c r="A50" s="4" t="inlineStr">
        <is>
          <t>Fair value of the Martinez Contingent Consideration at acquisition</t>
        </is>
      </c>
      <c r="B50" s="6" t="n">
        <v>0</v>
      </c>
      <c r="C50" s="6" t="n">
        <v>0</v>
      </c>
      <c r="D50" s="8" t="n">
        <v>77.3</v>
      </c>
    </row>
    <row r="51">
      <c r="A51" s="3" t="inlineStr">
        <is>
          <t>Cash paid during the year for:</t>
        </is>
      </c>
      <c r="B51" s="4" t="inlineStr">
        <is>
          <t xml:space="preserve"> </t>
        </is>
      </c>
      <c r="C51" s="4" t="inlineStr">
        <is>
          <t xml:space="preserve"> </t>
        </is>
      </c>
      <c r="D51" s="4" t="inlineStr">
        <is>
          <t xml:space="preserve"> </t>
        </is>
      </c>
    </row>
    <row r="52">
      <c r="A52" s="4" t="inlineStr">
        <is>
          <t>Interest (net of capitalized interest of $24.8, $8.9 and $11.9 in 2022, 2021 and 2020, respectively)</t>
        </is>
      </c>
      <c r="B52" s="8" t="n">
        <v>211.5</v>
      </c>
      <c r="C52" s="8" t="n">
        <v>265.4</v>
      </c>
      <c r="D52" s="8" t="n">
        <v>162.9</v>
      </c>
    </row>
    <row r="53">
      <c r="A53" s="4" t="inlineStr">
        <is>
          <t>Capitalized interest</t>
        </is>
      </c>
      <c r="B53" s="8" t="n">
        <v>24.8</v>
      </c>
      <c r="C53" s="8" t="n">
        <v>8.9</v>
      </c>
      <c r="D53" s="8" t="n">
        <v>11.9</v>
      </c>
    </row>
    <row r="54">
      <c r="A54" s="4" t="inlineStr">
        <is>
          <t>Income taxes</t>
        </is>
      </c>
      <c r="B54" s="8" t="n">
        <v>0.8</v>
      </c>
      <c r="C54" s="6" t="n">
        <v>1</v>
      </c>
      <c r="D54" s="6" t="n">
        <v>1</v>
      </c>
    </row>
    <row r="55">
      <c r="A55" s="4" t="inlineStr">
        <is>
          <t>Collins Pipeline Company And T&amp;M Terminal Company</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ayments of capital distribution</t>
        </is>
      </c>
      <c r="B57" s="6" t="n">
        <v>0</v>
      </c>
      <c r="C57" s="8" t="n">
        <v>-0.7</v>
      </c>
      <c r="D57" s="6" t="n">
        <v>0</v>
      </c>
    </row>
    <row r="58">
      <c r="A58" s="4" t="inlineStr">
        <is>
          <t>Members</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ayments of capital distribution</t>
        </is>
      </c>
      <c r="B60" s="8" t="n">
        <v>-571.4</v>
      </c>
      <c r="C60" s="8" t="n">
        <v>-2.7</v>
      </c>
      <c r="D60" s="8" t="n">
        <v>-23.1</v>
      </c>
    </row>
    <row r="61">
      <c r="A61" s="4" t="inlineStr">
        <is>
          <t>2025 Senior Secured Notes</t>
        </is>
      </c>
      <c r="B61" s="4" t="inlineStr">
        <is>
          <t xml:space="preserve"> </t>
        </is>
      </c>
      <c r="C61" s="4" t="inlineStr">
        <is>
          <t xml:space="preserve"> </t>
        </is>
      </c>
      <c r="D61" s="4" t="inlineStr">
        <is>
          <t xml:space="preserve"> </t>
        </is>
      </c>
    </row>
    <row r="62">
      <c r="A62" s="3" t="inlineStr">
        <is>
          <t>Adjustments to reconcile net income (loss) to net cash provided by (used in) operating activities:</t>
        </is>
      </c>
      <c r="B62" s="4" t="inlineStr">
        <is>
          <t xml:space="preserve"> </t>
        </is>
      </c>
      <c r="C62" s="4" t="inlineStr">
        <is>
          <t xml:space="preserve"> </t>
        </is>
      </c>
      <c r="D62" s="4" t="inlineStr">
        <is>
          <t xml:space="preserve"> </t>
        </is>
      </c>
    </row>
    <row r="63">
      <c r="A63" s="4" t="inlineStr">
        <is>
          <t>Loss (gain) on extinguishment of debt</t>
        </is>
      </c>
      <c r="B63" s="8" t="n">
        <v>-69.90000000000001</v>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long-term debt</t>
        </is>
      </c>
      <c r="B65" s="6" t="n">
        <v>0</v>
      </c>
      <c r="C65" s="6" t="n">
        <v>0</v>
      </c>
      <c r="D65" s="8" t="n">
        <v>1250.6</v>
      </c>
    </row>
    <row r="66">
      <c r="A66" s="4" t="inlineStr">
        <is>
          <t>Repayments of long-term debt</t>
        </is>
      </c>
      <c r="B66" s="8" t="n">
        <v>-1307.4</v>
      </c>
      <c r="C66" s="6" t="n">
        <v>0</v>
      </c>
      <c r="D66" s="6" t="n">
        <v>0</v>
      </c>
    </row>
    <row r="67">
      <c r="A67" s="4" t="inlineStr">
        <is>
          <t>2028 Senior Notes</t>
        </is>
      </c>
      <c r="B67" s="4" t="inlineStr">
        <is>
          <t xml:space="preserve"> </t>
        </is>
      </c>
      <c r="C67" s="4" t="inlineStr">
        <is>
          <t xml:space="preserve"> </t>
        </is>
      </c>
      <c r="D67" s="4" t="inlineStr">
        <is>
          <t xml:space="preserve"> </t>
        </is>
      </c>
    </row>
    <row r="68">
      <c r="A68" s="3" t="inlineStr">
        <is>
          <t>Adjustments to reconcile net income (loss) to net cash provided by (used in) operating activities:</t>
        </is>
      </c>
      <c r="B68" s="4" t="inlineStr">
        <is>
          <t xml:space="preserve"> </t>
        </is>
      </c>
      <c r="C68" s="4" t="inlineStr">
        <is>
          <t xml:space="preserve"> </t>
        </is>
      </c>
      <c r="D68" s="4" t="inlineStr">
        <is>
          <t xml:space="preserve"> </t>
        </is>
      </c>
    </row>
    <row r="69">
      <c r="A69" s="4" t="inlineStr">
        <is>
          <t>Loss (gain) on extinguishment of debt</t>
        </is>
      </c>
      <c r="B69" s="8" t="n">
        <v>-3.6</v>
      </c>
      <c r="C69" s="8" t="n">
        <v>-62.4</v>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oceeds from issuance of long-term debt</t>
        </is>
      </c>
      <c r="B71" s="6" t="n">
        <v>0</v>
      </c>
      <c r="C71" s="6" t="n">
        <v>0</v>
      </c>
      <c r="D71" s="6" t="n">
        <v>1000</v>
      </c>
    </row>
    <row r="72">
      <c r="A72" s="4" t="inlineStr">
        <is>
          <t>Repayments of long-term debt</t>
        </is>
      </c>
      <c r="B72" s="8" t="n">
        <v>-21.1</v>
      </c>
      <c r="C72" s="8" t="n">
        <v>-109.3</v>
      </c>
      <c r="D72" s="6" t="n">
        <v>0</v>
      </c>
    </row>
    <row r="73">
      <c r="A73" s="4" t="inlineStr">
        <is>
          <t>2025 Senior Notes</t>
        </is>
      </c>
      <c r="B73" s="4" t="inlineStr">
        <is>
          <t xml:space="preserve"> </t>
        </is>
      </c>
      <c r="C73" s="4" t="inlineStr">
        <is>
          <t xml:space="preserve"> </t>
        </is>
      </c>
      <c r="D73" s="4" t="inlineStr">
        <is>
          <t xml:space="preserve"> </t>
        </is>
      </c>
    </row>
    <row r="74">
      <c r="A74" s="3" t="inlineStr">
        <is>
          <t>Adjustments to reconcile net income (loss) to net cash provided by (used in) operating activities:</t>
        </is>
      </c>
      <c r="B74" s="4" t="inlineStr">
        <is>
          <t xml:space="preserve"> </t>
        </is>
      </c>
      <c r="C74" s="4" t="inlineStr">
        <is>
          <t xml:space="preserve"> </t>
        </is>
      </c>
      <c r="D74" s="4" t="inlineStr">
        <is>
          <t xml:space="preserve"> </t>
        </is>
      </c>
    </row>
    <row r="75">
      <c r="A75" s="4" t="inlineStr">
        <is>
          <t>Loss (gain) on extinguishment of debt</t>
        </is>
      </c>
      <c r="B75" s="8" t="n">
        <v>-0.2</v>
      </c>
      <c r="C75" s="8" t="n">
        <v>-17.5</v>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Repayments of long-term debt</t>
        </is>
      </c>
      <c r="B77" s="8" t="n">
        <v>-4.8</v>
      </c>
      <c r="C77" s="8" t="n">
        <v>-37.5</v>
      </c>
      <c r="D77" s="6" t="n">
        <v>0</v>
      </c>
    </row>
    <row r="78">
      <c r="A78" s="4" t="inlineStr">
        <is>
          <t>2023 Senior Notes</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Repayments of long-term debt</t>
        </is>
      </c>
      <c r="B80" s="6" t="n">
        <v>0</v>
      </c>
      <c r="C80" s="6" t="n">
        <v>0</v>
      </c>
      <c r="D80" s="8" t="n">
        <v>-517.5</v>
      </c>
    </row>
    <row r="81">
      <c r="A81" s="4" t="inlineStr">
        <is>
          <t>Rail Term Loan</t>
        </is>
      </c>
      <c r="B81" s="4" t="inlineStr">
        <is>
          <t xml:space="preserve"> </t>
        </is>
      </c>
      <c r="C81" s="4" t="inlineStr">
        <is>
          <t xml:space="preserve"> </t>
        </is>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Repayments of long-term debt</t>
        </is>
      </c>
      <c r="B83" s="5" t="n">
        <v>0</v>
      </c>
      <c r="C83" s="7" t="n">
        <v>-7.4</v>
      </c>
      <c r="D83" s="7" t="n">
        <v>-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Cash Flow and Other Information) (Details) - USD ($) $ in Millions</t>
        </is>
      </c>
      <c r="B1" s="2" t="inlineStr">
        <is>
          <t>12 Months Ended</t>
        </is>
      </c>
    </row>
    <row r="2">
      <c r="B2" s="2" t="inlineStr">
        <is>
          <t>Dec. 31, 2022</t>
        </is>
      </c>
      <c r="C2" s="2" t="inlineStr">
        <is>
          <t>Dec. 31, 2021</t>
        </is>
      </c>
    </row>
    <row r="3">
      <c r="A3" s="3" t="inlineStr">
        <is>
          <t>Leases - Supplemental Cash Flow and Other Information [Abstract]</t>
        </is>
      </c>
      <c r="B3" s="4" t="inlineStr">
        <is>
          <t xml:space="preserve"> </t>
        </is>
      </c>
      <c r="C3" s="4" t="inlineStr">
        <is>
          <t xml:space="preserve"> </t>
        </is>
      </c>
    </row>
    <row r="4">
      <c r="A4" s="4" t="inlineStr">
        <is>
          <t>Operating cash flows for operating leases</t>
        </is>
      </c>
      <c r="B4" s="7" t="n">
        <v>300.5</v>
      </c>
      <c r="C4" s="7" t="n">
        <v>297.9</v>
      </c>
    </row>
    <row r="5">
      <c r="A5" s="4" t="inlineStr">
        <is>
          <t>Operating cash flows for finance leases</t>
        </is>
      </c>
      <c r="B5" s="8" t="n">
        <v>5.3</v>
      </c>
      <c r="C5" s="8" t="n">
        <v>4.6</v>
      </c>
    </row>
    <row r="6">
      <c r="A6" s="4" t="inlineStr">
        <is>
          <t>Financing cash flows for finance leases</t>
        </is>
      </c>
      <c r="B6" s="8" t="n">
        <v>11.3</v>
      </c>
      <c r="C6" s="8" t="n">
        <v>17.8</v>
      </c>
    </row>
    <row r="7">
      <c r="A7" s="4" t="inlineStr">
        <is>
          <t>Supplemental non-cash quantification of assets acquired or remeasured under operating and financing leases</t>
        </is>
      </c>
      <c r="B7" s="7" t="n">
        <v>82.8</v>
      </c>
      <c r="C7" s="7" t="n">
        <v>-106.6</v>
      </c>
    </row>
    <row r="8">
      <c r="A8" s="4" t="inlineStr">
        <is>
          <t>Weighted average remaining lease term - operating leases</t>
        </is>
      </c>
      <c r="B8" s="4" t="inlineStr">
        <is>
          <t>9 years 4 months 24 days</t>
        </is>
      </c>
      <c r="C8" s="4" t="inlineStr">
        <is>
          <t xml:space="preserve"> </t>
        </is>
      </c>
    </row>
    <row r="9">
      <c r="A9" s="4" t="inlineStr">
        <is>
          <t>Weighted average remaining lease term - finance leases</t>
        </is>
      </c>
      <c r="B9" s="4" t="inlineStr">
        <is>
          <t>5 years 7 months 6 days</t>
        </is>
      </c>
      <c r="C9" s="4" t="inlineStr">
        <is>
          <t xml:space="preserve"> </t>
        </is>
      </c>
    </row>
    <row r="10">
      <c r="A10" s="4" t="inlineStr">
        <is>
          <t>Weighted average discount rate - operating leases</t>
        </is>
      </c>
      <c r="B10" s="10" t="n">
        <v>0.136</v>
      </c>
      <c r="C10" s="4" t="inlineStr">
        <is>
          <t xml:space="preserve"> </t>
        </is>
      </c>
    </row>
    <row r="11">
      <c r="A11" s="4" t="inlineStr">
        <is>
          <t>Weighted average discount rate - finance leases</t>
        </is>
      </c>
      <c r="B11" s="10" t="n">
        <v>0.07199999999999999</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16.1</v>
      </c>
      <c r="C3" s="4" t="inlineStr">
        <is>
          <t xml:space="preserve"> </t>
        </is>
      </c>
    </row>
    <row r="4">
      <c r="A4" s="4" t="inlineStr">
        <is>
          <t>2024</t>
        </is>
      </c>
      <c r="B4" s="8" t="n">
        <v>15.5</v>
      </c>
      <c r="C4" s="4" t="inlineStr">
        <is>
          <t xml:space="preserve"> </t>
        </is>
      </c>
    </row>
    <row r="5">
      <c r="A5" s="4" t="inlineStr">
        <is>
          <t>2025</t>
        </is>
      </c>
      <c r="B5" s="8" t="n">
        <v>13.9</v>
      </c>
      <c r="C5" s="4" t="inlineStr">
        <is>
          <t xml:space="preserve"> </t>
        </is>
      </c>
    </row>
    <row r="6">
      <c r="A6" s="4" t="inlineStr">
        <is>
          <t>2026</t>
        </is>
      </c>
      <c r="B6" s="8" t="n">
        <v>13.6</v>
      </c>
      <c r="C6" s="4" t="inlineStr">
        <is>
          <t xml:space="preserve"> </t>
        </is>
      </c>
    </row>
    <row r="7">
      <c r="A7" s="4" t="inlineStr">
        <is>
          <t>2027</t>
        </is>
      </c>
      <c r="B7" s="8" t="n">
        <v>13.6</v>
      </c>
      <c r="C7" s="4" t="inlineStr">
        <is>
          <t xml:space="preserve"> </t>
        </is>
      </c>
    </row>
    <row r="8">
      <c r="A8" s="4" t="inlineStr">
        <is>
          <t>Thereafter</t>
        </is>
      </c>
      <c r="B8" s="8" t="n">
        <v>11.5</v>
      </c>
      <c r="C8" s="4" t="inlineStr">
        <is>
          <t xml:space="preserve"> </t>
        </is>
      </c>
    </row>
    <row r="9">
      <c r="A9" s="4" t="inlineStr">
        <is>
          <t>Total minimum lease payments</t>
        </is>
      </c>
      <c r="B9" s="8" t="n">
        <v>84.2</v>
      </c>
      <c r="C9" s="4" t="inlineStr">
        <is>
          <t xml:space="preserve"> </t>
        </is>
      </c>
    </row>
    <row r="10">
      <c r="A10" s="4" t="inlineStr">
        <is>
          <t>Less: effect of discounting</t>
        </is>
      </c>
      <c r="B10" s="8" t="n">
        <v>14.6</v>
      </c>
      <c r="C10" s="4" t="inlineStr">
        <is>
          <t xml:space="preserve"> </t>
        </is>
      </c>
    </row>
    <row r="11">
      <c r="A11" s="4" t="inlineStr">
        <is>
          <t>Present value of future minimum lease payments</t>
        </is>
      </c>
      <c r="B11" s="8" t="n">
        <v>69.59999999999999</v>
      </c>
      <c r="C11" s="4" t="inlineStr">
        <is>
          <t xml:space="preserve"> </t>
        </is>
      </c>
    </row>
    <row r="12">
      <c r="A12" s="4" t="inlineStr">
        <is>
          <t>Less: current obligations under leases</t>
        </is>
      </c>
      <c r="B12" s="8" t="n">
        <v>11.7</v>
      </c>
      <c r="C12" s="7" t="n">
        <v>11.1</v>
      </c>
    </row>
    <row r="13">
      <c r="A13" s="4" t="inlineStr">
        <is>
          <t>Long-term lease obligations</t>
        </is>
      </c>
      <c r="B13" s="8" t="n">
        <v>57.9</v>
      </c>
      <c r="C13" s="7" t="n">
        <v>70.59999999999999</v>
      </c>
    </row>
    <row r="14">
      <c r="A14" s="3" t="inlineStr">
        <is>
          <t>Operating Leases</t>
        </is>
      </c>
      <c r="B14" s="4" t="inlineStr">
        <is>
          <t xml:space="preserve"> </t>
        </is>
      </c>
      <c r="C14" s="4" t="inlineStr">
        <is>
          <t xml:space="preserve"> </t>
        </is>
      </c>
    </row>
    <row r="15">
      <c r="A15" s="4" t="inlineStr">
        <is>
          <t>2023</t>
        </is>
      </c>
      <c r="B15" s="8" t="n">
        <v>282.6</v>
      </c>
      <c r="C15" s="4" t="inlineStr">
        <is>
          <t xml:space="preserve"> </t>
        </is>
      </c>
    </row>
    <row r="16">
      <c r="A16" s="4" t="inlineStr">
        <is>
          <t>2024</t>
        </is>
      </c>
      <c r="B16" s="8" t="n">
        <v>262.4</v>
      </c>
      <c r="C16" s="4" t="inlineStr">
        <is>
          <t xml:space="preserve"> </t>
        </is>
      </c>
    </row>
    <row r="17">
      <c r="A17" s="4" t="inlineStr">
        <is>
          <t>2025</t>
        </is>
      </c>
      <c r="B17" s="8" t="n">
        <v>213.7</v>
      </c>
      <c r="C17" s="4" t="inlineStr">
        <is>
          <t xml:space="preserve"> </t>
        </is>
      </c>
    </row>
    <row r="18">
      <c r="A18" s="4" t="inlineStr">
        <is>
          <t>2026</t>
        </is>
      </c>
      <c r="B18" s="8" t="n">
        <v>176.8</v>
      </c>
      <c r="C18" s="4" t="inlineStr">
        <is>
          <t xml:space="preserve"> </t>
        </is>
      </c>
    </row>
    <row r="19">
      <c r="A19" s="4" t="inlineStr">
        <is>
          <t>2027</t>
        </is>
      </c>
      <c r="B19" s="8" t="n">
        <v>105.7</v>
      </c>
      <c r="C19" s="4" t="inlineStr">
        <is>
          <t xml:space="preserve"> </t>
        </is>
      </c>
    </row>
    <row r="20">
      <c r="A20" s="4" t="inlineStr">
        <is>
          <t>Thereafter</t>
        </is>
      </c>
      <c r="B20" s="8" t="n">
        <v>823.4</v>
      </c>
      <c r="C20" s="4" t="inlineStr">
        <is>
          <t xml:space="preserve"> </t>
        </is>
      </c>
    </row>
    <row r="21">
      <c r="A21" s="4" t="inlineStr">
        <is>
          <t>Total minimum lease payments</t>
        </is>
      </c>
      <c r="B21" s="8" t="n">
        <v>1864.6</v>
      </c>
      <c r="C21" s="4" t="inlineStr">
        <is>
          <t xml:space="preserve"> </t>
        </is>
      </c>
    </row>
    <row r="22">
      <c r="A22" s="4" t="inlineStr">
        <is>
          <t>Less: effect of discounting</t>
        </is>
      </c>
      <c r="B22" s="8" t="n">
        <v>830.6</v>
      </c>
      <c r="C22" s="4" t="inlineStr">
        <is>
          <t xml:space="preserve"> </t>
        </is>
      </c>
    </row>
    <row r="23">
      <c r="A23" s="4" t="inlineStr">
        <is>
          <t>Present value of future minimum lease payments</t>
        </is>
      </c>
      <c r="B23" s="6" t="n">
        <v>1034</v>
      </c>
      <c r="C23" s="4" t="inlineStr">
        <is>
          <t xml:space="preserve"> </t>
        </is>
      </c>
    </row>
    <row r="24">
      <c r="A24" s="4" t="inlineStr">
        <is>
          <t>Less: current obligations under leases</t>
        </is>
      </c>
      <c r="B24" s="6" t="n">
        <v>165</v>
      </c>
      <c r="C24" s="4" t="inlineStr">
        <is>
          <t xml:space="preserve"> </t>
        </is>
      </c>
    </row>
    <row r="25">
      <c r="A25" s="4" t="inlineStr">
        <is>
          <t>Long-term lease obligations</t>
        </is>
      </c>
      <c r="B25" s="5" t="n">
        <v>869</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45" customWidth="1" min="2" max="2"/>
    <col width="22" customWidth="1" min="3" max="3"/>
  </cols>
  <sheetData>
    <row r="1">
      <c r="A1" s="1" t="inlineStr">
        <is>
          <t>EQUITY STRUCTURE (Details)</t>
        </is>
      </c>
      <c r="B1" s="2" t="inlineStr">
        <is>
          <t>12 Months Ended</t>
        </is>
      </c>
    </row>
    <row r="2">
      <c r="B2" s="2" t="inlineStr">
        <is>
          <t>Dec. 31, 2022 USD ($) subsidiary vote shares</t>
        </is>
      </c>
      <c r="C2" s="2" t="inlineStr">
        <is>
          <t>Dec. 31, 2021 USD ($)</t>
        </is>
      </c>
    </row>
    <row r="3">
      <c r="A3" s="3" t="inlineStr">
        <is>
          <t>Class of Stock [Line Items]</t>
        </is>
      </c>
      <c r="B3" s="4" t="inlineStr">
        <is>
          <t xml:space="preserve"> </t>
        </is>
      </c>
      <c r="C3" s="4" t="inlineStr">
        <is>
          <t xml:space="preserve"> </t>
        </is>
      </c>
    </row>
    <row r="4">
      <c r="A4" s="4" t="inlineStr">
        <is>
          <t>Shares outstanding (in shares)</t>
        </is>
      </c>
      <c r="B4" s="6" t="n">
        <v>0</v>
      </c>
      <c r="C4" s="4" t="inlineStr">
        <is>
          <t xml:space="preserve"> </t>
        </is>
      </c>
    </row>
    <row r="5">
      <c r="A5" s="4" t="inlineStr">
        <is>
          <t>Percentage of ownership in PBF LLC</t>
        </is>
      </c>
      <c r="B5" s="9" t="n">
        <v>1</v>
      </c>
      <c r="C5" s="4" t="inlineStr">
        <is>
          <t xml:space="preserve"> </t>
        </is>
      </c>
    </row>
    <row r="6">
      <c r="A6" s="4" t="inlineStr">
        <is>
          <t>Number of subsidiaries acquired | subsidiary</t>
        </is>
      </c>
      <c r="B6" s="6" t="n">
        <v>2</v>
      </c>
      <c r="C6" s="4" t="inlineStr">
        <is>
          <t xml:space="preserve"> </t>
        </is>
      </c>
    </row>
    <row r="7">
      <c r="A7" s="4" t="inlineStr">
        <is>
          <t>Net income (loss) attributable to noncontrolling interest | $</t>
        </is>
      </c>
      <c r="B7" s="5" t="n">
        <v>1400000</v>
      </c>
      <c r="C7" s="5" t="n">
        <v>2300000</v>
      </c>
    </row>
    <row r="8">
      <c r="A8" s="4" t="inlineStr">
        <is>
          <t>Collins Pipeline Company And T&amp;M Terminal Company</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oncontrolling interest, ownership percentage by parent</t>
        </is>
      </c>
      <c r="B10" s="9" t="n">
        <v>0.8</v>
      </c>
      <c r="C10" s="4" t="inlineStr">
        <is>
          <t xml:space="preserve"> </t>
        </is>
      </c>
    </row>
    <row r="11">
      <c r="A11" s="4" t="inlineStr">
        <is>
          <t>PBF Energy | 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per share | vote</t>
        </is>
      </c>
      <c r="B13" s="6" t="n">
        <v>1</v>
      </c>
      <c r="C13" s="4" t="inlineStr">
        <is>
          <t xml:space="preserve"> </t>
        </is>
      </c>
    </row>
    <row r="14">
      <c r="A14" s="4" t="inlineStr">
        <is>
          <t>PBF Finance Corpora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outstanding (in shares)</t>
        </is>
      </c>
      <c r="B16" s="6" t="n">
        <v>100</v>
      </c>
      <c r="C16" s="4" t="inlineStr">
        <is>
          <t xml:space="preserve"> </t>
        </is>
      </c>
    </row>
    <row r="17">
      <c r="A17" s="4" t="inlineStr">
        <is>
          <t>PBF LLC | Series B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Equity unit, stated value per share | $</t>
        </is>
      </c>
      <c r="B19" s="5" t="n">
        <v>0</v>
      </c>
      <c r="C19" s="4" t="inlineStr">
        <is>
          <t xml:space="preserve"> </t>
        </is>
      </c>
    </row>
    <row r="20">
      <c r="A20" s="4" t="inlineStr">
        <is>
          <t>Number of units authorized (in shares)</t>
        </is>
      </c>
      <c r="B20" s="6" t="n">
        <v>1000000</v>
      </c>
      <c r="C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s) - General and Administrative Expense - PBF Energy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7" t="n">
        <v>44.1</v>
      </c>
      <c r="C4" s="7" t="n">
        <v>30.3</v>
      </c>
      <c r="D4" s="7" t="n">
        <v>29.3</v>
      </c>
    </row>
    <row r="5">
      <c r="A5" s="4" t="inlineStr">
        <is>
          <t>Employee Stock Option</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8" t="n">
        <v>19.1</v>
      </c>
      <c r="C7" s="8" t="n">
        <v>17.3</v>
      </c>
      <c r="D7" s="8" t="n">
        <v>16.1</v>
      </c>
    </row>
    <row r="8">
      <c r="A8" s="4" t="inlineStr">
        <is>
          <t>Restricted Stock</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8" t="n">
        <v>11.6</v>
      </c>
      <c r="C10" s="8" t="n">
        <v>2.8</v>
      </c>
      <c r="D10" s="8" t="n">
        <v>5.3</v>
      </c>
    </row>
    <row r="11">
      <c r="A11" s="4" t="inlineStr">
        <is>
          <t>Performance Share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7" t="n">
        <v>13.4</v>
      </c>
      <c r="C13" s="7" t="n">
        <v>10.2</v>
      </c>
      <c r="D13" s="7" t="n">
        <v>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4" customWidth="1" min="3" max="3"/>
    <col width="26" customWidth="1" min="4" max="4"/>
  </cols>
  <sheetData>
    <row r="1">
      <c r="A1" s="1" t="inlineStr">
        <is>
          <t>STOCK-BASED COMPENSATION (Weighted Average Assumptions) (Details) - PBF Energy - $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6 years</t>
        </is>
      </c>
      <c r="C5" s="4" t="inlineStr">
        <is>
          <t>6 years</t>
        </is>
      </c>
      <c r="D5" s="4" t="inlineStr">
        <is>
          <t>6 years 29 days</t>
        </is>
      </c>
    </row>
    <row r="6">
      <c r="A6" s="4" t="inlineStr">
        <is>
          <t>Expected volatility</t>
        </is>
      </c>
      <c r="B6" s="10" t="n">
        <v>0.876</v>
      </c>
      <c r="C6" s="10" t="n">
        <v>0.838</v>
      </c>
      <c r="D6" s="10" t="n">
        <v>0.6909999999999999</v>
      </c>
    </row>
    <row r="7">
      <c r="A7" s="4" t="inlineStr">
        <is>
          <t>Dividend yield</t>
        </is>
      </c>
      <c r="B7" s="9" t="n">
        <v>0</v>
      </c>
      <c r="C7" s="9" t="n">
        <v>0</v>
      </c>
      <c r="D7" s="10" t="n">
        <v>0.0141</v>
      </c>
    </row>
    <row r="8">
      <c r="A8" s="4" t="inlineStr">
        <is>
          <t>Risk-free rate of return</t>
        </is>
      </c>
      <c r="B8" s="10" t="n">
        <v>0.0324</v>
      </c>
      <c r="C8" s="10" t="n">
        <v>0.0137</v>
      </c>
      <c r="D8" s="10" t="n">
        <v>0.0081</v>
      </c>
    </row>
    <row r="9">
      <c r="A9" s="4" t="inlineStr">
        <is>
          <t>Exercise price (in dollars per share)</t>
        </is>
      </c>
      <c r="B9" s="14" t="n">
        <v>29.16</v>
      </c>
      <c r="C9" s="14" t="n">
        <v>13.91</v>
      </c>
      <c r="D9" s="14" t="n">
        <v>13.58</v>
      </c>
    </row>
    <row r="10">
      <c r="A10" s="4" t="inlineStr">
        <is>
          <t>Weighted average fair value per unit (in dollars per share)</t>
        </is>
      </c>
      <c r="B10" s="12" t="n">
        <v>21.68</v>
      </c>
      <c r="C10" s="14" t="n">
        <v>9.84</v>
      </c>
      <c r="D10" s="12" t="n">
        <v>5.49</v>
      </c>
    </row>
    <row r="11">
      <c r="A11" s="4" t="inlineStr">
        <is>
          <t>Granted (in dollars per share)</t>
        </is>
      </c>
      <c r="B11" s="14" t="n">
        <v>29.16</v>
      </c>
      <c r="C11" s="4" t="inlineStr">
        <is>
          <t xml:space="preserve"> </t>
        </is>
      </c>
      <c r="D11" s="4" t="inlineStr">
        <is>
          <t xml:space="preserve"> </t>
        </is>
      </c>
    </row>
    <row r="12">
      <c r="A12" s="4" t="inlineStr">
        <is>
          <t>Performance Share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3 years 29 days</t>
        </is>
      </c>
      <c r="C14" s="4" t="inlineStr">
        <is>
          <t>3 years 1 month 13 days</t>
        </is>
      </c>
      <c r="D14" s="4" t="inlineStr">
        <is>
          <t xml:space="preserve"> </t>
        </is>
      </c>
    </row>
    <row r="15">
      <c r="A15" s="4" t="inlineStr">
        <is>
          <t>Expected volatility</t>
        </is>
      </c>
      <c r="B15" s="10" t="n">
        <v>0.6516</v>
      </c>
      <c r="C15" s="10" t="n">
        <v>0.8378</v>
      </c>
      <c r="D15" s="4" t="inlineStr">
        <is>
          <t xml:space="preserve"> </t>
        </is>
      </c>
    </row>
    <row r="16">
      <c r="A16" s="4" t="inlineStr">
        <is>
          <t>Dividend yield</t>
        </is>
      </c>
      <c r="B16" s="10" t="n">
        <v>0.0218</v>
      </c>
      <c r="C16" s="9" t="n">
        <v>0</v>
      </c>
      <c r="D16" s="4" t="inlineStr">
        <is>
          <t xml:space="preserve"> </t>
        </is>
      </c>
    </row>
    <row r="17">
      <c r="A17" s="4" t="inlineStr">
        <is>
          <t>Risk-free rate of return</t>
        </is>
      </c>
      <c r="B17" s="10" t="n">
        <v>0.039</v>
      </c>
      <c r="C17" s="10" t="n">
        <v>0.008699999999999999</v>
      </c>
      <c r="D17" s="4" t="inlineStr">
        <is>
          <t xml:space="preserve"> </t>
        </is>
      </c>
    </row>
    <row r="18">
      <c r="A18" s="4" t="inlineStr">
        <is>
          <t>Granted (in dollars per share)</t>
        </is>
      </c>
      <c r="B18" s="14" t="n">
        <v>45.91</v>
      </c>
      <c r="C18" s="14" t="n">
        <v>18.73</v>
      </c>
      <c r="D18" s="14" t="n">
        <v>10.77</v>
      </c>
    </row>
    <row r="19">
      <c r="A19" s="4" t="inlineStr">
        <is>
          <t>Performance Share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life (in years)</t>
        </is>
      </c>
      <c r="B21" s="4" t="inlineStr">
        <is>
          <t xml:space="preserve"> </t>
        </is>
      </c>
      <c r="C21" s="4" t="inlineStr">
        <is>
          <t xml:space="preserve"> </t>
        </is>
      </c>
      <c r="D21" s="4" t="inlineStr">
        <is>
          <t>2 years 10 months 20 days</t>
        </is>
      </c>
    </row>
    <row r="22">
      <c r="A22" s="4" t="inlineStr">
        <is>
          <t>Expected volatility</t>
        </is>
      </c>
      <c r="B22" s="4" t="inlineStr">
        <is>
          <t xml:space="preserve"> </t>
        </is>
      </c>
      <c r="C22" s="4" t="inlineStr">
        <is>
          <t xml:space="preserve"> </t>
        </is>
      </c>
      <c r="D22" s="10" t="n">
        <v>0.3988</v>
      </c>
    </row>
    <row r="23">
      <c r="A23" s="4" t="inlineStr">
        <is>
          <t>Dividend yield</t>
        </is>
      </c>
      <c r="B23" s="4" t="inlineStr">
        <is>
          <t xml:space="preserve"> </t>
        </is>
      </c>
      <c r="C23" s="4" t="inlineStr">
        <is>
          <t xml:space="preserve"> </t>
        </is>
      </c>
      <c r="D23" s="9" t="n">
        <v>0</v>
      </c>
    </row>
    <row r="24">
      <c r="A24" s="4" t="inlineStr">
        <is>
          <t>Risk-free rate of return</t>
        </is>
      </c>
      <c r="B24" s="4" t="inlineStr">
        <is>
          <t xml:space="preserve"> </t>
        </is>
      </c>
      <c r="C24" s="4" t="inlineStr">
        <is>
          <t xml:space="preserve"> </t>
        </is>
      </c>
      <c r="D24" s="10" t="n">
        <v>0.0026</v>
      </c>
    </row>
    <row r="25">
      <c r="A25" s="4" t="inlineStr">
        <is>
          <t>Performance Share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life (in years)</t>
        </is>
      </c>
      <c r="B27" s="4" t="inlineStr">
        <is>
          <t xml:space="preserve"> </t>
        </is>
      </c>
      <c r="C27" s="4" t="inlineStr">
        <is>
          <t xml:space="preserve"> </t>
        </is>
      </c>
      <c r="D27" s="4" t="inlineStr">
        <is>
          <t>3 years 1 month 20 days</t>
        </is>
      </c>
    </row>
    <row r="28">
      <c r="A28" s="4" t="inlineStr">
        <is>
          <t>Expected volatility</t>
        </is>
      </c>
      <c r="B28" s="4" t="inlineStr">
        <is>
          <t xml:space="preserve"> </t>
        </is>
      </c>
      <c r="C28" s="4" t="inlineStr">
        <is>
          <t xml:space="preserve"> </t>
        </is>
      </c>
      <c r="D28" s="10" t="n">
        <v>0.8263</v>
      </c>
    </row>
    <row r="29">
      <c r="A29" s="4" t="inlineStr">
        <is>
          <t>Dividend yield</t>
        </is>
      </c>
      <c r="B29" s="4" t="inlineStr">
        <is>
          <t xml:space="preserve"> </t>
        </is>
      </c>
      <c r="C29" s="4" t="inlineStr">
        <is>
          <t xml:space="preserve"> </t>
        </is>
      </c>
      <c r="D29" s="10" t="n">
        <v>0.0428</v>
      </c>
    </row>
    <row r="30">
      <c r="A30" s="4" t="inlineStr">
        <is>
          <t>Risk-free rate of return</t>
        </is>
      </c>
      <c r="B30" s="4" t="inlineStr">
        <is>
          <t xml:space="preserve"> </t>
        </is>
      </c>
      <c r="C30" s="4" t="inlineStr">
        <is>
          <t xml:space="preserve"> </t>
        </is>
      </c>
      <c r="D30" s="10" t="n">
        <v>0.01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Share-Based Compensa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Weighted Average Remaining Contractual Life (in years)</t>
        </is>
      </c>
      <c r="B3" s="4" t="inlineStr">
        <is>
          <t xml:space="preserve"> </t>
        </is>
      </c>
      <c r="C3" s="4" t="inlineStr">
        <is>
          <t xml:space="preserve"> </t>
        </is>
      </c>
      <c r="D3" s="4" t="inlineStr">
        <is>
          <t xml:space="preserve"> </t>
        </is>
      </c>
    </row>
    <row r="4">
      <c r="A4" s="4" t="inlineStr">
        <is>
          <t>Total estimated fair value, vested in period</t>
        </is>
      </c>
      <c r="B4" s="7" t="n">
        <v>3.3</v>
      </c>
      <c r="C4" s="7" t="n">
        <v>3.1</v>
      </c>
      <c r="D4" s="7" t="n">
        <v>4.2</v>
      </c>
    </row>
    <row r="5">
      <c r="A5" s="4" t="inlineStr">
        <is>
          <t>Employee Stock Option | PBF Energy</t>
        </is>
      </c>
      <c r="B5" s="4" t="inlineStr">
        <is>
          <t xml:space="preserve"> </t>
        </is>
      </c>
      <c r="C5" s="4" t="inlineStr">
        <is>
          <t xml:space="preserve"> </t>
        </is>
      </c>
      <c r="D5" s="4" t="inlineStr">
        <is>
          <t xml:space="preserve"> </t>
        </is>
      </c>
    </row>
    <row r="6">
      <c r="A6" s="3" t="inlineStr">
        <is>
          <t>Options &amp; Restricted Stock</t>
        </is>
      </c>
      <c r="B6" s="4" t="inlineStr">
        <is>
          <t xml:space="preserve"> </t>
        </is>
      </c>
      <c r="C6" s="4" t="inlineStr">
        <is>
          <t xml:space="preserve"> </t>
        </is>
      </c>
      <c r="D6" s="4" t="inlineStr">
        <is>
          <t xml:space="preserve"> </t>
        </is>
      </c>
    </row>
    <row r="7">
      <c r="A7" s="4" t="inlineStr">
        <is>
          <t>Options, beginning balance (in shares)</t>
        </is>
      </c>
      <c r="B7" s="6" t="n">
        <v>15049759</v>
      </c>
      <c r="C7" s="4" t="inlineStr">
        <is>
          <t xml:space="preserve"> </t>
        </is>
      </c>
      <c r="D7" s="4" t="inlineStr">
        <is>
          <t xml:space="preserve"> </t>
        </is>
      </c>
    </row>
    <row r="8">
      <c r="A8" s="4" t="inlineStr">
        <is>
          <t>Granted (in shares)</t>
        </is>
      </c>
      <c r="B8" s="6" t="n">
        <v>22000</v>
      </c>
      <c r="C8" s="4" t="inlineStr">
        <is>
          <t xml:space="preserve"> </t>
        </is>
      </c>
      <c r="D8" s="4" t="inlineStr">
        <is>
          <t xml:space="preserve"> </t>
        </is>
      </c>
    </row>
    <row r="9">
      <c r="A9" s="4" t="inlineStr">
        <is>
          <t>Exercised/Vested (in shares)</t>
        </is>
      </c>
      <c r="B9" s="6" t="n">
        <v>-4208685</v>
      </c>
      <c r="C9" s="4" t="inlineStr">
        <is>
          <t xml:space="preserve"> </t>
        </is>
      </c>
      <c r="D9" s="4" t="inlineStr">
        <is>
          <t xml:space="preserve"> </t>
        </is>
      </c>
    </row>
    <row r="10">
      <c r="A10" s="4" t="inlineStr">
        <is>
          <t>Forfeited (in shares)</t>
        </is>
      </c>
      <c r="B10" s="6" t="n">
        <v>-210800</v>
      </c>
      <c r="C10" s="4" t="inlineStr">
        <is>
          <t xml:space="preserve"> </t>
        </is>
      </c>
      <c r="D10" s="4" t="inlineStr">
        <is>
          <t xml:space="preserve"> </t>
        </is>
      </c>
    </row>
    <row r="11">
      <c r="A11" s="4" t="inlineStr">
        <is>
          <t>Options, ending balance (in shares)</t>
        </is>
      </c>
      <c r="B11" s="6" t="n">
        <v>10652274</v>
      </c>
      <c r="C11" s="6" t="n">
        <v>15049759</v>
      </c>
      <c r="D11" s="4" t="inlineStr">
        <is>
          <t xml:space="preserve"> </t>
        </is>
      </c>
    </row>
    <row r="12">
      <c r="A12" s="4" t="inlineStr">
        <is>
          <t>Options exercisable and vested (in shares)</t>
        </is>
      </c>
      <c r="B12" s="6" t="n">
        <v>7826241</v>
      </c>
      <c r="C12" s="4" t="inlineStr">
        <is>
          <t xml:space="preserve"> </t>
        </is>
      </c>
      <c r="D12" s="4" t="inlineStr">
        <is>
          <t xml:space="preserve"> </t>
        </is>
      </c>
    </row>
    <row r="13">
      <c r="A13" s="4" t="inlineStr">
        <is>
          <t>Options expected to vest (in shares)</t>
        </is>
      </c>
      <c r="B13" s="6" t="n">
        <v>10652274</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Weighted average exercise price (in dollars per share)</t>
        </is>
      </c>
      <c r="B15" s="14" t="n">
        <v>24.5</v>
      </c>
      <c r="C15" s="14" t="n">
        <v>24.48</v>
      </c>
      <c r="D15" s="4" t="inlineStr">
        <is>
          <t xml:space="preserve"> </t>
        </is>
      </c>
    </row>
    <row r="16">
      <c r="A16" s="4" t="inlineStr">
        <is>
          <t>Granted (in dollars per share)</t>
        </is>
      </c>
      <c r="B16" s="12" t="n">
        <v>29.16</v>
      </c>
      <c r="C16" s="4" t="inlineStr">
        <is>
          <t xml:space="preserve"> </t>
        </is>
      </c>
      <c r="D16" s="4" t="inlineStr">
        <is>
          <t xml:space="preserve"> </t>
        </is>
      </c>
    </row>
    <row r="17">
      <c r="A17" s="4" t="inlineStr">
        <is>
          <t>Exercised (in dollars per share)</t>
        </is>
      </c>
      <c r="B17" s="12" t="n">
        <v>24.54</v>
      </c>
      <c r="C17" s="4" t="inlineStr">
        <is>
          <t xml:space="preserve"> </t>
        </is>
      </c>
      <c r="D17" s="4" t="inlineStr">
        <is>
          <t xml:space="preserve"> </t>
        </is>
      </c>
    </row>
    <row r="18">
      <c r="A18" s="4" t="inlineStr">
        <is>
          <t>Forfeited (in dollars per share)</t>
        </is>
      </c>
      <c r="B18" s="12" t="n">
        <v>22.65</v>
      </c>
      <c r="C18" s="4" t="inlineStr">
        <is>
          <t xml:space="preserve"> </t>
        </is>
      </c>
      <c r="D18" s="4" t="inlineStr">
        <is>
          <t xml:space="preserve"> </t>
        </is>
      </c>
    </row>
    <row r="19">
      <c r="A19" s="4" t="inlineStr">
        <is>
          <t>Weighted average exercise price, exercisable and vested (in dollars per share)</t>
        </is>
      </c>
      <c r="B19" s="12" t="n">
        <v>27.01</v>
      </c>
      <c r="C19" s="4" t="inlineStr">
        <is>
          <t xml:space="preserve"> </t>
        </is>
      </c>
      <c r="D19" s="4" t="inlineStr">
        <is>
          <t xml:space="preserve"> </t>
        </is>
      </c>
    </row>
    <row r="20">
      <c r="A20" s="4" t="inlineStr">
        <is>
          <t>Weighted average exercise price, expected to vest (in dollars per share)</t>
        </is>
      </c>
      <c r="B20" s="14" t="n">
        <v>24.5</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5 years 11 months 15 days</t>
        </is>
      </c>
      <c r="C22" s="4" t="inlineStr">
        <is>
          <t>6 years 6 months 3 days</t>
        </is>
      </c>
      <c r="D22" s="4" t="inlineStr">
        <is>
          <t xml:space="preserve"> </t>
        </is>
      </c>
    </row>
    <row r="23">
      <c r="A23" s="4" t="inlineStr">
        <is>
          <t>Weighted average remaining contractual term, granted (in years)</t>
        </is>
      </c>
      <c r="B23" s="4" t="inlineStr">
        <is>
          <t>10 years</t>
        </is>
      </c>
      <c r="C23" s="4" t="inlineStr">
        <is>
          <t xml:space="preserve"> </t>
        </is>
      </c>
      <c r="D23" s="4" t="inlineStr">
        <is>
          <t xml:space="preserve"> </t>
        </is>
      </c>
    </row>
    <row r="24">
      <c r="A24" s="4" t="inlineStr">
        <is>
          <t>Weighted average remaining contractual term, exercisable and vested (in years)</t>
        </is>
      </c>
      <c r="B24" s="4" t="inlineStr">
        <is>
          <t>5 years 3 months 3 days</t>
        </is>
      </c>
      <c r="C24" s="4" t="inlineStr">
        <is>
          <t xml:space="preserve"> </t>
        </is>
      </c>
      <c r="D24" s="4" t="inlineStr">
        <is>
          <t xml:space="preserve"> </t>
        </is>
      </c>
    </row>
    <row r="25">
      <c r="A25" s="4" t="inlineStr">
        <is>
          <t>Weighted average remaining contractual term, expected to vest (in years)</t>
        </is>
      </c>
      <c r="B25" s="4" t="inlineStr">
        <is>
          <t>5 years 11 months 15 days</t>
        </is>
      </c>
      <c r="C25" s="4" t="inlineStr">
        <is>
          <t xml:space="preserve"> </t>
        </is>
      </c>
      <c r="D25" s="4" t="inlineStr">
        <is>
          <t xml:space="preserve"> </t>
        </is>
      </c>
    </row>
    <row r="26">
      <c r="A26" s="4" t="inlineStr">
        <is>
          <t>Restricted Stock | PBF Energy</t>
        </is>
      </c>
      <c r="B26" s="4" t="inlineStr">
        <is>
          <t xml:space="preserve"> </t>
        </is>
      </c>
      <c r="C26" s="4" t="inlineStr">
        <is>
          <t xml:space="preserve"> </t>
        </is>
      </c>
      <c r="D26" s="4" t="inlineStr">
        <is>
          <t xml:space="preserve"> </t>
        </is>
      </c>
    </row>
    <row r="27">
      <c r="A27" s="3" t="inlineStr">
        <is>
          <t>Options &amp; Restricted Stock</t>
        </is>
      </c>
      <c r="B27" s="4" t="inlineStr">
        <is>
          <t xml:space="preserve"> </t>
        </is>
      </c>
      <c r="C27" s="4" t="inlineStr">
        <is>
          <t xml:space="preserve"> </t>
        </is>
      </c>
      <c r="D27" s="4" t="inlineStr">
        <is>
          <t xml:space="preserve"> </t>
        </is>
      </c>
    </row>
    <row r="28">
      <c r="A28" s="4" t="inlineStr">
        <is>
          <t>Options, beginning balance (in shares)</t>
        </is>
      </c>
      <c r="B28" s="6" t="n">
        <v>155687</v>
      </c>
      <c r="C28" s="4" t="inlineStr">
        <is>
          <t xml:space="preserve"> </t>
        </is>
      </c>
      <c r="D28" s="4" t="inlineStr">
        <is>
          <t xml:space="preserve"> </t>
        </is>
      </c>
    </row>
    <row r="29">
      <c r="A29" s="4" t="inlineStr">
        <is>
          <t>Granted (in shares)</t>
        </is>
      </c>
      <c r="B29" s="6" t="n">
        <v>659165</v>
      </c>
      <c r="C29" s="4" t="inlineStr">
        <is>
          <t xml:space="preserve"> </t>
        </is>
      </c>
      <c r="D29" s="4" t="inlineStr">
        <is>
          <t xml:space="preserve"> </t>
        </is>
      </c>
    </row>
    <row r="30">
      <c r="A30" s="4" t="inlineStr">
        <is>
          <t>Exercised/Vested (in shares)</t>
        </is>
      </c>
      <c r="B30" s="6" t="n">
        <v>-109402</v>
      </c>
      <c r="C30" s="4" t="inlineStr">
        <is>
          <t xml:space="preserve"> </t>
        </is>
      </c>
      <c r="D30" s="4" t="inlineStr">
        <is>
          <t xml:space="preserve"> </t>
        </is>
      </c>
    </row>
    <row r="31">
      <c r="A31" s="4" t="inlineStr">
        <is>
          <t>Forfeited (in shares)</t>
        </is>
      </c>
      <c r="B31" s="6" t="n">
        <v>0</v>
      </c>
      <c r="C31" s="4" t="inlineStr">
        <is>
          <t xml:space="preserve"> </t>
        </is>
      </c>
      <c r="D31" s="4" t="inlineStr">
        <is>
          <t xml:space="preserve"> </t>
        </is>
      </c>
    </row>
    <row r="32">
      <c r="A32" s="4" t="inlineStr">
        <is>
          <t>Options, ending balance (in shares)</t>
        </is>
      </c>
      <c r="B32" s="6" t="n">
        <v>705450</v>
      </c>
      <c r="C32" s="6" t="n">
        <v>155687</v>
      </c>
      <c r="D32" s="4" t="inlineStr">
        <is>
          <t xml:space="preserve"> </t>
        </is>
      </c>
    </row>
    <row r="33">
      <c r="A33" s="3" t="inlineStr">
        <is>
          <t>Weighted Average Exercise Price</t>
        </is>
      </c>
      <c r="B33" s="4" t="inlineStr">
        <is>
          <t xml:space="preserve"> </t>
        </is>
      </c>
      <c r="C33" s="4" t="inlineStr">
        <is>
          <t xml:space="preserve"> </t>
        </is>
      </c>
      <c r="D33" s="4" t="inlineStr">
        <is>
          <t xml:space="preserve"> </t>
        </is>
      </c>
    </row>
    <row r="34">
      <c r="A34" s="4" t="inlineStr">
        <is>
          <t>Weighted average exercise price (in dollars per share)</t>
        </is>
      </c>
      <c r="B34" s="14" t="n">
        <v>33.92</v>
      </c>
      <c r="C34" s="14" t="n">
        <v>16.09</v>
      </c>
      <c r="D34" s="4" t="inlineStr">
        <is>
          <t xml:space="preserve"> </t>
        </is>
      </c>
    </row>
    <row r="35">
      <c r="A35" s="4" t="inlineStr">
        <is>
          <t>Granted (in dollars per share)</t>
        </is>
      </c>
      <c r="B35" s="12" t="n">
        <v>35.73</v>
      </c>
      <c r="C35" s="14" t="n">
        <v>16.13</v>
      </c>
      <c r="D35" s="14" t="n">
        <v>9.82</v>
      </c>
    </row>
    <row r="36">
      <c r="A36" s="4" t="inlineStr">
        <is>
          <t>Exercised (in dollars per share)</t>
        </is>
      </c>
      <c r="B36" s="12" t="n">
        <v>19.42</v>
      </c>
      <c r="C36" s="4" t="inlineStr">
        <is>
          <t xml:space="preserve"> </t>
        </is>
      </c>
      <c r="D36" s="4" t="inlineStr">
        <is>
          <t xml:space="preserve"> </t>
        </is>
      </c>
    </row>
    <row r="37">
      <c r="A37" s="4" t="inlineStr">
        <is>
          <t>Forfeited (in dollars per share)</t>
        </is>
      </c>
      <c r="B37" s="5" t="n">
        <v>0</v>
      </c>
      <c r="C37" s="4" t="inlineStr">
        <is>
          <t xml:space="preserve"> </t>
        </is>
      </c>
      <c r="D37" s="4" t="inlineStr">
        <is>
          <t xml:space="preserve"> </t>
        </is>
      </c>
    </row>
    <row r="38">
      <c r="A38" s="4" t="inlineStr">
        <is>
          <t>Performance Share Units | PBF Energy</t>
        </is>
      </c>
      <c r="B38" s="4" t="inlineStr">
        <is>
          <t xml:space="preserve"> </t>
        </is>
      </c>
      <c r="C38" s="4" t="inlineStr">
        <is>
          <t xml:space="preserve"> </t>
        </is>
      </c>
      <c r="D38" s="4" t="inlineStr">
        <is>
          <t xml:space="preserve"> </t>
        </is>
      </c>
    </row>
    <row r="39">
      <c r="A39" s="3" t="inlineStr">
        <is>
          <t>Options &amp; Restricted Stock</t>
        </is>
      </c>
      <c r="B39" s="4" t="inlineStr">
        <is>
          <t xml:space="preserve"> </t>
        </is>
      </c>
      <c r="C39" s="4" t="inlineStr">
        <is>
          <t xml:space="preserve"> </t>
        </is>
      </c>
      <c r="D39" s="4" t="inlineStr">
        <is>
          <t xml:space="preserve"> </t>
        </is>
      </c>
    </row>
    <row r="40">
      <c r="A40" s="4" t="inlineStr">
        <is>
          <t>Options, beginning balance (in shares)</t>
        </is>
      </c>
      <c r="B40" s="6" t="n">
        <v>745525</v>
      </c>
      <c r="C40" s="4" t="inlineStr">
        <is>
          <t xml:space="preserve"> </t>
        </is>
      </c>
      <c r="D40" s="4" t="inlineStr">
        <is>
          <t xml:space="preserve"> </t>
        </is>
      </c>
    </row>
    <row r="41">
      <c r="A41" s="4" t="inlineStr">
        <is>
          <t>Granted (in shares)</t>
        </is>
      </c>
      <c r="B41" s="6" t="n">
        <v>190463</v>
      </c>
      <c r="C41" s="4" t="inlineStr">
        <is>
          <t xml:space="preserve"> </t>
        </is>
      </c>
      <c r="D41" s="4" t="inlineStr">
        <is>
          <t xml:space="preserve"> </t>
        </is>
      </c>
    </row>
    <row r="42">
      <c r="A42" s="4" t="inlineStr">
        <is>
          <t>Options, ending balance (in shares)</t>
        </is>
      </c>
      <c r="B42" s="6" t="n">
        <v>786526</v>
      </c>
      <c r="C42" s="6" t="n">
        <v>745525</v>
      </c>
      <c r="D42" s="4" t="inlineStr">
        <is>
          <t xml:space="preserve"> </t>
        </is>
      </c>
    </row>
    <row r="43">
      <c r="A43" s="3" t="inlineStr">
        <is>
          <t>Weighted Average Exercise Price</t>
        </is>
      </c>
      <c r="B43" s="4" t="inlineStr">
        <is>
          <t xml:space="preserve"> </t>
        </is>
      </c>
      <c r="C43" s="4" t="inlineStr">
        <is>
          <t xml:space="preserve"> </t>
        </is>
      </c>
      <c r="D43" s="4" t="inlineStr">
        <is>
          <t xml:space="preserve"> </t>
        </is>
      </c>
    </row>
    <row r="44">
      <c r="A44" s="4" t="inlineStr">
        <is>
          <t>Weighted average exercise price (in dollars per share)</t>
        </is>
      </c>
      <c r="B44" s="14" t="n">
        <v>21.02</v>
      </c>
      <c r="C44" s="14" t="n">
        <v>13.93</v>
      </c>
      <c r="D44" s="4" t="inlineStr">
        <is>
          <t xml:space="preserve"> </t>
        </is>
      </c>
    </row>
    <row r="45">
      <c r="A45" s="4" t="inlineStr">
        <is>
          <t>Granted (in dollars per share)</t>
        </is>
      </c>
      <c r="B45" s="12" t="n">
        <v>45.91</v>
      </c>
      <c r="C45" s="14" t="n">
        <v>18.73</v>
      </c>
      <c r="D45" s="14" t="n">
        <v>10.77</v>
      </c>
    </row>
    <row r="46">
      <c r="A46" s="4" t="inlineStr">
        <is>
          <t>Exercised (in dollars per share)</t>
        </is>
      </c>
      <c r="B46" s="12" t="n">
        <v>27.71</v>
      </c>
      <c r="C46" s="4" t="inlineStr">
        <is>
          <t xml:space="preserve"> </t>
        </is>
      </c>
      <c r="D46" s="4" t="inlineStr">
        <is>
          <t xml:space="preserve"> </t>
        </is>
      </c>
    </row>
    <row r="47">
      <c r="A47" s="4" t="inlineStr">
        <is>
          <t>Forfeited (in dollars per share)</t>
        </is>
      </c>
      <c r="B47" s="14" t="n">
        <v>13.92</v>
      </c>
      <c r="C47" s="4" t="inlineStr">
        <is>
          <t xml:space="preserve"> </t>
        </is>
      </c>
      <c r="D47" s="4" t="inlineStr">
        <is>
          <t xml:space="preserve"> </t>
        </is>
      </c>
    </row>
    <row r="48">
      <c r="A48" s="3" t="inlineStr">
        <is>
          <t>Weighted Average Remaining Contractual Life (in years)</t>
        </is>
      </c>
      <c r="B48" s="4" t="inlineStr">
        <is>
          <t xml:space="preserve"> </t>
        </is>
      </c>
      <c r="C48" s="4" t="inlineStr">
        <is>
          <t xml:space="preserve"> </t>
        </is>
      </c>
      <c r="D48" s="4" t="inlineStr">
        <is>
          <t xml:space="preserve"> </t>
        </is>
      </c>
    </row>
    <row r="49">
      <c r="A49" s="4" t="inlineStr">
        <is>
          <t>Total estimated fair value, vested in period</t>
        </is>
      </c>
      <c r="B49" s="5" t="n">
        <v>2</v>
      </c>
      <c r="C49" s="7" t="n">
        <v>1.8</v>
      </c>
      <c r="D49" s="7"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Unit Activity) (Details) - PBF Energy - $ / shares</t>
        </is>
      </c>
      <c r="B1" s="2" t="inlineStr">
        <is>
          <t>12 Months Ended</t>
        </is>
      </c>
    </row>
    <row r="2">
      <c r="B2" s="2" t="inlineStr">
        <is>
          <t>Dec. 31, 2022</t>
        </is>
      </c>
      <c r="C2" s="2" t="inlineStr">
        <is>
          <t>Dec. 31, 2021</t>
        </is>
      </c>
      <c r="D2" s="2" t="inlineStr">
        <is>
          <t>Dec. 31, 2020</t>
        </is>
      </c>
    </row>
    <row r="3">
      <c r="A3" s="4" t="inlineStr">
        <is>
          <t>Performance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hare-based Compensation Arrangement by Share-based Payment Award, Options, Outstanding, Number (in shares)</t>
        </is>
      </c>
      <c r="B5" s="6" t="n">
        <v>31454950</v>
      </c>
      <c r="C5" s="6" t="n">
        <v>20178013</v>
      </c>
      <c r="D5" s="4" t="inlineStr">
        <is>
          <t xml:space="preserve"> </t>
        </is>
      </c>
    </row>
    <row r="6">
      <c r="A6" s="4" t="inlineStr">
        <is>
          <t>Granted (in shares)</t>
        </is>
      </c>
      <c r="B6" s="6" t="n">
        <v>15614603</v>
      </c>
      <c r="C6" s="4" t="inlineStr">
        <is>
          <t xml:space="preserve"> </t>
        </is>
      </c>
      <c r="D6" s="4" t="inlineStr">
        <is>
          <t xml:space="preserve"> </t>
        </is>
      </c>
    </row>
    <row r="7">
      <c r="A7" s="4" t="inlineStr">
        <is>
          <t>Vested (in shares)</t>
        </is>
      </c>
      <c r="B7" s="6" t="n">
        <v>-1231770</v>
      </c>
      <c r="C7" s="4" t="inlineStr">
        <is>
          <t xml:space="preserve"> </t>
        </is>
      </c>
      <c r="D7" s="4" t="inlineStr">
        <is>
          <t xml:space="preserve"> </t>
        </is>
      </c>
    </row>
    <row r="8">
      <c r="A8" s="4" t="inlineStr">
        <is>
          <t>Forfeited (in shares)</t>
        </is>
      </c>
      <c r="B8" s="6" t="n">
        <v>-3105896</v>
      </c>
      <c r="C8" s="4" t="inlineStr">
        <is>
          <t xml:space="preserve"> </t>
        </is>
      </c>
      <c r="D8" s="4" t="inlineStr">
        <is>
          <t xml:space="preserve"> </t>
        </is>
      </c>
    </row>
    <row r="9">
      <c r="A9" s="4" t="inlineStr">
        <is>
          <t>Share-Based Compensation Arrangement by Share-Based Payment Award, Options, Outstanding, Number (in shares)</t>
        </is>
      </c>
      <c r="B9" s="6" t="n">
        <v>31454950</v>
      </c>
      <c r="C9" s="6" t="n">
        <v>20178013</v>
      </c>
      <c r="D9" s="4" t="inlineStr">
        <is>
          <t xml:space="preserve"> </t>
        </is>
      </c>
    </row>
    <row r="10">
      <c r="A10" s="4" t="inlineStr">
        <is>
          <t>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Share-based Compensation Arrangement by Share-based Payment Award, Options, Outstanding, Number (in shares)</t>
        </is>
      </c>
      <c r="B12" s="6" t="n">
        <v>786526</v>
      </c>
      <c r="C12" s="6" t="n">
        <v>745525</v>
      </c>
      <c r="D12" s="4" t="inlineStr">
        <is>
          <t xml:space="preserve"> </t>
        </is>
      </c>
    </row>
    <row r="13">
      <c r="A13" s="4" t="inlineStr">
        <is>
          <t>Granted (in shares)</t>
        </is>
      </c>
      <c r="B13" s="6" t="n">
        <v>190463</v>
      </c>
      <c r="C13" s="4" t="inlineStr">
        <is>
          <t xml:space="preserve"> </t>
        </is>
      </c>
      <c r="D13" s="4" t="inlineStr">
        <is>
          <t xml:space="preserve"> </t>
        </is>
      </c>
    </row>
    <row r="14">
      <c r="A14" s="4" t="inlineStr">
        <is>
          <t>Vested (in shares)</t>
        </is>
      </c>
      <c r="B14" s="6" t="n">
        <v>-37784</v>
      </c>
      <c r="C14" s="4" t="inlineStr">
        <is>
          <t xml:space="preserve"> </t>
        </is>
      </c>
      <c r="D14" s="4" t="inlineStr">
        <is>
          <t xml:space="preserve"> </t>
        </is>
      </c>
    </row>
    <row r="15">
      <c r="A15" s="4" t="inlineStr">
        <is>
          <t>Forfeited (in shares)</t>
        </is>
      </c>
      <c r="B15" s="6" t="n">
        <v>-111678</v>
      </c>
      <c r="C15" s="4" t="inlineStr">
        <is>
          <t xml:space="preserve"> </t>
        </is>
      </c>
      <c r="D15" s="4" t="inlineStr">
        <is>
          <t xml:space="preserve"> </t>
        </is>
      </c>
    </row>
    <row r="16">
      <c r="A16" s="4" t="inlineStr">
        <is>
          <t>Share-Based Compensation Arrangement by Share-Based Payment Award, Options, Outstanding, Number (in shares)</t>
        </is>
      </c>
      <c r="B16" s="6" t="n">
        <v>786526</v>
      </c>
      <c r="C16" s="6" t="n">
        <v>745525</v>
      </c>
      <c r="D16" s="4" t="inlineStr">
        <is>
          <t xml:space="preserve"> </t>
        </is>
      </c>
    </row>
    <row r="17">
      <c r="A17" s="3" t="inlineStr">
        <is>
          <t>Weighted Average Grant Date Fair Value [Abstract]</t>
        </is>
      </c>
      <c r="B17" s="4" t="inlineStr">
        <is>
          <t xml:space="preserve"> </t>
        </is>
      </c>
      <c r="C17" s="4" t="inlineStr">
        <is>
          <t xml:space="preserve"> </t>
        </is>
      </c>
      <c r="D17" s="4" t="inlineStr">
        <is>
          <t xml:space="preserve"> </t>
        </is>
      </c>
    </row>
    <row r="18">
      <c r="A18" s="4" t="inlineStr">
        <is>
          <t>Weighted average exercise price (in dollars per share)</t>
        </is>
      </c>
      <c r="B18" s="14" t="n">
        <v>21.02</v>
      </c>
      <c r="C18" s="14" t="n">
        <v>13.93</v>
      </c>
      <c r="D18" s="4" t="inlineStr">
        <is>
          <t xml:space="preserve"> </t>
        </is>
      </c>
    </row>
    <row r="19">
      <c r="A19" s="4" t="inlineStr">
        <is>
          <t>Granted (in dollars per share)</t>
        </is>
      </c>
      <c r="B19" s="12" t="n">
        <v>45.91</v>
      </c>
      <c r="C19" s="12" t="n">
        <v>18.73</v>
      </c>
      <c r="D19" s="14" t="n">
        <v>10.77</v>
      </c>
    </row>
    <row r="20">
      <c r="A20" s="4" t="inlineStr">
        <is>
          <t>Exercised (in dollars per share)</t>
        </is>
      </c>
      <c r="B20" s="12" t="n">
        <v>27.71</v>
      </c>
      <c r="C20" s="4" t="inlineStr">
        <is>
          <t xml:space="preserve"> </t>
        </is>
      </c>
      <c r="D20" s="4" t="inlineStr">
        <is>
          <t xml:space="preserve"> </t>
        </is>
      </c>
    </row>
    <row r="21">
      <c r="A21" s="4" t="inlineStr">
        <is>
          <t>Weighted average exercise price (in dollars per share)</t>
        </is>
      </c>
      <c r="B21" s="14" t="n">
        <v>21.02</v>
      </c>
      <c r="C21" s="14" t="n">
        <v>13.93</v>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28" customWidth="1" min="2" max="2"/>
    <col width="25" customWidth="1" min="3" max="3"/>
    <col width="22" customWidth="1" min="4" max="4"/>
    <col width="22" customWidth="1" min="5" max="5"/>
    <col width="16" customWidth="1" min="6" max="6"/>
  </cols>
  <sheetData>
    <row r="1">
      <c r="A1" s="1" t="inlineStr">
        <is>
          <t>STOCK-BASED COMPENSATION (Narrative) (Details)</t>
        </is>
      </c>
      <c r="C1" s="2" t="inlineStr">
        <is>
          <t>12 Months Ended</t>
        </is>
      </c>
      <c r="F1" s="2" t="inlineStr">
        <is>
          <t>14 Months Ended</t>
        </is>
      </c>
    </row>
    <row r="2">
      <c r="B2" s="2" t="inlineStr">
        <is>
          <t>Oct. 31, 2020 number_period</t>
        </is>
      </c>
      <c r="C2" s="2" t="inlineStr">
        <is>
          <t>Dec. 31, 2022 USD ($)</t>
        </is>
      </c>
      <c r="D2" s="2" t="inlineStr">
        <is>
          <t>Dec. 31, 2021 USD ($)</t>
        </is>
      </c>
      <c r="E2" s="2" t="inlineStr">
        <is>
          <t>Dec. 31, 2020 USD ($)</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stimated fair value, vested in period</t>
        </is>
      </c>
      <c r="B4" s="4" t="inlineStr">
        <is>
          <t xml:space="preserve"> </t>
        </is>
      </c>
      <c r="C4" s="5" t="n">
        <v>3300000</v>
      </c>
      <c r="D4" s="5" t="n">
        <v>3100000</v>
      </c>
      <c r="E4" s="5" t="n">
        <v>4200000</v>
      </c>
      <c r="F4" s="4" t="inlineStr">
        <is>
          <t xml:space="preserve"> </t>
        </is>
      </c>
    </row>
    <row r="5">
      <c r="A5" s="4" t="inlineStr">
        <is>
          <t>Employee Stock Option | PBF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3 years</t>
        </is>
      </c>
    </row>
    <row r="9">
      <c r="A9" s="4" t="inlineStr">
        <is>
          <t>Total intrinsic value of stock options outstanding</t>
        </is>
      </c>
      <c r="B9" s="4" t="inlineStr">
        <is>
          <t xml:space="preserve"> </t>
        </is>
      </c>
      <c r="C9" s="5" t="n">
        <v>173500000</v>
      </c>
      <c r="D9" s="4" t="inlineStr">
        <is>
          <t xml:space="preserve"> </t>
        </is>
      </c>
      <c r="E9" s="4" t="inlineStr">
        <is>
          <t xml:space="preserve"> </t>
        </is>
      </c>
      <c r="F9" s="4" t="inlineStr">
        <is>
          <t xml:space="preserve"> </t>
        </is>
      </c>
    </row>
    <row r="10">
      <c r="A10" s="4" t="inlineStr">
        <is>
          <t>Total intrinsic value of stock options exercisable</t>
        </is>
      </c>
      <c r="B10" s="4" t="inlineStr">
        <is>
          <t xml:space="preserve"> </t>
        </is>
      </c>
      <c r="C10" s="6" t="n">
        <v>107800000</v>
      </c>
      <c r="D10" s="4" t="inlineStr">
        <is>
          <t xml:space="preserve"> </t>
        </is>
      </c>
      <c r="E10" s="4" t="inlineStr">
        <is>
          <t xml:space="preserve"> </t>
        </is>
      </c>
      <c r="F10" s="4" t="inlineStr">
        <is>
          <t xml:space="preserve"> </t>
        </is>
      </c>
    </row>
    <row r="11">
      <c r="A11" s="4" t="inlineStr">
        <is>
          <t>Total intrinsic value of stock options exercised during period</t>
        </is>
      </c>
      <c r="B11" s="4" t="inlineStr">
        <is>
          <t xml:space="preserve"> </t>
        </is>
      </c>
      <c r="C11" s="6" t="n">
        <v>63100000</v>
      </c>
      <c r="D11" s="6" t="n">
        <v>400000</v>
      </c>
      <c r="E11" s="6" t="n">
        <v>0</v>
      </c>
      <c r="F11" s="4" t="inlineStr">
        <is>
          <t xml:space="preserve"> </t>
        </is>
      </c>
    </row>
    <row r="12">
      <c r="A12" s="4" t="inlineStr">
        <is>
          <t>Unrecognized compensation expense</t>
        </is>
      </c>
      <c r="B12" s="4" t="inlineStr">
        <is>
          <t xml:space="preserve"> </t>
        </is>
      </c>
      <c r="C12" s="5" t="n">
        <v>17300000</v>
      </c>
      <c r="D12" s="4" t="inlineStr">
        <is>
          <t xml:space="preserve"> </t>
        </is>
      </c>
      <c r="E12" s="4" t="inlineStr">
        <is>
          <t xml:space="preserve"> </t>
        </is>
      </c>
      <c r="F12" s="4" t="inlineStr">
        <is>
          <t xml:space="preserve"> </t>
        </is>
      </c>
    </row>
    <row r="13">
      <c r="A13" s="4" t="inlineStr">
        <is>
          <t>Restricted Stock | PBF Ener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Unrecognized compensation expense</t>
        </is>
      </c>
      <c r="B16" s="4" t="inlineStr">
        <is>
          <t xml:space="preserve"> </t>
        </is>
      </c>
      <c r="C16" s="5" t="n">
        <v>12000000</v>
      </c>
      <c r="D16" s="4" t="inlineStr">
        <is>
          <t xml:space="preserve"> </t>
        </is>
      </c>
      <c r="E16" s="4" t="inlineStr">
        <is>
          <t xml:space="preserve"> </t>
        </is>
      </c>
      <c r="F16" s="4" t="inlineStr">
        <is>
          <t xml:space="preserve"> </t>
        </is>
      </c>
    </row>
    <row r="17">
      <c r="A17" s="4" t="inlineStr">
        <is>
          <t>Performance Share Units and Performance Unit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quisite service period</t>
        </is>
      </c>
      <c r="B19" s="4" t="inlineStr">
        <is>
          <t>3 years</t>
        </is>
      </c>
      <c r="C19" s="4" t="inlineStr">
        <is>
          <t>3 years</t>
        </is>
      </c>
      <c r="D19" s="4" t="inlineStr">
        <is>
          <t xml:space="preserve"> </t>
        </is>
      </c>
      <c r="E19" s="4" t="inlineStr">
        <is>
          <t xml:space="preserve"> </t>
        </is>
      </c>
      <c r="F19" s="4" t="inlineStr">
        <is>
          <t xml:space="preserve"> </t>
        </is>
      </c>
    </row>
    <row r="20">
      <c r="A20" s="4" t="inlineStr">
        <is>
          <t>Number of periods | number_period</t>
        </is>
      </c>
      <c r="B20" s="6" t="n">
        <v>4</v>
      </c>
      <c r="C20" s="4" t="inlineStr">
        <is>
          <t xml:space="preserve"> </t>
        </is>
      </c>
      <c r="D20" s="4" t="inlineStr">
        <is>
          <t xml:space="preserve"> </t>
        </is>
      </c>
      <c r="E20" s="4" t="inlineStr">
        <is>
          <t xml:space="preserve"> </t>
        </is>
      </c>
      <c r="F20" s="4" t="inlineStr">
        <is>
          <t xml:space="preserve"> </t>
        </is>
      </c>
    </row>
    <row r="21">
      <c r="A21" s="4" t="inlineStr">
        <is>
          <t>Performance Share Units and Performance Unit Award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tribution percentage based on performance measurements</t>
        </is>
      </c>
      <c r="B23" s="4" t="inlineStr">
        <is>
          <t xml:space="preserve"> </t>
        </is>
      </c>
      <c r="C23" s="9" t="n">
        <v>0</v>
      </c>
      <c r="D23" s="4" t="inlineStr">
        <is>
          <t xml:space="preserve"> </t>
        </is>
      </c>
      <c r="E23" s="4" t="inlineStr">
        <is>
          <t xml:space="preserve"> </t>
        </is>
      </c>
      <c r="F23" s="4" t="inlineStr">
        <is>
          <t xml:space="preserve"> </t>
        </is>
      </c>
    </row>
    <row r="24">
      <c r="A24" s="4" t="inlineStr">
        <is>
          <t>Performance Share Units and Performance Unit Award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tribution percentage based on performance measurements</t>
        </is>
      </c>
      <c r="B26" s="4" t="inlineStr">
        <is>
          <t xml:space="preserve"> </t>
        </is>
      </c>
      <c r="C26" s="9" t="n">
        <v>2</v>
      </c>
      <c r="D26" s="4" t="inlineStr">
        <is>
          <t xml:space="preserve"> </t>
        </is>
      </c>
      <c r="E26" s="4" t="inlineStr">
        <is>
          <t xml:space="preserve"> </t>
        </is>
      </c>
      <c r="F26" s="4" t="inlineStr">
        <is>
          <t xml:space="preserve"> </t>
        </is>
      </c>
    </row>
    <row r="27">
      <c r="A27" s="4" t="inlineStr">
        <is>
          <t>Performance Share Units and Performance Unit Awards | PBF 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quisite service period</t>
        </is>
      </c>
      <c r="B29" s="4" t="inlineStr">
        <is>
          <t xml:space="preserve"> </t>
        </is>
      </c>
      <c r="C29" s="4" t="inlineStr">
        <is>
          <t xml:space="preserve"> </t>
        </is>
      </c>
      <c r="D29" s="4" t="inlineStr">
        <is>
          <t xml:space="preserve"> </t>
        </is>
      </c>
      <c r="E29" s="4" t="inlineStr">
        <is>
          <t xml:space="preserve"> </t>
        </is>
      </c>
      <c r="F29" s="4" t="inlineStr">
        <is>
          <t>3 years</t>
        </is>
      </c>
    </row>
    <row r="30">
      <c r="A30" s="4" t="inlineStr">
        <is>
          <t>Number of periods | number_period</t>
        </is>
      </c>
      <c r="B30" s="6" t="n">
        <v>4</v>
      </c>
      <c r="C30" s="4" t="inlineStr">
        <is>
          <t xml:space="preserve"> </t>
        </is>
      </c>
      <c r="D30" s="4" t="inlineStr">
        <is>
          <t xml:space="preserve"> </t>
        </is>
      </c>
      <c r="E30" s="4" t="inlineStr">
        <is>
          <t xml:space="preserve"> </t>
        </is>
      </c>
      <c r="F30" s="4" t="inlineStr">
        <is>
          <t xml:space="preserve"> </t>
        </is>
      </c>
    </row>
    <row r="31">
      <c r="A31" s="4" t="inlineStr">
        <is>
          <t>Performance Share Units and Performance Unit Awards | PBF Energ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tribution percentage based on performance measurements</t>
        </is>
      </c>
      <c r="B33" s="4" t="inlineStr">
        <is>
          <t xml:space="preserve"> </t>
        </is>
      </c>
      <c r="C33" s="9" t="n">
        <v>0</v>
      </c>
      <c r="D33" s="4" t="inlineStr">
        <is>
          <t xml:space="preserve"> </t>
        </is>
      </c>
      <c r="E33" s="4" t="inlineStr">
        <is>
          <t xml:space="preserve"> </t>
        </is>
      </c>
      <c r="F33" s="4" t="inlineStr">
        <is>
          <t xml:space="preserve"> </t>
        </is>
      </c>
    </row>
    <row r="34">
      <c r="A34" s="4" t="inlineStr">
        <is>
          <t>Performance Share Units and Performance Unit Awards | PBF Energ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tribution percentage based on performance measurements</t>
        </is>
      </c>
      <c r="B36" s="4" t="inlineStr">
        <is>
          <t xml:space="preserve"> </t>
        </is>
      </c>
      <c r="C36" s="9" t="n">
        <v>2</v>
      </c>
      <c r="D36" s="4" t="inlineStr">
        <is>
          <t xml:space="preserve"> </t>
        </is>
      </c>
      <c r="E36" s="4" t="inlineStr">
        <is>
          <t xml:space="preserve"> </t>
        </is>
      </c>
      <c r="F36" s="4" t="inlineStr">
        <is>
          <t xml:space="preserve"> </t>
        </is>
      </c>
    </row>
    <row r="37">
      <c r="A37" s="4" t="inlineStr">
        <is>
          <t>Performance share units | PBF Ener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expense</t>
        </is>
      </c>
      <c r="B39" s="4" t="inlineStr">
        <is>
          <t xml:space="preserve"> </t>
        </is>
      </c>
      <c r="C39" s="5" t="n">
        <v>13300000</v>
      </c>
      <c r="D39" s="4" t="inlineStr">
        <is>
          <t xml:space="preserve"> </t>
        </is>
      </c>
      <c r="E39" s="4" t="inlineStr">
        <is>
          <t xml:space="preserve"> </t>
        </is>
      </c>
      <c r="F39" s="4" t="inlineStr">
        <is>
          <t xml:space="preserve"> </t>
        </is>
      </c>
    </row>
    <row r="40">
      <c r="A40" s="4" t="inlineStr">
        <is>
          <t>Unrecognized compensation expense, period for recognition</t>
        </is>
      </c>
      <c r="B40" s="4" t="inlineStr">
        <is>
          <t xml:space="preserve"> </t>
        </is>
      </c>
      <c r="C40" s="4" t="inlineStr">
        <is>
          <t>2 years 6 months 18 days</t>
        </is>
      </c>
      <c r="D40" s="4" t="inlineStr">
        <is>
          <t xml:space="preserve"> </t>
        </is>
      </c>
      <c r="E40" s="4" t="inlineStr">
        <is>
          <t xml:space="preserve"> </t>
        </is>
      </c>
      <c r="F40" s="4" t="inlineStr">
        <is>
          <t xml:space="preserve"> </t>
        </is>
      </c>
    </row>
    <row r="41">
      <c r="A41" s="4" t="inlineStr">
        <is>
          <t>Performance Units | PBF Ener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expense</t>
        </is>
      </c>
      <c r="B43" s="4" t="inlineStr">
        <is>
          <t xml:space="preserve"> </t>
        </is>
      </c>
      <c r="C43" s="5" t="n">
        <v>21500000</v>
      </c>
      <c r="D43" s="4" t="inlineStr">
        <is>
          <t xml:space="preserve"> </t>
        </is>
      </c>
      <c r="E43" s="4" t="inlineStr">
        <is>
          <t xml:space="preserve"> </t>
        </is>
      </c>
      <c r="F43" s="4" t="inlineStr">
        <is>
          <t xml:space="preserve"> </t>
        </is>
      </c>
    </row>
    <row r="44">
      <c r="A44" s="4" t="inlineStr">
        <is>
          <t>Unrecognized compensation expense, period for recognition</t>
        </is>
      </c>
      <c r="B44" s="4" t="inlineStr">
        <is>
          <t xml:space="preserve"> </t>
        </is>
      </c>
      <c r="C44" s="4" t="inlineStr">
        <is>
          <t>2 years 3 months 10 days</t>
        </is>
      </c>
      <c r="D44" s="4" t="inlineStr">
        <is>
          <t xml:space="preserve"> </t>
        </is>
      </c>
      <c r="E44" s="4" t="inlineStr">
        <is>
          <t xml:space="preserve"> </t>
        </is>
      </c>
      <c r="F44" s="4" t="inlineStr">
        <is>
          <t xml:space="preserve"> </t>
        </is>
      </c>
    </row>
    <row r="45">
      <c r="A45" s="4" t="inlineStr">
        <is>
          <t>Total estimated fair value, vested in period</t>
        </is>
      </c>
      <c r="B45" s="4" t="inlineStr">
        <is>
          <t xml:space="preserve"> </t>
        </is>
      </c>
      <c r="C45" s="5" t="n">
        <v>1500000</v>
      </c>
      <c r="D45" s="5" t="n">
        <v>5200000</v>
      </c>
      <c r="E45" s="5" t="n">
        <v>3200000</v>
      </c>
      <c r="F45" s="4" t="inlineStr">
        <is>
          <t xml:space="preserve"> </t>
        </is>
      </c>
    </row>
    <row r="46">
      <c r="A46" s="4" t="inlineStr">
        <is>
          <t>Share-based compensation, performance unit, Payout, at target</t>
        </is>
      </c>
      <c r="B46" s="4" t="inlineStr">
        <is>
          <t xml:space="preserve"> </t>
        </is>
      </c>
      <c r="C46" s="6" t="n">
        <v>1</v>
      </c>
      <c r="D46" s="4" t="inlineStr">
        <is>
          <t xml:space="preserve"> </t>
        </is>
      </c>
      <c r="E46" s="4" t="inlineStr">
        <is>
          <t xml:space="preserve"> </t>
        </is>
      </c>
      <c r="F46" s="4" t="inlineStr">
        <is>
          <t xml:space="preserve"> </t>
        </is>
      </c>
    </row>
    <row r="47">
      <c r="A47" s="4" t="inlineStr">
        <is>
          <t>Performance Units | PBF Energ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performance unit, Payout, at target</t>
        </is>
      </c>
      <c r="B49" s="4" t="inlineStr">
        <is>
          <t xml:space="preserve"> </t>
        </is>
      </c>
      <c r="C49" s="5" t="n">
        <v>2</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Benefit Obligations, Fair Value of Plan Assets, and Funded Status of Plan)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353.3</v>
      </c>
      <c r="C5" s="7" t="n">
        <v>329.3</v>
      </c>
      <c r="D5" s="4" t="inlineStr">
        <is>
          <t xml:space="preserve"> </t>
        </is>
      </c>
    </row>
    <row r="6">
      <c r="A6" s="4" t="inlineStr">
        <is>
          <t>Service cost</t>
        </is>
      </c>
      <c r="B6" s="8" t="n">
        <v>55.6</v>
      </c>
      <c r="C6" s="8" t="n">
        <v>57.5</v>
      </c>
      <c r="D6" s="5" t="n">
        <v>59</v>
      </c>
    </row>
    <row r="7">
      <c r="A7" s="4" t="inlineStr">
        <is>
          <t>Interest cost</t>
        </is>
      </c>
      <c r="B7" s="8" t="n">
        <v>7.9</v>
      </c>
      <c r="C7" s="8" t="n">
        <v>5.3</v>
      </c>
      <c r="D7" s="8" t="n">
        <v>6.9</v>
      </c>
    </row>
    <row r="8">
      <c r="A8" s="4" t="inlineStr">
        <is>
          <t>Plan amendments</t>
        </is>
      </c>
      <c r="B8" s="6" t="n">
        <v>0</v>
      </c>
      <c r="C8" s="6" t="n">
        <v>0</v>
      </c>
      <c r="D8" s="4" t="inlineStr">
        <is>
          <t xml:space="preserve"> </t>
        </is>
      </c>
    </row>
    <row r="9">
      <c r="A9" s="4" t="inlineStr">
        <is>
          <t>Benefit payments</t>
        </is>
      </c>
      <c r="B9" s="8" t="n">
        <v>-18.9</v>
      </c>
      <c r="C9" s="8" t="n">
        <v>-31.2</v>
      </c>
      <c r="D9" s="4" t="inlineStr">
        <is>
          <t xml:space="preserve"> </t>
        </is>
      </c>
    </row>
    <row r="10">
      <c r="A10" s="4" t="inlineStr">
        <is>
          <t>Actuarial gain</t>
        </is>
      </c>
      <c r="B10" s="8" t="n">
        <v>-40.9</v>
      </c>
      <c r="C10" s="8" t="n">
        <v>-7.6</v>
      </c>
      <c r="D10" s="4" t="inlineStr">
        <is>
          <t xml:space="preserve"> </t>
        </is>
      </c>
    </row>
    <row r="11">
      <c r="A11" s="4" t="inlineStr">
        <is>
          <t>Projected benefit obligation at end of year</t>
        </is>
      </c>
      <c r="B11" s="6" t="n">
        <v>357</v>
      </c>
      <c r="C11" s="8" t="n">
        <v>353.3</v>
      </c>
      <c r="D11" s="8" t="n">
        <v>329.3</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8" t="n">
        <v>306.3</v>
      </c>
      <c r="C13" s="8" t="n">
        <v>255.8</v>
      </c>
      <c r="D13" s="4" t="inlineStr">
        <is>
          <t xml:space="preserve"> </t>
        </is>
      </c>
    </row>
    <row r="14">
      <c r="A14" s="4" t="inlineStr">
        <is>
          <t>Actual return on plan assets</t>
        </is>
      </c>
      <c r="B14" s="6" t="n">
        <v>-51</v>
      </c>
      <c r="C14" s="8" t="n">
        <v>27.7</v>
      </c>
      <c r="D14" s="4" t="inlineStr">
        <is>
          <t xml:space="preserve"> </t>
        </is>
      </c>
    </row>
    <row r="15">
      <c r="A15" s="4" t="inlineStr">
        <is>
          <t>Benefits paid</t>
        </is>
      </c>
      <c r="B15" s="8" t="n">
        <v>-18.9</v>
      </c>
      <c r="C15" s="8" t="n">
        <v>-31.2</v>
      </c>
      <c r="D15" s="4" t="inlineStr">
        <is>
          <t xml:space="preserve"> </t>
        </is>
      </c>
    </row>
    <row r="16">
      <c r="A16" s="4" t="inlineStr">
        <is>
          <t>Employer contributions</t>
        </is>
      </c>
      <c r="B16" s="8" t="n">
        <v>37.8</v>
      </c>
      <c r="C16" s="6" t="n">
        <v>54</v>
      </c>
      <c r="D16" s="4" t="inlineStr">
        <is>
          <t xml:space="preserve"> </t>
        </is>
      </c>
    </row>
    <row r="17">
      <c r="A17" s="4" t="inlineStr">
        <is>
          <t>Fair value of plan assets at end of year</t>
        </is>
      </c>
      <c r="B17" s="8" t="n">
        <v>274.2</v>
      </c>
      <c r="C17" s="8" t="n">
        <v>306.3</v>
      </c>
      <c r="D17" s="8" t="n">
        <v>255.8</v>
      </c>
    </row>
    <row r="18">
      <c r="A18" s="3" t="inlineStr">
        <is>
          <t>Reconciliation of funded status:</t>
        </is>
      </c>
      <c r="B18" s="4" t="inlineStr">
        <is>
          <t xml:space="preserve"> </t>
        </is>
      </c>
      <c r="C18" s="4" t="inlineStr">
        <is>
          <t xml:space="preserve"> </t>
        </is>
      </c>
      <c r="D18" s="4" t="inlineStr">
        <is>
          <t xml:space="preserve"> </t>
        </is>
      </c>
    </row>
    <row r="19">
      <c r="A19" s="4" t="inlineStr">
        <is>
          <t>Fair value of plan assets at end of year</t>
        </is>
      </c>
      <c r="B19" s="8" t="n">
        <v>274.2</v>
      </c>
      <c r="C19" s="8" t="n">
        <v>306.3</v>
      </c>
      <c r="D19" s="8" t="n">
        <v>255.8</v>
      </c>
    </row>
    <row r="20">
      <c r="A20" s="4" t="inlineStr">
        <is>
          <t>Less benefit obligations at end of year</t>
        </is>
      </c>
      <c r="B20" s="6" t="n">
        <v>357</v>
      </c>
      <c r="C20" s="8" t="n">
        <v>353.3</v>
      </c>
      <c r="D20" s="8" t="n">
        <v>329.3</v>
      </c>
    </row>
    <row r="21">
      <c r="A21" s="4" t="inlineStr">
        <is>
          <t>Funded status at end of year</t>
        </is>
      </c>
      <c r="B21" s="8" t="n">
        <v>-82.8</v>
      </c>
      <c r="C21" s="6" t="n">
        <v>-47</v>
      </c>
      <c r="D21" s="4" t="inlineStr">
        <is>
          <t xml:space="preserve"> </t>
        </is>
      </c>
    </row>
    <row r="22">
      <c r="A22" s="4" t="inlineStr">
        <is>
          <t>Post-Retirement Medical Plan</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year</t>
        </is>
      </c>
      <c r="B24" s="8" t="n">
        <v>18.2</v>
      </c>
      <c r="C24" s="6" t="n">
        <v>22</v>
      </c>
      <c r="D24" s="4" t="inlineStr">
        <is>
          <t xml:space="preserve"> </t>
        </is>
      </c>
    </row>
    <row r="25">
      <c r="A25" s="4" t="inlineStr">
        <is>
          <t>Service cost</t>
        </is>
      </c>
      <c r="B25" s="8" t="n">
        <v>0.8</v>
      </c>
      <c r="C25" s="8" t="n">
        <v>1.1</v>
      </c>
      <c r="D25" s="6" t="n">
        <v>1</v>
      </c>
    </row>
    <row r="26">
      <c r="A26" s="4" t="inlineStr">
        <is>
          <t>Interest cost</t>
        </is>
      </c>
      <c r="B26" s="8" t="n">
        <v>0.3</v>
      </c>
      <c r="C26" s="8" t="n">
        <v>0.3</v>
      </c>
      <c r="D26" s="8" t="n">
        <v>0.4</v>
      </c>
    </row>
    <row r="27">
      <c r="A27" s="4" t="inlineStr">
        <is>
          <t>Plan amendments</t>
        </is>
      </c>
      <c r="B27" s="6" t="n">
        <v>0</v>
      </c>
      <c r="C27" s="6" t="n">
        <v>0</v>
      </c>
      <c r="D27" s="4" t="inlineStr">
        <is>
          <t xml:space="preserve"> </t>
        </is>
      </c>
    </row>
    <row r="28">
      <c r="A28" s="4" t="inlineStr">
        <is>
          <t>Benefit payments</t>
        </is>
      </c>
      <c r="B28" s="8" t="n">
        <v>-1.4</v>
      </c>
      <c r="C28" s="8" t="n">
        <v>-1.2</v>
      </c>
      <c r="D28" s="4" t="inlineStr">
        <is>
          <t xml:space="preserve"> </t>
        </is>
      </c>
    </row>
    <row r="29">
      <c r="A29" s="4" t="inlineStr">
        <is>
          <t>Actuarial gain</t>
        </is>
      </c>
      <c r="B29" s="6" t="n">
        <v>-4</v>
      </c>
      <c r="C29" s="6" t="n">
        <v>-4</v>
      </c>
      <c r="D29" s="4" t="inlineStr">
        <is>
          <t xml:space="preserve"> </t>
        </is>
      </c>
    </row>
    <row r="30">
      <c r="A30" s="4" t="inlineStr">
        <is>
          <t>Projected benefit obligation at end of year</t>
        </is>
      </c>
      <c r="B30" s="8" t="n">
        <v>13.9</v>
      </c>
      <c r="C30" s="8" t="n">
        <v>18.2</v>
      </c>
      <c r="D30" s="6" t="n">
        <v>22</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Benefits paid</t>
        </is>
      </c>
      <c r="B34" s="8" t="n">
        <v>-1.4</v>
      </c>
      <c r="C34" s="8" t="n">
        <v>-1.2</v>
      </c>
      <c r="D34" s="4" t="inlineStr">
        <is>
          <t xml:space="preserve"> </t>
        </is>
      </c>
    </row>
    <row r="35">
      <c r="A35" s="4" t="inlineStr">
        <is>
          <t>Employer contributions</t>
        </is>
      </c>
      <c r="B35" s="8" t="n">
        <v>1.4</v>
      </c>
      <c r="C35" s="8" t="n">
        <v>1.2</v>
      </c>
      <c r="D35" s="4" t="inlineStr">
        <is>
          <t xml:space="preserve"> </t>
        </is>
      </c>
    </row>
    <row r="36">
      <c r="A36" s="4" t="inlineStr">
        <is>
          <t>Fair value of plan assets at end of year</t>
        </is>
      </c>
      <c r="B36" s="6" t="n">
        <v>0</v>
      </c>
      <c r="C36" s="6" t="n">
        <v>0</v>
      </c>
      <c r="D36" s="6" t="n">
        <v>0</v>
      </c>
    </row>
    <row r="37">
      <c r="A37" s="3" t="inlineStr">
        <is>
          <t>Reconciliation of funded status:</t>
        </is>
      </c>
      <c r="B37" s="4" t="inlineStr">
        <is>
          <t xml:space="preserve"> </t>
        </is>
      </c>
      <c r="C37" s="4" t="inlineStr">
        <is>
          <t xml:space="preserve"> </t>
        </is>
      </c>
      <c r="D37" s="4" t="inlineStr">
        <is>
          <t xml:space="preserve"> </t>
        </is>
      </c>
    </row>
    <row r="38">
      <c r="A38" s="4" t="inlineStr">
        <is>
          <t>Fair value of plan assets at end of year</t>
        </is>
      </c>
      <c r="B38" s="6" t="n">
        <v>0</v>
      </c>
      <c r="C38" s="6" t="n">
        <v>0</v>
      </c>
      <c r="D38" s="6" t="n">
        <v>0</v>
      </c>
    </row>
    <row r="39">
      <c r="A39" s="4" t="inlineStr">
        <is>
          <t>Less benefit obligations at end of year</t>
        </is>
      </c>
      <c r="B39" s="8" t="n">
        <v>13.9</v>
      </c>
      <c r="C39" s="8" t="n">
        <v>18.2</v>
      </c>
      <c r="D39" s="5" t="n">
        <v>22</v>
      </c>
    </row>
    <row r="40">
      <c r="A40" s="4" t="inlineStr">
        <is>
          <t>Funded status at end of year</t>
        </is>
      </c>
      <c r="B40" s="7" t="n">
        <v>-13.9</v>
      </c>
      <c r="C40" s="7" t="n">
        <v>-18.2</v>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2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3</t>
        </is>
      </c>
      <c r="B4" s="7" t="n">
        <v>25.7</v>
      </c>
    </row>
    <row r="5">
      <c r="A5" s="4" t="inlineStr">
        <is>
          <t>2024</t>
        </is>
      </c>
      <c r="B5" s="8" t="n">
        <v>21.3</v>
      </c>
    </row>
    <row r="6">
      <c r="A6" s="4" t="inlineStr">
        <is>
          <t>2025</t>
        </is>
      </c>
      <c r="B6" s="6" t="n">
        <v>26</v>
      </c>
    </row>
    <row r="7">
      <c r="A7" s="4" t="inlineStr">
        <is>
          <t>2026</t>
        </is>
      </c>
      <c r="B7" s="8" t="n">
        <v>29.4</v>
      </c>
    </row>
    <row r="8">
      <c r="A8" s="4" t="inlineStr">
        <is>
          <t>2027</t>
        </is>
      </c>
      <c r="B8" s="6" t="n">
        <v>33</v>
      </c>
    </row>
    <row r="9">
      <c r="A9" s="4" t="inlineStr">
        <is>
          <t>Years 2028-2032</t>
        </is>
      </c>
      <c r="B9" s="8" t="n">
        <v>207.8</v>
      </c>
    </row>
    <row r="10">
      <c r="A10" s="4" t="inlineStr">
        <is>
          <t>Post-Retirement Medical Plan</t>
        </is>
      </c>
      <c r="B10" s="4" t="inlineStr">
        <is>
          <t xml:space="preserve"> </t>
        </is>
      </c>
    </row>
    <row r="11">
      <c r="A11" s="3" t="inlineStr">
        <is>
          <t>Defined Benefit Plan Disclosure [Line Items]</t>
        </is>
      </c>
      <c r="B11" s="4" t="inlineStr">
        <is>
          <t xml:space="preserve"> </t>
        </is>
      </c>
    </row>
    <row r="12">
      <c r="A12" s="4" t="inlineStr">
        <is>
          <t>2023</t>
        </is>
      </c>
      <c r="B12" s="8" t="n">
        <v>1.7</v>
      </c>
    </row>
    <row r="13">
      <c r="A13" s="4" t="inlineStr">
        <is>
          <t>2024</t>
        </is>
      </c>
      <c r="B13" s="8" t="n">
        <v>1.5</v>
      </c>
    </row>
    <row r="14">
      <c r="A14" s="4" t="inlineStr">
        <is>
          <t>2025</t>
        </is>
      </c>
      <c r="B14" s="8" t="n">
        <v>1.5</v>
      </c>
    </row>
    <row r="15">
      <c r="A15" s="4" t="inlineStr">
        <is>
          <t>2026</t>
        </is>
      </c>
      <c r="B15" s="8" t="n">
        <v>1.5</v>
      </c>
    </row>
    <row r="16">
      <c r="A16" s="4" t="inlineStr">
        <is>
          <t>2027</t>
        </is>
      </c>
      <c r="B16" s="8" t="n">
        <v>1.4</v>
      </c>
    </row>
    <row r="17">
      <c r="A17" s="4" t="inlineStr">
        <is>
          <t>Years 2028-2032</t>
        </is>
      </c>
      <c r="B17" s="7"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PBF Holding Company LLC (“PBF Holding”),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3% of the outstanding economic interest in PBF LLC as of December 31, 2022. Collectively, PBF Holding and its consolidated subsidiaries are referred to hereinafter as the “Company”. Substantially all of the Company’s operations are in the United States. As of December 31, 2022, the Company’s oil refineries are all engaged in the refining of crude oil and other feedstocks into petroleum products, and have been aggregated to form one reportable segment. PBF Logistics GP LLC (“PBFX GP”) serves as the general partner of PBF Logistics LP (“PBFX”). PBF GP is wholly-owned by PBF LLC. On May 14, 2014, PBFX completed its initial public offering (the “PBFX Offering”). In connection with the PBFX Offering, we distributed to PBF LLC, which in turn contributed to PBFX, the assets and liabilities of certain crude oil terminaling assets. In a series of transactions subsequent to the PBFX Offering, we distributed certain additional assets to PBF LLC, which in turn contributed those assets to PBFX.(as described in “Note 10 - Related Party Transactions”). On November 27, 2022, PBF Energy and PBF LLC enter into the Merger Agreement with PBFX announcing the Merger Transaction, which was finalized on November 30, 2022 (all terms as defined in “Note 10 - Related Part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55.6</v>
      </c>
      <c r="C5" s="7" t="n">
        <v>57.5</v>
      </c>
      <c r="D5" s="5" t="n">
        <v>59</v>
      </c>
    </row>
    <row r="6">
      <c r="A6" s="4" t="inlineStr">
        <is>
          <t>Interest cost</t>
        </is>
      </c>
      <c r="B6" s="8" t="n">
        <v>7.9</v>
      </c>
      <c r="C6" s="8" t="n">
        <v>5.3</v>
      </c>
      <c r="D6" s="8" t="n">
        <v>6.9</v>
      </c>
    </row>
    <row r="7">
      <c r="A7" s="4" t="inlineStr">
        <is>
          <t>Expected return on plan assets</t>
        </is>
      </c>
      <c r="B7" s="8" t="n">
        <v>-17.5</v>
      </c>
      <c r="C7" s="8" t="n">
        <v>-14.2</v>
      </c>
      <c r="D7" s="8" t="n">
        <v>-12.5</v>
      </c>
    </row>
    <row r="8">
      <c r="A8" s="4" t="inlineStr">
        <is>
          <t>Amortization of prior service cost and actuarial loss</t>
        </is>
      </c>
      <c r="B8" s="8" t="n">
        <v>0.1</v>
      </c>
      <c r="C8" s="8" t="n">
        <v>0.1</v>
      </c>
      <c r="D8" s="8" t="n">
        <v>0.3</v>
      </c>
    </row>
    <row r="9">
      <c r="A9" s="4" t="inlineStr">
        <is>
          <t>Net periodic benefit cost</t>
        </is>
      </c>
      <c r="B9" s="8" t="n">
        <v>46.1</v>
      </c>
      <c r="C9" s="8" t="n">
        <v>48.7</v>
      </c>
      <c r="D9" s="8" t="n">
        <v>53.7</v>
      </c>
    </row>
    <row r="10">
      <c r="A10" s="4" t="inlineStr">
        <is>
          <t>Post-Retirement Medical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8" t="n">
        <v>0.8</v>
      </c>
      <c r="C12" s="8" t="n">
        <v>1.1</v>
      </c>
      <c r="D12" s="6" t="n">
        <v>1</v>
      </c>
    </row>
    <row r="13">
      <c r="A13" s="4" t="inlineStr">
        <is>
          <t>Interest cost</t>
        </is>
      </c>
      <c r="B13" s="8" t="n">
        <v>0.3</v>
      </c>
      <c r="C13" s="8" t="n">
        <v>0.3</v>
      </c>
      <c r="D13" s="8" t="n">
        <v>0.4</v>
      </c>
    </row>
    <row r="14">
      <c r="A14" s="4" t="inlineStr">
        <is>
          <t>Expected return on plan assets</t>
        </is>
      </c>
      <c r="B14" s="6" t="n">
        <v>0</v>
      </c>
      <c r="C14" s="6" t="n">
        <v>0</v>
      </c>
      <c r="D14" s="6" t="n">
        <v>0</v>
      </c>
    </row>
    <row r="15">
      <c r="A15" s="4" t="inlineStr">
        <is>
          <t>Amortization of prior service cost and actuarial loss</t>
        </is>
      </c>
      <c r="B15" s="8" t="n">
        <v>0.4</v>
      </c>
      <c r="C15" s="8" t="n">
        <v>0.7</v>
      </c>
      <c r="D15" s="8" t="n">
        <v>0.6</v>
      </c>
    </row>
    <row r="16">
      <c r="A16" s="4" t="inlineStr">
        <is>
          <t>Net periodic benefit cost</t>
        </is>
      </c>
      <c r="B16" s="7" t="n">
        <v>1.5</v>
      </c>
      <c r="C16" s="7" t="n">
        <v>2.1</v>
      </c>
      <c r="D16"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ior service costs</t>
        </is>
      </c>
      <c r="B5" s="5" t="n">
        <v>0</v>
      </c>
      <c r="C5" s="5" t="n">
        <v>0</v>
      </c>
      <c r="D5" s="5" t="n">
        <v>0</v>
      </c>
    </row>
    <row r="6">
      <c r="A6" s="4" t="inlineStr">
        <is>
          <t>Net actuarial loss (gain)</t>
        </is>
      </c>
      <c r="B6" s="8" t="n">
        <v>27.6</v>
      </c>
      <c r="C6" s="8" t="n">
        <v>-21.1</v>
      </c>
      <c r="D6" s="8" t="n">
        <v>-5.9</v>
      </c>
    </row>
    <row r="7">
      <c r="A7" s="4" t="inlineStr">
        <is>
          <t>Amortization of losses and prior service cost</t>
        </is>
      </c>
      <c r="B7" s="8" t="n">
        <v>-0.1</v>
      </c>
      <c r="C7" s="8" t="n">
        <v>-0.1</v>
      </c>
      <c r="D7" s="8" t="n">
        <v>-0.3</v>
      </c>
    </row>
    <row r="8">
      <c r="A8" s="4" t="inlineStr">
        <is>
          <t>Total changes in other comprehensive (income) loss</t>
        </is>
      </c>
      <c r="B8" s="8" t="n">
        <v>27.5</v>
      </c>
      <c r="C8" s="8" t="n">
        <v>-21.2</v>
      </c>
      <c r="D8" s="8" t="n">
        <v>-6.2</v>
      </c>
    </row>
    <row r="9">
      <c r="A9" s="4" t="inlineStr">
        <is>
          <t>Prior service costs</t>
        </is>
      </c>
      <c r="B9" s="8" t="n">
        <v>-0.5</v>
      </c>
      <c r="C9" s="8" t="n">
        <v>-0.5</v>
      </c>
      <c r="D9" s="4" t="inlineStr">
        <is>
          <t xml:space="preserve"> </t>
        </is>
      </c>
    </row>
    <row r="10">
      <c r="A10" s="4" t="inlineStr">
        <is>
          <t>Net actuarial (loss) gain</t>
        </is>
      </c>
      <c r="B10" s="8" t="n">
        <v>-14.8</v>
      </c>
      <c r="C10" s="8" t="n">
        <v>12.7</v>
      </c>
      <c r="D10" s="4" t="inlineStr">
        <is>
          <t xml:space="preserve"> </t>
        </is>
      </c>
    </row>
    <row r="11">
      <c r="A11" s="4" t="inlineStr">
        <is>
          <t>Defined Benefit Plan, Accumulated Other Comprehensive (Income) Loss, before Tax</t>
        </is>
      </c>
      <c r="B11" s="8" t="n">
        <v>-15.3</v>
      </c>
      <c r="C11" s="8" t="n">
        <v>12.2</v>
      </c>
      <c r="D11" s="4" t="inlineStr">
        <is>
          <t xml:space="preserve"> </t>
        </is>
      </c>
    </row>
    <row r="12">
      <c r="A12" s="4" t="inlineStr">
        <is>
          <t>Post-Retirement Medical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ior service costs</t>
        </is>
      </c>
      <c r="B14" s="6" t="n">
        <v>0</v>
      </c>
      <c r="C14" s="6" t="n">
        <v>0</v>
      </c>
      <c r="D14" s="8" t="n">
        <v>1.8</v>
      </c>
    </row>
    <row r="15">
      <c r="A15" s="4" t="inlineStr">
        <is>
          <t>Net actuarial loss (gain)</t>
        </is>
      </c>
      <c r="B15" s="6" t="n">
        <v>-4</v>
      </c>
      <c r="C15" s="6" t="n">
        <v>-4</v>
      </c>
      <c r="D15" s="8" t="n">
        <v>1.9</v>
      </c>
    </row>
    <row r="16">
      <c r="A16" s="4" t="inlineStr">
        <is>
          <t>Amortization of losses and prior service cost</t>
        </is>
      </c>
      <c r="B16" s="8" t="n">
        <v>-0.4</v>
      </c>
      <c r="C16" s="8" t="n">
        <v>-0.7</v>
      </c>
      <c r="D16" s="8" t="n">
        <v>-0.6</v>
      </c>
    </row>
    <row r="17">
      <c r="A17" s="4" t="inlineStr">
        <is>
          <t>Total changes in other comprehensive (income) loss</t>
        </is>
      </c>
      <c r="B17" s="8" t="n">
        <v>-4.4</v>
      </c>
      <c r="C17" s="8" t="n">
        <v>-4.7</v>
      </c>
      <c r="D17" s="7" t="n">
        <v>3.1</v>
      </c>
    </row>
    <row r="18">
      <c r="A18" s="4" t="inlineStr">
        <is>
          <t>Prior service costs</t>
        </is>
      </c>
      <c r="B18" s="8" t="n">
        <v>-3.5</v>
      </c>
      <c r="C18" s="8" t="n">
        <v>-4.3</v>
      </c>
      <c r="D18" s="4" t="inlineStr">
        <is>
          <t xml:space="preserve"> </t>
        </is>
      </c>
    </row>
    <row r="19">
      <c r="A19" s="4" t="inlineStr">
        <is>
          <t>Net actuarial (loss) gain</t>
        </is>
      </c>
      <c r="B19" s="8" t="n">
        <v>11.4</v>
      </c>
      <c r="C19" s="8" t="n">
        <v>7.8</v>
      </c>
      <c r="D19" s="4" t="inlineStr">
        <is>
          <t xml:space="preserve"> </t>
        </is>
      </c>
    </row>
    <row r="20">
      <c r="A20" s="4" t="inlineStr">
        <is>
          <t>Defined Benefit Plan, Accumulated Other Comprehensive (Income) Loss, before Tax</t>
        </is>
      </c>
      <c r="B20" s="7" t="n">
        <v>7.9</v>
      </c>
      <c r="C20" s="7" t="n">
        <v>3.5</v>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OCI Not Yet Recognized as Components of Net Periodic Costs) (Details) - USD ($) $ in Million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s</t>
        </is>
      </c>
      <c r="B4" s="7" t="n">
        <v>-0.5</v>
      </c>
      <c r="C4" s="7" t="n">
        <v>-0.5</v>
      </c>
    </row>
    <row r="5">
      <c r="A5" s="4" t="inlineStr">
        <is>
          <t>Net actuarial (loss) gain</t>
        </is>
      </c>
      <c r="B5" s="8" t="n">
        <v>-14.8</v>
      </c>
      <c r="C5" s="8" t="n">
        <v>12.7</v>
      </c>
    </row>
    <row r="6">
      <c r="A6" s="4" t="inlineStr">
        <is>
          <t>Total</t>
        </is>
      </c>
      <c r="B6" s="8" t="n">
        <v>-15.3</v>
      </c>
      <c r="C6" s="8" t="n">
        <v>12.2</v>
      </c>
    </row>
    <row r="7">
      <c r="A7" s="4" t="inlineStr">
        <is>
          <t>Post-Retirement Medical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s</t>
        </is>
      </c>
      <c r="B9" s="8" t="n">
        <v>-3.5</v>
      </c>
      <c r="C9" s="8" t="n">
        <v>-4.3</v>
      </c>
    </row>
    <row r="10">
      <c r="A10" s="4" t="inlineStr">
        <is>
          <t>Net actuarial (loss) gain</t>
        </is>
      </c>
      <c r="B10" s="8" t="n">
        <v>11.4</v>
      </c>
      <c r="C10" s="8" t="n">
        <v>7.8</v>
      </c>
    </row>
    <row r="11">
      <c r="A11" s="4" t="inlineStr">
        <is>
          <t>Total</t>
        </is>
      </c>
      <c r="B11" s="7" t="n">
        <v>7.9</v>
      </c>
      <c r="C11" s="7"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2</t>
        </is>
      </c>
      <c r="C2" s="2" t="inlineStr">
        <is>
          <t>Dec. 31, 2021</t>
        </is>
      </c>
      <c r="D2" s="2" t="inlineStr">
        <is>
          <t>Dec. 31, 2020</t>
        </is>
      </c>
    </row>
    <row r="3">
      <c r="A3" s="4" t="inlineStr">
        <is>
          <t>Qualified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 - benefit obligations</t>
        </is>
      </c>
      <c r="B5" s="10" t="n">
        <v>0.0522</v>
      </c>
      <c r="C5" s="10" t="n">
        <v>0.0278</v>
      </c>
      <c r="D5" s="4" t="inlineStr">
        <is>
          <t xml:space="preserve"> </t>
        </is>
      </c>
    </row>
    <row r="6">
      <c r="A6" s="4" t="inlineStr">
        <is>
          <t>Rate of compensation increase</t>
        </is>
      </c>
      <c r="B6" s="10" t="n">
        <v>0.0427</v>
      </c>
      <c r="C6" s="10" t="n">
        <v>0.0426</v>
      </c>
      <c r="D6" s="4" t="inlineStr">
        <is>
          <t xml:space="preserve"> </t>
        </is>
      </c>
    </row>
    <row r="7">
      <c r="A7" s="3" t="inlineStr">
        <is>
          <t>Discount rates:</t>
        </is>
      </c>
      <c r="B7" s="4" t="inlineStr">
        <is>
          <t xml:space="preserve"> </t>
        </is>
      </c>
      <c r="C7" s="4" t="inlineStr">
        <is>
          <t xml:space="preserve"> </t>
        </is>
      </c>
      <c r="D7" s="4" t="inlineStr">
        <is>
          <t xml:space="preserve"> </t>
        </is>
      </c>
    </row>
    <row r="8">
      <c r="A8" s="4" t="inlineStr">
        <is>
          <t>Effective rate for service cost</t>
        </is>
      </c>
      <c r="B8" s="10" t="n">
        <v>0.028</v>
      </c>
      <c r="C8" s="10" t="n">
        <v>0.024</v>
      </c>
      <c r="D8" s="10" t="n">
        <v>0.0294</v>
      </c>
    </row>
    <row r="9">
      <c r="A9" s="4" t="inlineStr">
        <is>
          <t>Effective rate for interest cost</t>
        </is>
      </c>
      <c r="B9" s="10" t="n">
        <v>0.0233</v>
      </c>
      <c r="C9" s="10" t="n">
        <v>0.0174</v>
      </c>
      <c r="D9" s="10" t="n">
        <v>0.025</v>
      </c>
    </row>
    <row r="10">
      <c r="A10" s="4" t="inlineStr">
        <is>
          <t>Effective rate for interest on service cost</t>
        </is>
      </c>
      <c r="B10" s="10" t="n">
        <v>0.0245</v>
      </c>
      <c r="C10" s="10" t="n">
        <v>0.0192</v>
      </c>
      <c r="D10" s="10" t="n">
        <v>0.0259</v>
      </c>
    </row>
    <row r="11">
      <c r="A11" s="4" t="inlineStr">
        <is>
          <t>Cash balance interest credit rate</t>
        </is>
      </c>
      <c r="B11" s="10" t="n">
        <v>0.0206</v>
      </c>
      <c r="C11" s="10" t="n">
        <v>0.0157</v>
      </c>
      <c r="D11" s="10" t="n">
        <v>0.0219</v>
      </c>
    </row>
    <row r="12">
      <c r="A12" s="4" t="inlineStr">
        <is>
          <t>Expected long-term rate of return on plan assets</t>
        </is>
      </c>
      <c r="B12" s="10" t="n">
        <v>0.055</v>
      </c>
      <c r="C12" s="10" t="n">
        <v>0.0525</v>
      </c>
      <c r="D12" s="10" t="n">
        <v>0.0575</v>
      </c>
    </row>
    <row r="13">
      <c r="A13" s="4" t="inlineStr">
        <is>
          <t>Rate of compensation increase</t>
        </is>
      </c>
      <c r="B13" s="10" t="n">
        <v>0.0426</v>
      </c>
      <c r="C13" s="10" t="n">
        <v>0.0428</v>
      </c>
      <c r="D13" s="10" t="n">
        <v>0.0428</v>
      </c>
    </row>
    <row r="14">
      <c r="A14" s="4" t="inlineStr">
        <is>
          <t>Supplemental Plan</t>
        </is>
      </c>
      <c r="B14" s="4" t="inlineStr">
        <is>
          <t xml:space="preserve"> </t>
        </is>
      </c>
      <c r="C14" s="4" t="inlineStr">
        <is>
          <t xml:space="preserve"> </t>
        </is>
      </c>
      <c r="D14" s="4" t="inlineStr">
        <is>
          <t xml:space="preserve"> </t>
        </is>
      </c>
    </row>
    <row r="15">
      <c r="A15" s="3" t="inlineStr">
        <is>
          <t>Weighted Average Assumptions Used to Determine Benefit Obligations</t>
        </is>
      </c>
      <c r="B15" s="4" t="inlineStr">
        <is>
          <t xml:space="preserve"> </t>
        </is>
      </c>
      <c r="C15" s="4" t="inlineStr">
        <is>
          <t xml:space="preserve"> </t>
        </is>
      </c>
      <c r="D15" s="4" t="inlineStr">
        <is>
          <t xml:space="preserve"> </t>
        </is>
      </c>
    </row>
    <row r="16">
      <c r="A16" s="4" t="inlineStr">
        <is>
          <t>Discount rate - benefit obligations</t>
        </is>
      </c>
      <c r="B16" s="10" t="n">
        <v>0.0524</v>
      </c>
      <c r="C16" s="10" t="n">
        <v>0.0273</v>
      </c>
      <c r="D16" s="4" t="inlineStr">
        <is>
          <t xml:space="preserve"> </t>
        </is>
      </c>
    </row>
    <row r="17">
      <c r="A17" s="4" t="inlineStr">
        <is>
          <t>Rate of compensation increase</t>
        </is>
      </c>
      <c r="B17" s="10" t="n">
        <v>0.045</v>
      </c>
      <c r="C17" s="10" t="n">
        <v>0.045</v>
      </c>
      <c r="D17" s="4" t="inlineStr">
        <is>
          <t xml:space="preserve"> </t>
        </is>
      </c>
    </row>
    <row r="18">
      <c r="A18" s="3" t="inlineStr">
        <is>
          <t>Discount rates:</t>
        </is>
      </c>
      <c r="B18" s="4" t="inlineStr">
        <is>
          <t xml:space="preserve"> </t>
        </is>
      </c>
      <c r="C18" s="4" t="inlineStr">
        <is>
          <t xml:space="preserve"> </t>
        </is>
      </c>
      <c r="D18" s="4" t="inlineStr">
        <is>
          <t xml:space="preserve"> </t>
        </is>
      </c>
    </row>
    <row r="19">
      <c r="A19" s="4" t="inlineStr">
        <is>
          <t>Effective rate for service cost</t>
        </is>
      </c>
      <c r="B19" s="10" t="n">
        <v>0.0273</v>
      </c>
      <c r="C19" s="10" t="n">
        <v>0.0226</v>
      </c>
      <c r="D19" s="10" t="n">
        <v>0.0279</v>
      </c>
    </row>
    <row r="20">
      <c r="A20" s="4" t="inlineStr">
        <is>
          <t>Effective rate for interest cost</t>
        </is>
      </c>
      <c r="B20" s="10" t="n">
        <v>0.0224</v>
      </c>
      <c r="C20" s="10" t="n">
        <v>0.0153</v>
      </c>
      <c r="D20" s="10" t="n">
        <v>0.0233</v>
      </c>
    </row>
    <row r="21">
      <c r="A21" s="4" t="inlineStr">
        <is>
          <t>Effective rate for interest on service cost</t>
        </is>
      </c>
      <c r="B21" s="10" t="n">
        <v>0.0229</v>
      </c>
      <c r="C21" s="10" t="n">
        <v>0.0175</v>
      </c>
      <c r="D21" s="10" t="n">
        <v>0.0242</v>
      </c>
    </row>
    <row r="22">
      <c r="A22" s="4" t="inlineStr">
        <is>
          <t>Cash balance interest credit rate</t>
        </is>
      </c>
      <c r="B22" s="10" t="n">
        <v>0.0206</v>
      </c>
      <c r="C22" s="10" t="n">
        <v>0.0157</v>
      </c>
      <c r="D22" s="10" t="n">
        <v>0.0219</v>
      </c>
    </row>
    <row r="23">
      <c r="A23" s="4" t="inlineStr">
        <is>
          <t>Rate of compensation increase</t>
        </is>
      </c>
      <c r="B23" s="10" t="n">
        <v>0.045</v>
      </c>
      <c r="C23" s="10" t="n">
        <v>0.045</v>
      </c>
      <c r="D23" s="10" t="n">
        <v>0.045</v>
      </c>
    </row>
    <row r="24">
      <c r="A24" s="4" t="inlineStr">
        <is>
          <t>Post-Retirement Medical Plan</t>
        </is>
      </c>
      <c r="B24" s="4" t="inlineStr">
        <is>
          <t xml:space="preserve"> </t>
        </is>
      </c>
      <c r="C24" s="4" t="inlineStr">
        <is>
          <t xml:space="preserve"> </t>
        </is>
      </c>
      <c r="D24" s="4" t="inlineStr">
        <is>
          <t xml:space="preserve"> </t>
        </is>
      </c>
    </row>
    <row r="25">
      <c r="A25" s="3" t="inlineStr">
        <is>
          <t>Weighted Average Assumptions Used to Determine Benefit Obligations</t>
        </is>
      </c>
      <c r="B25" s="4" t="inlineStr">
        <is>
          <t xml:space="preserve"> </t>
        </is>
      </c>
      <c r="C25" s="4" t="inlineStr">
        <is>
          <t xml:space="preserve"> </t>
        </is>
      </c>
      <c r="D25" s="4" t="inlineStr">
        <is>
          <t xml:space="preserve"> </t>
        </is>
      </c>
    </row>
    <row r="26">
      <c r="A26" s="4" t="inlineStr">
        <is>
          <t>Discount rate - benefit obligations</t>
        </is>
      </c>
      <c r="B26" s="10" t="n">
        <v>0.0515</v>
      </c>
      <c r="C26" s="10" t="n">
        <v>0.0246</v>
      </c>
      <c r="D26" s="4" t="inlineStr">
        <is>
          <t xml:space="preserve"> </t>
        </is>
      </c>
    </row>
    <row r="27">
      <c r="A27" s="4" t="inlineStr">
        <is>
          <t>Rate of compensation increase</t>
        </is>
      </c>
      <c r="B27" s="9" t="n">
        <v>0</v>
      </c>
      <c r="C27" s="9" t="n">
        <v>0</v>
      </c>
      <c r="D27" s="4" t="inlineStr">
        <is>
          <t xml:space="preserve"> </t>
        </is>
      </c>
    </row>
    <row r="28">
      <c r="A28" s="3" t="inlineStr">
        <is>
          <t>Discount rates:</t>
        </is>
      </c>
      <c r="B28" s="4" t="inlineStr">
        <is>
          <t xml:space="preserve"> </t>
        </is>
      </c>
      <c r="C28" s="4" t="inlineStr">
        <is>
          <t xml:space="preserve"> </t>
        </is>
      </c>
      <c r="D28" s="4" t="inlineStr">
        <is>
          <t xml:space="preserve"> </t>
        </is>
      </c>
    </row>
    <row r="29">
      <c r="A29" s="4" t="inlineStr">
        <is>
          <t>Effective rate for service cost</t>
        </is>
      </c>
      <c r="B29" s="10" t="n">
        <v>0.028</v>
      </c>
      <c r="C29" s="10" t="n">
        <v>0.0235</v>
      </c>
      <c r="D29" s="10" t="n">
        <v>0.0286</v>
      </c>
    </row>
    <row r="30">
      <c r="A30" s="4" t="inlineStr">
        <is>
          <t>Effective rate for interest cost</t>
        </is>
      </c>
      <c r="B30" s="10" t="n">
        <v>0.0191</v>
      </c>
      <c r="C30" s="10" t="n">
        <v>0.0128</v>
      </c>
      <c r="D30" s="10" t="n">
        <v>0.0221</v>
      </c>
    </row>
    <row r="31">
      <c r="A31" s="4" t="inlineStr">
        <is>
          <t>Effective rate for interest on service cost</t>
        </is>
      </c>
      <c r="B31" s="10" t="n">
        <v>0.0265</v>
      </c>
      <c r="C31" s="10" t="n">
        <v>0.0211</v>
      </c>
      <c r="D31" s="10" t="n">
        <v>0.02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ed Health Care Cost Trend Rates) (Details) - Post-Retirement Medical Pla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0" t="n">
        <v>0.064</v>
      </c>
      <c r="C4" s="10" t="n">
        <v>0.052</v>
      </c>
    </row>
    <row r="5">
      <c r="A5" s="4" t="inlineStr">
        <is>
          <t>Rate to which the cost trend rate was assumed to decline (the ultimate trend rate)</t>
        </is>
      </c>
      <c r="B5" s="9" t="n">
        <v>0.04</v>
      </c>
      <c r="C5" s="9" t="n">
        <v>0.04</v>
      </c>
    </row>
    <row r="6">
      <c r="A6" s="4" t="inlineStr">
        <is>
          <t>Year that the rate reaches the ultimate trend rate</t>
        </is>
      </c>
      <c r="B6" s="4" t="inlineStr">
        <is>
          <t>2046</t>
        </is>
      </c>
      <c r="C6" s="4" t="inlineStr">
        <is>
          <t>204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of the Company's Qualified Plan) (Details) - Pension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end of year</t>
        </is>
      </c>
      <c r="B3" s="7" t="n">
        <v>274.2</v>
      </c>
      <c r="C3" s="7" t="n">
        <v>306.3</v>
      </c>
      <c r="D3" s="7" t="n">
        <v>255.8</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end of year</t>
        </is>
      </c>
      <c r="B6" s="8" t="n">
        <v>274.2</v>
      </c>
      <c r="C6" s="8" t="n">
        <v>306.3</v>
      </c>
      <c r="D6" s="4" t="inlineStr">
        <is>
          <t xml:space="preserve"> </t>
        </is>
      </c>
    </row>
    <row r="7">
      <c r="A7" s="4" t="inlineStr">
        <is>
          <t>Level 1 | Domestic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at end of year</t>
        </is>
      </c>
      <c r="B9" s="6" t="n">
        <v>73</v>
      </c>
      <c r="C9" s="8" t="n">
        <v>73.90000000000001</v>
      </c>
      <c r="D9" s="4" t="inlineStr">
        <is>
          <t xml:space="preserve"> </t>
        </is>
      </c>
    </row>
    <row r="10">
      <c r="A10" s="4" t="inlineStr">
        <is>
          <t>Level 1 | Developed international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at end of year</t>
        </is>
      </c>
      <c r="B12" s="8" t="n">
        <v>34.9</v>
      </c>
      <c r="C12" s="8" t="n">
        <v>37.7</v>
      </c>
      <c r="D12" s="4" t="inlineStr">
        <is>
          <t xml:space="preserve"> </t>
        </is>
      </c>
    </row>
    <row r="13">
      <c r="A13" s="4" t="inlineStr">
        <is>
          <t>Level 1 | Global low volatility 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t end of year</t>
        </is>
      </c>
      <c r="B15" s="8" t="n">
        <v>18.4</v>
      </c>
      <c r="C15" s="8" t="n">
        <v>24.1</v>
      </c>
      <c r="D15" s="4" t="inlineStr">
        <is>
          <t xml:space="preserve"> </t>
        </is>
      </c>
    </row>
    <row r="16">
      <c r="A16" s="4" t="inlineStr">
        <is>
          <t>Level 1 | Emerging market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at end of year</t>
        </is>
      </c>
      <c r="B18" s="8" t="n">
        <v>20.8</v>
      </c>
      <c r="C18" s="8" t="n">
        <v>24.8</v>
      </c>
      <c r="D18" s="4" t="inlineStr">
        <is>
          <t xml:space="preserve"> </t>
        </is>
      </c>
    </row>
    <row r="19">
      <c r="A19" s="4" t="inlineStr">
        <is>
          <t>Level 1 | Fixed-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at end of year</t>
        </is>
      </c>
      <c r="B21" s="8" t="n">
        <v>106.2</v>
      </c>
      <c r="C21" s="8" t="n">
        <v>121.6</v>
      </c>
      <c r="D21" s="4" t="inlineStr">
        <is>
          <t xml:space="preserve"> </t>
        </is>
      </c>
    </row>
    <row r="22">
      <c r="A22" s="4" t="inlineStr">
        <is>
          <t>Level 1 | Real Estat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at end of year</t>
        </is>
      </c>
      <c r="B24" s="8" t="n">
        <v>18.9</v>
      </c>
      <c r="C24" s="8" t="n">
        <v>23.2</v>
      </c>
      <c r="D24" s="4" t="inlineStr">
        <is>
          <t xml:space="preserve"> </t>
        </is>
      </c>
    </row>
    <row r="25">
      <c r="A25" s="4" t="inlineStr">
        <is>
          <t>Level 1 | 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at end of year</t>
        </is>
      </c>
      <c r="B27" s="5" t="n">
        <v>2</v>
      </c>
      <c r="C27" s="5" t="n">
        <v>1</v>
      </c>
      <c r="D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ge to receive health care coverage</t>
        </is>
      </c>
      <c r="B4" s="4" t="inlineStr">
        <is>
          <t>65 years</t>
        </is>
      </c>
      <c r="C4" s="4" t="inlineStr">
        <is>
          <t xml:space="preserve"> </t>
        </is>
      </c>
      <c r="D4" s="4" t="inlineStr">
        <is>
          <t xml:space="preserve"> </t>
        </is>
      </c>
    </row>
    <row r="5">
      <c r="A5" s="4" t="inlineStr">
        <is>
          <t>Accumulated benefit obligation</t>
        </is>
      </c>
      <c r="B5" s="5" t="n">
        <v>321</v>
      </c>
      <c r="C5" s="7" t="n">
        <v>298.9</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quired service period for employee participation</t>
        </is>
      </c>
      <c r="B8" s="4" t="inlineStr">
        <is>
          <t>30 days</t>
        </is>
      </c>
      <c r="C8" s="4" t="inlineStr">
        <is>
          <t xml:space="preserve"> </t>
        </is>
      </c>
      <c r="D8" s="4" t="inlineStr">
        <is>
          <t xml:space="preserve"> </t>
        </is>
      </c>
    </row>
    <row r="9">
      <c r="A9" s="4" t="inlineStr">
        <is>
          <t>Basic contributions as a percentage of annual salary</t>
        </is>
      </c>
      <c r="B9" s="9" t="n">
        <v>0.5</v>
      </c>
      <c r="C9" s="4" t="inlineStr">
        <is>
          <t xml:space="preserve"> </t>
        </is>
      </c>
      <c r="D9" s="4" t="inlineStr">
        <is>
          <t xml:space="preserve"> </t>
        </is>
      </c>
    </row>
    <row r="10">
      <c r="A10" s="4" t="inlineStr">
        <is>
          <t>Company matching contribution, percent of match</t>
        </is>
      </c>
      <c r="B10" s="9" t="n">
        <v>2</v>
      </c>
      <c r="C10" s="4" t="inlineStr">
        <is>
          <t xml:space="preserve"> </t>
        </is>
      </c>
      <c r="D10" s="4" t="inlineStr">
        <is>
          <t xml:space="preserve"> </t>
        </is>
      </c>
    </row>
    <row r="11">
      <c r="A11" s="4" t="inlineStr">
        <is>
          <t>Company matching contribution, percent of employees' annual pay</t>
        </is>
      </c>
      <c r="B11" s="9" t="n">
        <v>0.03</v>
      </c>
      <c r="C11" s="4" t="inlineStr">
        <is>
          <t xml:space="preserve"> </t>
        </is>
      </c>
      <c r="D11" s="4" t="inlineStr">
        <is>
          <t xml:space="preserve"> </t>
        </is>
      </c>
    </row>
    <row r="12">
      <c r="A12" s="4" t="inlineStr">
        <is>
          <t>Contribution to the qualified defined contribution plans</t>
        </is>
      </c>
      <c r="B12" s="7" t="n">
        <v>33.4</v>
      </c>
      <c r="C12" s="7" t="n">
        <v>27.8</v>
      </c>
      <c r="D12" s="7" t="n">
        <v>32.7</v>
      </c>
    </row>
    <row r="13">
      <c r="A13" s="4" t="inlineStr">
        <is>
          <t>Estimated future contributions for 2023</t>
        </is>
      </c>
      <c r="B13" s="7" t="n">
        <v>33.6</v>
      </c>
      <c r="C13" s="4" t="inlineStr">
        <is>
          <t xml:space="preserve"> </t>
        </is>
      </c>
      <c r="D13" s="4" t="inlineStr">
        <is>
          <t xml:space="preserve"> </t>
        </is>
      </c>
    </row>
    <row r="14">
      <c r="A14" s="4" t="inlineStr">
        <is>
          <t>Pension Plans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 allocations</t>
        </is>
      </c>
      <c r="B16" s="9" t="n">
        <v>0.54</v>
      </c>
      <c r="C16" s="4" t="inlineStr">
        <is>
          <t xml:space="preserve"> </t>
        </is>
      </c>
      <c r="D16" s="4" t="inlineStr">
        <is>
          <t xml:space="preserve"> </t>
        </is>
      </c>
    </row>
    <row r="17">
      <c r="A17" s="4" t="inlineStr">
        <is>
          <t>Pension Plans |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 allocations</t>
        </is>
      </c>
      <c r="B19" s="9" t="n">
        <v>0.4</v>
      </c>
      <c r="C19" s="4" t="inlineStr">
        <is>
          <t xml:space="preserve"> </t>
        </is>
      </c>
      <c r="D19" s="4" t="inlineStr">
        <is>
          <t xml:space="preserve"> </t>
        </is>
      </c>
    </row>
    <row r="20">
      <c r="A20" s="4" t="inlineStr">
        <is>
          <t>Pension Plans | Real Estat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 allocations</t>
        </is>
      </c>
      <c r="B22" s="9"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 from External Customers) (Details) - USD ($) $ in Million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7" t="n">
        <v>46780.6</v>
      </c>
      <c r="C4" s="5" t="n">
        <v>27202</v>
      </c>
      <c r="D4" s="5" t="n">
        <v>15045</v>
      </c>
    </row>
    <row r="5">
      <c r="A5" s="4" t="inlineStr">
        <is>
          <t>Deferred revenue</t>
        </is>
      </c>
      <c r="B5" s="8" t="n">
        <v>37.5</v>
      </c>
      <c r="C5" s="8" t="n">
        <v>40.3</v>
      </c>
      <c r="D5" s="4" t="inlineStr">
        <is>
          <t xml:space="preserve"> </t>
        </is>
      </c>
    </row>
    <row r="6">
      <c r="A6" s="4" t="inlineStr">
        <is>
          <t>Gasoline and distillat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6" t="n">
        <v>41465</v>
      </c>
      <c r="C8" s="8" t="n">
        <v>23489.5</v>
      </c>
      <c r="D8" s="8" t="n">
        <v>12799.4</v>
      </c>
    </row>
    <row r="9">
      <c r="A9" s="4" t="inlineStr">
        <is>
          <t>Asphalt and blackoil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8" t="n">
        <v>2123.8</v>
      </c>
      <c r="C11" s="8" t="n">
        <v>1217.8</v>
      </c>
      <c r="D11" s="8" t="n">
        <v>777.9</v>
      </c>
    </row>
    <row r="12">
      <c r="A12" s="4" t="inlineStr">
        <is>
          <t>Feedstocks and oth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6" t="n">
        <v>1863</v>
      </c>
      <c r="C14" s="8" t="n">
        <v>1310.1</v>
      </c>
      <c r="D14" s="8" t="n">
        <v>935.5</v>
      </c>
    </row>
    <row r="15">
      <c r="A15" s="4" t="inlineStr">
        <is>
          <t>Chemical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8" t="n">
        <v>903.8</v>
      </c>
      <c r="C17" s="8" t="n">
        <v>889.8</v>
      </c>
      <c r="D17" s="8" t="n">
        <v>351.5</v>
      </c>
    </row>
    <row r="18">
      <c r="A18" s="4" t="inlineStr">
        <is>
          <t>Lubricants</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5" t="n">
        <v>425</v>
      </c>
      <c r="C20" s="7" t="n">
        <v>294.8</v>
      </c>
      <c r="D20" s="7" t="n">
        <v>18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INCOME TAXES (Narrative) (Details)</t>
        </is>
      </c>
      <c r="B1" s="2" t="inlineStr">
        <is>
          <t>12 Months Ended</t>
        </is>
      </c>
    </row>
    <row r="2">
      <c r="B2" s="2" t="inlineStr">
        <is>
          <t>Dec. 31, 2022 subsidiary</t>
        </is>
      </c>
    </row>
    <row r="3">
      <c r="A3" s="3" t="inlineStr">
        <is>
          <t>Income Tax Disclosure [Abstract]</t>
        </is>
      </c>
      <c r="B3" s="4" t="inlineStr">
        <is>
          <t xml:space="preserve"> </t>
        </is>
      </c>
    </row>
    <row r="4">
      <c r="A4" s="4" t="inlineStr">
        <is>
          <t>Number of subsidiaries acquired</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0.5</v>
      </c>
      <c r="C4" s="7" t="n">
        <v>0.5</v>
      </c>
      <c r="D4" s="7" t="n">
        <v>-1.2</v>
      </c>
    </row>
    <row r="5">
      <c r="A5" s="4" t="inlineStr">
        <is>
          <t>Deferred income tax (benefit) expense</t>
        </is>
      </c>
      <c r="B5" s="8" t="n">
        <v>-3.2</v>
      </c>
      <c r="C5" s="8" t="n">
        <v>-14.5</v>
      </c>
      <c r="D5" s="8" t="n">
        <v>7.3</v>
      </c>
    </row>
    <row r="6">
      <c r="A6" s="4" t="inlineStr">
        <is>
          <t>Total income tax (benefit) expense</t>
        </is>
      </c>
      <c r="B6" s="7" t="n">
        <v>-2.7</v>
      </c>
      <c r="C6" s="5" t="n">
        <v>-14</v>
      </c>
      <c r="D6" s="7" t="n">
        <v>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Impairment Assessment of Long-Lived Assets and Definite-Lived Intangibles 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22 and December 31, 2021, only one customer, Shell plc (“Shell”), accounted for 10% or more of the Company’s revenues (approximately 14% and 15%, respectively). As of December 31, 2022 and December 31, 2021, only one customer, Shell, accounted for 10% or more of the Company’s total trade accounts receivable (approximately 19% and 26%, respectively). 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6 - Revenues” for further discussion of the Company’s revenue recognition policy. Accounts Receivable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generally 1 to 8 years). Intangible assets with finite lives primarily consist of emission credits and permits and are amortized over their estimated useful lives (generally 1 to 10 year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PBF Energ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zero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L.L.C. (“Chalmette Refining”) and the Company’s wholly-owned Canadian subsidiary, PBF Energy Limited (“PBF Ltd.”). These subsidiaries are treated as C-corporations for tax purposes, with the tax provision calculated based on the effective tax rate for the periods presented. The State tax returns for all years since 2018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 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LIBOR”) and other interbank rates. The Company’s adoption of this guidance did not have, and is not anticipated to have, a material impact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7" t="n">
        <v>2.2</v>
      </c>
      <c r="C3" s="7" t="n">
        <v>0.3</v>
      </c>
    </row>
    <row r="4">
      <c r="A4" s="4" t="inlineStr">
        <is>
          <t>Other</t>
        </is>
      </c>
      <c r="B4" s="8" t="n">
        <v>0.6</v>
      </c>
      <c r="C4" s="8" t="n">
        <v>0.5</v>
      </c>
    </row>
    <row r="5">
      <c r="A5" s="4" t="inlineStr">
        <is>
          <t>Total deferred tax assets</t>
        </is>
      </c>
      <c r="B5" s="8" t="n">
        <v>2.8</v>
      </c>
      <c r="C5" s="8" t="n">
        <v>0.8</v>
      </c>
    </row>
    <row r="6">
      <c r="A6" s="4" t="inlineStr">
        <is>
          <t>Valuation allowance</t>
        </is>
      </c>
      <c r="B6" s="6" t="n">
        <v>0</v>
      </c>
      <c r="C6" s="6" t="n">
        <v>0</v>
      </c>
    </row>
    <row r="7">
      <c r="A7" s="4" t="inlineStr">
        <is>
          <t>Total deferred tax assets, net</t>
        </is>
      </c>
      <c r="B7" s="8" t="n">
        <v>2.8</v>
      </c>
      <c r="C7" s="8" t="n">
        <v>0.8</v>
      </c>
    </row>
    <row r="8">
      <c r="A8" s="3" t="inlineStr">
        <is>
          <t>Deferred tax liabilities</t>
        </is>
      </c>
      <c r="B8" s="4" t="inlineStr">
        <is>
          <t xml:space="preserve"> </t>
        </is>
      </c>
      <c r="C8" s="4" t="inlineStr">
        <is>
          <t xml:space="preserve"> </t>
        </is>
      </c>
    </row>
    <row r="9">
      <c r="A9" s="4" t="inlineStr">
        <is>
          <t>Property, plant and equipment</t>
        </is>
      </c>
      <c r="B9" s="6" t="n">
        <v>16</v>
      </c>
      <c r="C9" s="8" t="n">
        <v>16.3</v>
      </c>
    </row>
    <row r="10">
      <c r="A10" s="4" t="inlineStr">
        <is>
          <t>Inventory</t>
        </is>
      </c>
      <c r="B10" s="8" t="n">
        <v>7.8</v>
      </c>
      <c r="C10" s="8" t="n">
        <v>8.699999999999999</v>
      </c>
    </row>
    <row r="11">
      <c r="A11" s="4" t="inlineStr">
        <is>
          <t>Total deferred tax liabilities</t>
        </is>
      </c>
      <c r="B11" s="8" t="n">
        <v>23.8</v>
      </c>
      <c r="C11" s="6" t="n">
        <v>25</v>
      </c>
    </row>
    <row r="12">
      <c r="A12" s="4" t="inlineStr">
        <is>
          <t>Net deferred tax liability</t>
        </is>
      </c>
      <c r="B12" s="5" t="n">
        <v>-21</v>
      </c>
      <c r="C12" s="7" t="n">
        <v>-2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Measured on Recurring Basis) (Details) - USD ($) $ in Millions</t>
        </is>
      </c>
      <c r="B1" s="2" t="inlineStr">
        <is>
          <t>Dec. 31, 2022</t>
        </is>
      </c>
      <c r="C1" s="2" t="inlineStr">
        <is>
          <t>Dec. 31, 2021</t>
        </is>
      </c>
      <c r="D1" s="2" t="inlineStr">
        <is>
          <t>Dec. 31, 2020</t>
        </is>
      </c>
    </row>
    <row r="2">
      <c r="A2" s="4" t="inlineStr">
        <is>
          <t>Qualified Plan</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ined Benefit Plan, Plan Assets, Amount</t>
        </is>
      </c>
      <c r="B4" s="7" t="n">
        <v>274.2</v>
      </c>
      <c r="C4" s="7" t="n">
        <v>306.3</v>
      </c>
      <c r="D4" s="7" t="n">
        <v>255.8</v>
      </c>
    </row>
    <row r="5">
      <c r="A5" s="4" t="inlineStr">
        <is>
          <t>Level 1 | Qualified Pla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ined Benefit Plan, Plan Assets, Amount</t>
        </is>
      </c>
      <c r="B7" s="8" t="n">
        <v>274.2</v>
      </c>
      <c r="C7" s="8" t="n">
        <v>306.3</v>
      </c>
      <c r="D7" s="4" t="inlineStr">
        <is>
          <t xml:space="preserve"> </t>
        </is>
      </c>
    </row>
    <row r="8">
      <c r="A8" s="4" t="inlineStr">
        <is>
          <t>Level 1 | 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fined Benefit Plan, Plan Assets, Amount</t>
        </is>
      </c>
      <c r="B10" s="4" t="inlineStr">
        <is>
          <t xml:space="preserve"> </t>
        </is>
      </c>
      <c r="C10" s="8" t="n">
        <v>20.7</v>
      </c>
      <c r="D10" s="4" t="inlineStr">
        <is>
          <t xml:space="preserve"> </t>
        </is>
      </c>
    </row>
    <row r="11">
      <c r="A11" s="4" t="inlineStr">
        <is>
          <t>Commodity contracts | 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Fair Value, Amount Not Offset Against Collateral</t>
        </is>
      </c>
      <c r="B13" s="8" t="n">
        <v>35.6</v>
      </c>
      <c r="C13" s="8" t="n">
        <v>83.5</v>
      </c>
      <c r="D13" s="4" t="inlineStr">
        <is>
          <t xml:space="preserve"> </t>
        </is>
      </c>
    </row>
    <row r="14">
      <c r="A14" s="4" t="inlineStr">
        <is>
          <t>Derivative, Collateral, Right to Reclaim Cash</t>
        </is>
      </c>
      <c r="B14" s="8" t="n">
        <v>-35.6</v>
      </c>
      <c r="C14" s="8" t="n">
        <v>-71.5</v>
      </c>
      <c r="D14" s="4" t="inlineStr">
        <is>
          <t xml:space="preserve"> </t>
        </is>
      </c>
    </row>
    <row r="15">
      <c r="A15" s="4" t="inlineStr">
        <is>
          <t>Derivative Liability</t>
        </is>
      </c>
      <c r="B15" s="6" t="n">
        <v>0</v>
      </c>
      <c r="C15" s="6" t="n">
        <v>12</v>
      </c>
      <c r="D15" s="4" t="inlineStr">
        <is>
          <t xml:space="preserve"> </t>
        </is>
      </c>
    </row>
    <row r="16">
      <c r="A16" s="4" t="inlineStr">
        <is>
          <t>Commodity contracts | Level 1 | Fair Value, Measurements,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Liability, Fair Value, Amount Not Offset Against Collateral</t>
        </is>
      </c>
      <c r="B18" s="8" t="n">
        <v>20.6</v>
      </c>
      <c r="C18" s="8" t="n">
        <v>79.7</v>
      </c>
      <c r="D18" s="4" t="inlineStr">
        <is>
          <t xml:space="preserve"> </t>
        </is>
      </c>
    </row>
    <row r="19">
      <c r="A19" s="4" t="inlineStr">
        <is>
          <t>Commodity contracts | Level 2 | Fair Value, Measurements, 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Liability, Fair Value, Amount Not Offset Against Collateral</t>
        </is>
      </c>
      <c r="B21" s="8" t="n">
        <v>11.8</v>
      </c>
      <c r="C21" s="8" t="n">
        <v>3.8</v>
      </c>
      <c r="D21" s="4" t="inlineStr">
        <is>
          <t xml:space="preserve"> </t>
        </is>
      </c>
    </row>
    <row r="22">
      <c r="A22" s="4" t="inlineStr">
        <is>
          <t>Commodity contracts | Level 3 | Fair Value, Measurements,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Liability, Fair Value, Amount Not Offset Against Collateral</t>
        </is>
      </c>
      <c r="B24" s="8" t="n">
        <v>3.2</v>
      </c>
      <c r="C24" s="6" t="n">
        <v>0</v>
      </c>
      <c r="D24" s="4" t="inlineStr">
        <is>
          <t xml:space="preserve"> </t>
        </is>
      </c>
    </row>
    <row r="25">
      <c r="A25" s="4" t="inlineStr">
        <is>
          <t>Catalyst financing arrangements | Fair Value, Measurements,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bligations, Fair Value Disclosure</t>
        </is>
      </c>
      <c r="B27" s="6" t="n">
        <v>4</v>
      </c>
      <c r="C27" s="8" t="n">
        <v>58.4</v>
      </c>
      <c r="D27" s="4" t="inlineStr">
        <is>
          <t xml:space="preserve"> </t>
        </is>
      </c>
    </row>
    <row r="28">
      <c r="A28" s="4" t="inlineStr">
        <is>
          <t>Derivative, Collateral, Right to Reclaim Cash</t>
        </is>
      </c>
      <c r="B28" s="6" t="n">
        <v>0</v>
      </c>
      <c r="C28" s="6" t="n">
        <v>0</v>
      </c>
      <c r="D28" s="4" t="inlineStr">
        <is>
          <t xml:space="preserve"> </t>
        </is>
      </c>
    </row>
    <row r="29">
      <c r="A29" s="4" t="inlineStr">
        <is>
          <t>Derivative Liability</t>
        </is>
      </c>
      <c r="B29" s="6" t="n">
        <v>4</v>
      </c>
      <c r="C29" s="8" t="n">
        <v>58.4</v>
      </c>
      <c r="D29" s="4" t="inlineStr">
        <is>
          <t xml:space="preserve"> </t>
        </is>
      </c>
    </row>
    <row r="30">
      <c r="A30" s="4" t="inlineStr">
        <is>
          <t>Catalyst financing arrangements | Level 1 | Fair Value, Measurements, Recurr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Obligations, Fair Value Disclosure</t>
        </is>
      </c>
      <c r="B32" s="6" t="n">
        <v>0</v>
      </c>
      <c r="C32" s="6" t="n">
        <v>0</v>
      </c>
      <c r="D32" s="4" t="inlineStr">
        <is>
          <t xml:space="preserve"> </t>
        </is>
      </c>
    </row>
    <row r="33">
      <c r="A33" s="4" t="inlineStr">
        <is>
          <t>Catalyst financing arrangements | Level 2 | Fair Value, Measurements, 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Obligations, Fair Value Disclosure</t>
        </is>
      </c>
      <c r="B35" s="6" t="n">
        <v>4</v>
      </c>
      <c r="C35" s="8" t="n">
        <v>58.4</v>
      </c>
      <c r="D35" s="4" t="inlineStr">
        <is>
          <t xml:space="preserve"> </t>
        </is>
      </c>
    </row>
    <row r="36">
      <c r="A36" s="4" t="inlineStr">
        <is>
          <t>Catalyst financing arrangements | Level 3 | Fair Value, Measurements,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Obligations, Fair Value Disclosure</t>
        </is>
      </c>
      <c r="B38" s="6" t="n">
        <v>0</v>
      </c>
      <c r="C38" s="6" t="n">
        <v>0</v>
      </c>
      <c r="D38" s="4" t="inlineStr">
        <is>
          <t xml:space="preserve"> </t>
        </is>
      </c>
    </row>
    <row r="39">
      <c r="A39" s="4" t="inlineStr">
        <is>
          <t>Renewable Energy Credit and Emissions Obligation | Fair Value, Measurements, Recurring</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Obligations, Fair Value Disclosure</t>
        </is>
      </c>
      <c r="B41" s="8" t="n">
        <v>1361.1</v>
      </c>
      <c r="C41" s="8" t="n">
        <v>953.9</v>
      </c>
      <c r="D41" s="4" t="inlineStr">
        <is>
          <t xml:space="preserve"> </t>
        </is>
      </c>
    </row>
    <row r="42">
      <c r="A42" s="4" t="inlineStr">
        <is>
          <t>Derivative, Collateral, Right to Reclaim Cash</t>
        </is>
      </c>
      <c r="B42" s="6" t="n">
        <v>0</v>
      </c>
      <c r="C42" s="6" t="n">
        <v>0</v>
      </c>
      <c r="D42" s="4" t="inlineStr">
        <is>
          <t xml:space="preserve"> </t>
        </is>
      </c>
    </row>
    <row r="43">
      <c r="A43" s="4" t="inlineStr">
        <is>
          <t>Renewable Energy Credit and Emissions Obligation | Level 1 | Fair Value, Measurements,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Obligations, Fair Value Disclosure</t>
        </is>
      </c>
      <c r="B45" s="6" t="n">
        <v>0</v>
      </c>
      <c r="C45" s="6" t="n">
        <v>0</v>
      </c>
      <c r="D45" s="4" t="inlineStr">
        <is>
          <t xml:space="preserve"> </t>
        </is>
      </c>
    </row>
    <row r="46">
      <c r="A46" s="4" t="inlineStr">
        <is>
          <t>Renewable Energy Credit and Emissions Obligation | Level 2 | Fair Value, Measurements,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Obligations, Fair Value Disclosure</t>
        </is>
      </c>
      <c r="B48" s="8" t="n">
        <v>1361.1</v>
      </c>
      <c r="C48" s="8" t="n">
        <v>953.9</v>
      </c>
      <c r="D48" s="4" t="inlineStr">
        <is>
          <t xml:space="preserve"> </t>
        </is>
      </c>
    </row>
    <row r="49">
      <c r="A49" s="4" t="inlineStr">
        <is>
          <t>Renewable Energy Credit and Emissions Obligation | Level 3 | Fair Value, Measurements,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Obligations, Fair Value Disclosure</t>
        </is>
      </c>
      <c r="B51" s="6" t="n">
        <v>0</v>
      </c>
      <c r="C51" s="6" t="n">
        <v>0</v>
      </c>
      <c r="D51" s="4" t="inlineStr">
        <is>
          <t xml:space="preserve"> </t>
        </is>
      </c>
    </row>
    <row r="52">
      <c r="A52" s="4" t="inlineStr">
        <is>
          <t>Contingent Consideration | Fair Value, Measurements, Recurring</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Obligations, Fair Value Disclosure</t>
        </is>
      </c>
      <c r="B54" s="8" t="n">
        <v>147.3</v>
      </c>
      <c r="C54" s="8" t="n">
        <v>29.4</v>
      </c>
      <c r="D54" s="4" t="inlineStr">
        <is>
          <t xml:space="preserve"> </t>
        </is>
      </c>
    </row>
    <row r="55">
      <c r="A55" s="4" t="inlineStr">
        <is>
          <t>Derivative, Collateral, Right to Reclaim Cash</t>
        </is>
      </c>
      <c r="B55" s="6" t="n">
        <v>0</v>
      </c>
      <c r="C55" s="6" t="n">
        <v>0</v>
      </c>
      <c r="D55" s="4" t="inlineStr">
        <is>
          <t xml:space="preserve"> </t>
        </is>
      </c>
    </row>
    <row r="56">
      <c r="A56" s="4" t="inlineStr">
        <is>
          <t>Contingent Consideration | Level 1 | Fair Value, Measurements,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Obligations, Fair Value Disclosure</t>
        </is>
      </c>
      <c r="B58" s="6" t="n">
        <v>0</v>
      </c>
      <c r="C58" s="6" t="n">
        <v>0</v>
      </c>
      <c r="D58" s="4" t="inlineStr">
        <is>
          <t xml:space="preserve"> </t>
        </is>
      </c>
    </row>
    <row r="59">
      <c r="A59" s="4" t="inlineStr">
        <is>
          <t>Contingent Consideration | Level 2 | Fair Value, Measurements,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Obligations, Fair Value Disclosure</t>
        </is>
      </c>
      <c r="B61" s="6" t="n">
        <v>0</v>
      </c>
      <c r="C61" s="6" t="n">
        <v>0</v>
      </c>
      <c r="D61" s="4" t="inlineStr">
        <is>
          <t xml:space="preserve"> </t>
        </is>
      </c>
    </row>
    <row r="62">
      <c r="A62" s="4" t="inlineStr">
        <is>
          <t>Contingent Consideration | Level 3 | Fair Value, Measurements,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Obligations, Fair Value Disclosure</t>
        </is>
      </c>
      <c r="B64" s="8" t="n">
        <v>147.3</v>
      </c>
      <c r="C64" s="8" t="n">
        <v>29.4</v>
      </c>
      <c r="D64" s="4" t="inlineStr">
        <is>
          <t xml:space="preserve"> </t>
        </is>
      </c>
    </row>
    <row r="65">
      <c r="A65" s="4" t="inlineStr">
        <is>
          <t>Money market funds | Fair Value, Measurements, Recurring</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ash and Cash Equivalents, Fair Value Disclosure</t>
        </is>
      </c>
      <c r="B67" s="8" t="n">
        <v>106.5</v>
      </c>
      <c r="C67" s="8" t="n">
        <v>260.9</v>
      </c>
      <c r="D67" s="4" t="inlineStr">
        <is>
          <t xml:space="preserve"> </t>
        </is>
      </c>
    </row>
    <row r="68">
      <c r="A68" s="4" t="inlineStr">
        <is>
          <t>Money market funds | Level 1 | Fair Value, Measurements, Recurring</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Cash and Cash Equivalents, Fair Value Disclosure</t>
        </is>
      </c>
      <c r="B70" s="8" t="n">
        <v>106.5</v>
      </c>
      <c r="C70" s="8" t="n">
        <v>260.9</v>
      </c>
      <c r="D70" s="4" t="inlineStr">
        <is>
          <t xml:space="preserve"> </t>
        </is>
      </c>
    </row>
    <row r="71">
      <c r="A71" s="4" t="inlineStr">
        <is>
          <t>Money market funds | Level 2 | Fair Value, Measurements,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 Fair Value Disclosure</t>
        </is>
      </c>
      <c r="B73" s="6" t="n">
        <v>0</v>
      </c>
      <c r="C73" s="6" t="n">
        <v>0</v>
      </c>
      <c r="D73" s="4" t="inlineStr">
        <is>
          <t xml:space="preserve"> </t>
        </is>
      </c>
    </row>
    <row r="74">
      <c r="A74" s="4" t="inlineStr">
        <is>
          <t>Money market funds | Level 3 | Fair Value, Measurements, Recurring</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Cash and Cash Equivalents, Fair Value Disclosure</t>
        </is>
      </c>
      <c r="B76" s="6" t="n">
        <v>0</v>
      </c>
      <c r="C76" s="6" t="n">
        <v>0</v>
      </c>
      <c r="D76" s="4" t="inlineStr">
        <is>
          <t xml:space="preserve"> </t>
        </is>
      </c>
    </row>
    <row r="77">
      <c r="A77" s="4" t="inlineStr">
        <is>
          <t>Commodity contracts | Fair Value, Measurements,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Derivative Asset, Fair Value, Amount Not Offset Against Collateral</t>
        </is>
      </c>
      <c r="B79" s="8" t="n">
        <v>49.5</v>
      </c>
      <c r="C79" s="8" t="n">
        <v>71.5</v>
      </c>
      <c r="D79" s="4" t="inlineStr">
        <is>
          <t xml:space="preserve"> </t>
        </is>
      </c>
    </row>
    <row r="80">
      <c r="A80" s="4" t="inlineStr">
        <is>
          <t>Derivative, Collateral, Obligation to Return Cash</t>
        </is>
      </c>
      <c r="B80" s="8" t="n">
        <v>-35.6</v>
      </c>
      <c r="C80" s="8" t="n">
        <v>-71.5</v>
      </c>
      <c r="D80" s="4" t="inlineStr">
        <is>
          <t xml:space="preserve"> </t>
        </is>
      </c>
    </row>
    <row r="81">
      <c r="A81" s="4" t="inlineStr">
        <is>
          <t>Derivative Asset</t>
        </is>
      </c>
      <c r="B81" s="8" t="n">
        <v>13.9</v>
      </c>
      <c r="C81" s="6" t="n">
        <v>0</v>
      </c>
      <c r="D81" s="4" t="inlineStr">
        <is>
          <t xml:space="preserve"> </t>
        </is>
      </c>
    </row>
    <row r="82">
      <c r="A82" s="4" t="inlineStr">
        <is>
          <t>Commodity contracts | Level 1 | Fair Value, Measurements, Recurrin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rivative Asset, Fair Value, Amount Not Offset Against Collateral</t>
        </is>
      </c>
      <c r="B84" s="8" t="n">
        <v>33.8</v>
      </c>
      <c r="C84" s="8" t="n">
        <v>71.5</v>
      </c>
      <c r="D84" s="4" t="inlineStr">
        <is>
          <t xml:space="preserve"> </t>
        </is>
      </c>
    </row>
    <row r="85">
      <c r="A85" s="4" t="inlineStr">
        <is>
          <t>Commodity contracts | Level 2 | Fair Value, Measurements, Recurrin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rivative Asset, Fair Value, Amount Not Offset Against Collateral</t>
        </is>
      </c>
      <c r="B87" s="8" t="n">
        <v>15.7</v>
      </c>
      <c r="C87" s="6" t="n">
        <v>0</v>
      </c>
      <c r="D87" s="4" t="inlineStr">
        <is>
          <t xml:space="preserve"> </t>
        </is>
      </c>
    </row>
    <row r="88">
      <c r="A88" s="4" t="inlineStr">
        <is>
          <t>Commodity contracts | Level 3 | Fair Value, Measurements,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rivative Asset, Fair Value, Amount Not Offset Against Collateral</t>
        </is>
      </c>
      <c r="B90" s="6" t="n">
        <v>0</v>
      </c>
      <c r="C90" s="6" t="n">
        <v>0</v>
      </c>
      <c r="D90" s="4" t="inlineStr">
        <is>
          <t xml:space="preserve"> </t>
        </is>
      </c>
    </row>
    <row r="91">
      <c r="A91" s="4" t="inlineStr">
        <is>
          <t>Derivatives included within inventory intermediation agreement obligations | Fair Value, Measurements, Recurring</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rivative Asset, Fair Value, Amount Not Offset Against Collateral</t>
        </is>
      </c>
      <c r="B93" s="8" t="n">
        <v>25.1</v>
      </c>
      <c r="C93" s="8" t="n">
        <v>19.7</v>
      </c>
      <c r="D93" s="4" t="inlineStr">
        <is>
          <t xml:space="preserve"> </t>
        </is>
      </c>
    </row>
    <row r="94">
      <c r="A94" s="4" t="inlineStr">
        <is>
          <t>Derivative, Collateral, Obligation to Return Cash</t>
        </is>
      </c>
      <c r="B94" s="6" t="n">
        <v>0</v>
      </c>
      <c r="C94" s="6" t="n">
        <v>0</v>
      </c>
      <c r="D94" s="4" t="inlineStr">
        <is>
          <t xml:space="preserve"> </t>
        </is>
      </c>
    </row>
    <row r="95">
      <c r="A95" s="4" t="inlineStr">
        <is>
          <t>Derivative Asset</t>
        </is>
      </c>
      <c r="B95" s="8" t="n">
        <v>25.1</v>
      </c>
      <c r="C95" s="8" t="n">
        <v>19.7</v>
      </c>
      <c r="D95" s="4" t="inlineStr">
        <is>
          <t xml:space="preserve"> </t>
        </is>
      </c>
    </row>
    <row r="96">
      <c r="A96" s="4" t="inlineStr">
        <is>
          <t>Derivatives included within inventory intermediation agreement obligations | Level 1 | Fair Value, Measurements, Recurring</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Derivative Asset, Fair Value, Amount Not Offset Against Collateral</t>
        </is>
      </c>
      <c r="B98" s="6" t="n">
        <v>0</v>
      </c>
      <c r="C98" s="6" t="n">
        <v>0</v>
      </c>
      <c r="D98" s="4" t="inlineStr">
        <is>
          <t xml:space="preserve"> </t>
        </is>
      </c>
    </row>
    <row r="99">
      <c r="A99" s="4" t="inlineStr">
        <is>
          <t>Derivatives included within inventory intermediation agreement obligations | Level 2 | Fair Value, Measurements, Recurring</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Derivative Asset, Fair Value, Amount Not Offset Against Collateral</t>
        </is>
      </c>
      <c r="B101" s="8" t="n">
        <v>25.1</v>
      </c>
      <c r="C101" s="8" t="n">
        <v>19.7</v>
      </c>
      <c r="D101" s="4" t="inlineStr">
        <is>
          <t xml:space="preserve"> </t>
        </is>
      </c>
    </row>
    <row r="102">
      <c r="A102" s="4" t="inlineStr">
        <is>
          <t>Derivatives included within inventory intermediation agreement obligations | Level 3 | Fair Value, Measurements, Recurring</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Derivative Asset, Fair Value, Amount Not Offset Against Collateral</t>
        </is>
      </c>
      <c r="B104" s="6" t="n">
        <v>0</v>
      </c>
      <c r="C104" s="5" t="n">
        <v>0</v>
      </c>
      <c r="D104" s="4" t="inlineStr">
        <is>
          <t xml:space="preserve"> </t>
        </is>
      </c>
    </row>
    <row r="105">
      <c r="A105" s="4" t="inlineStr">
        <is>
          <t>Other Assets | Qualified Plan</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Defined Benefit Plan, Plan Assets, Amount</t>
        </is>
      </c>
      <c r="B107" s="7" t="n">
        <v>18.6</v>
      </c>
      <c r="C107" s="4" t="inlineStr">
        <is>
          <t xml:space="preserve"> </t>
        </is>
      </c>
      <c r="D10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 in Fair Value at Level 3) (Details)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Transfers into Level 3</t>
        </is>
      </c>
      <c r="B4" s="5" t="n">
        <v>0</v>
      </c>
      <c r="C4" s="5" t="n">
        <v>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6" t="n">
        <v>29400000</v>
      </c>
      <c r="C7" s="6" t="n">
        <v>0</v>
      </c>
    </row>
    <row r="8">
      <c r="A8" s="4" t="inlineStr">
        <is>
          <t>Additions</t>
        </is>
      </c>
      <c r="B8" s="6" t="n">
        <v>0</v>
      </c>
      <c r="C8" s="6" t="n">
        <v>0</v>
      </c>
    </row>
    <row r="9">
      <c r="A9" s="4" t="inlineStr">
        <is>
          <t>Settlements</t>
        </is>
      </c>
      <c r="B9" s="6" t="n">
        <v>-15000000</v>
      </c>
      <c r="C9" s="6" t="n">
        <v>0</v>
      </c>
    </row>
    <row r="10">
      <c r="A10" s="4" t="inlineStr">
        <is>
          <t>Unrealized loss included in earnings</t>
        </is>
      </c>
      <c r="B10" s="6" t="n">
        <v>136100000</v>
      </c>
      <c r="C10" s="6" t="n">
        <v>29400000</v>
      </c>
    </row>
    <row r="11">
      <c r="A11" s="4" t="inlineStr">
        <is>
          <t>Balance at end of period</t>
        </is>
      </c>
      <c r="B11" s="5" t="n">
        <v>150500000</v>
      </c>
      <c r="C11" s="5" t="n">
        <v>294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7" t="n">
        <v>1470.1</v>
      </c>
      <c r="D3" s="7" t="n">
        <v>3704.4</v>
      </c>
    </row>
    <row r="4">
      <c r="A4" s="4" t="inlineStr">
        <is>
          <t>Unamortized deferred financing costs</t>
        </is>
      </c>
      <c r="C4" s="8" t="n">
        <v>-35.2</v>
      </c>
      <c r="D4" s="8" t="n">
        <v>-31.6</v>
      </c>
    </row>
    <row r="5">
      <c r="A5" s="4" t="inlineStr">
        <is>
          <t>Long-term debt</t>
        </is>
      </c>
      <c r="C5" s="8" t="n">
        <v>1434.9</v>
      </c>
      <c r="D5" s="8" t="n">
        <v>3673.3</v>
      </c>
    </row>
    <row r="6">
      <c r="A6" s="4" t="inlineStr">
        <is>
          <t>Long-term Debt, Fair Value</t>
        </is>
      </c>
      <c r="C6" s="8" t="n">
        <v>1363.7</v>
      </c>
      <c r="D6" s="8" t="n">
        <v>3147.9</v>
      </c>
    </row>
    <row r="7">
      <c r="A7" s="4" t="inlineStr">
        <is>
          <t>Long-term debt, Fair value</t>
        </is>
      </c>
      <c r="C7" s="8" t="n">
        <v>1363.7</v>
      </c>
      <c r="D7" s="8" t="n">
        <v>3147.9</v>
      </c>
    </row>
    <row r="8">
      <c r="A8" s="4" t="inlineStr">
        <is>
          <t>Unamortized premium</t>
        </is>
      </c>
      <c r="C8" s="6" t="n">
        <v>0</v>
      </c>
      <c r="D8" s="8" t="n">
        <v>0.5</v>
      </c>
    </row>
    <row r="9">
      <c r="A9" s="4" t="inlineStr">
        <is>
          <t>Revolving Credit Facility</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line of credit</t>
        </is>
      </c>
      <c r="C11" s="6" t="n">
        <v>0</v>
      </c>
      <c r="D11" s="6" t="n">
        <v>900</v>
      </c>
    </row>
    <row r="12">
      <c r="A12" s="4" t="inlineStr">
        <is>
          <t>Lines of Credit, Fair Value Disclosure</t>
        </is>
      </c>
      <c r="B12" s="4" t="inlineStr">
        <is>
          <t>[1]</t>
        </is>
      </c>
      <c r="C12" s="6" t="n">
        <v>0</v>
      </c>
      <c r="D12" s="6" t="n">
        <v>900</v>
      </c>
    </row>
    <row r="13">
      <c r="A13" s="4" t="inlineStr">
        <is>
          <t>2025 Senior Secured Note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ng-term Debt</t>
        </is>
      </c>
      <c r="C15" s="6" t="n">
        <v>0</v>
      </c>
      <c r="D15" s="6" t="n">
        <v>1250</v>
      </c>
    </row>
    <row r="16">
      <c r="A16" s="4" t="inlineStr">
        <is>
          <t>Long-term Debt, Fair Value</t>
        </is>
      </c>
      <c r="B16" s="4" t="inlineStr">
        <is>
          <t>[2]</t>
        </is>
      </c>
      <c r="C16" s="6" t="n">
        <v>0</v>
      </c>
      <c r="D16" s="8" t="n">
        <v>1192.7</v>
      </c>
    </row>
    <row r="17">
      <c r="A17" s="4" t="inlineStr">
        <is>
          <t>2028 Senior Not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t>
        </is>
      </c>
      <c r="C19" s="8" t="n">
        <v>801.6</v>
      </c>
      <c r="D19" s="8" t="n">
        <v>826.5</v>
      </c>
    </row>
    <row r="20">
      <c r="A20" s="4" t="inlineStr">
        <is>
          <t>Long-term Debt, Fair Value</t>
        </is>
      </c>
      <c r="B20" s="4" t="inlineStr">
        <is>
          <t>[2]</t>
        </is>
      </c>
      <c r="C20" s="8" t="n">
        <v>703.7</v>
      </c>
      <c r="D20" s="8" t="n">
        <v>520.9</v>
      </c>
    </row>
    <row r="21">
      <c r="A21" s="4" t="inlineStr">
        <is>
          <t>2025 Senior Note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Long-term Debt</t>
        </is>
      </c>
      <c r="C23" s="8" t="n">
        <v>664.5</v>
      </c>
      <c r="D23" s="8" t="n">
        <v>669.5</v>
      </c>
    </row>
    <row r="24">
      <c r="A24" s="4" t="inlineStr">
        <is>
          <t>Long-term Debt, Fair Value</t>
        </is>
      </c>
      <c r="B24" s="4" t="inlineStr">
        <is>
          <t>[2]</t>
        </is>
      </c>
      <c r="C24" s="6" t="n">
        <v>656</v>
      </c>
      <c r="D24" s="8" t="n">
        <v>475.9</v>
      </c>
    </row>
    <row r="25">
      <c r="A25" s="4" t="inlineStr">
        <is>
          <t>Catalyst financing arrangements</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ng-term Debt</t>
        </is>
      </c>
      <c r="C27" s="6" t="n">
        <v>4</v>
      </c>
      <c r="D27" s="8" t="n">
        <v>58.4</v>
      </c>
    </row>
    <row r="28">
      <c r="A28" s="4" t="inlineStr">
        <is>
          <t>Long-term Debt, Fair Value</t>
        </is>
      </c>
      <c r="B28" s="4" t="inlineStr">
        <is>
          <t>[3]</t>
        </is>
      </c>
      <c r="C28" s="5" t="n">
        <v>4</v>
      </c>
      <c r="D28" s="7" t="n">
        <v>58.4</v>
      </c>
    </row>
    <row r="29"/>
    <row r="30">
      <c r="A30" s="4" t="inlineStr">
        <is>
          <t>[1]The estimated fair value approximates carrying value, categorized as a Level 2 measurement, as these borrowings bear interest based upon short-term floating market interest rates.[2]The estimated fair value, categorized as a Level 2 measurement, was calculated based on the present value of future expected payments utilizing implied current market interest rates based on quoted prices of the outstanding senior notes.[3]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3">
    <mergeCell ref="A1:B1"/>
    <mergeCell ref="A29:C29"/>
    <mergeCell ref="A30:C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DERIVATIVES (Narrative) (Details)</t>
        </is>
      </c>
      <c r="B1" s="2" t="inlineStr">
        <is>
          <t>12 Months Ended</t>
        </is>
      </c>
    </row>
    <row r="2">
      <c r="B2" s="2" t="inlineStr">
        <is>
          <t>Dec. 31, 2022 USD ($) bbl</t>
        </is>
      </c>
      <c r="C2" s="2" t="inlineStr">
        <is>
          <t>Dec. 31, 2021 USD ($) bbl</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Gain (loss) on fair value hedge ineffectiveness | $</t>
        </is>
      </c>
      <c r="B4" s="5" t="n">
        <v>0</v>
      </c>
      <c r="C4" s="5" t="n">
        <v>0</v>
      </c>
      <c r="D4" s="5" t="n">
        <v>0</v>
      </c>
    </row>
    <row r="5">
      <c r="A5" s="4" t="inlineStr">
        <is>
          <t>Crude Oil and Feedstock Inventory | Fair Value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nmonetary notional amount</t>
        </is>
      </c>
      <c r="B7" s="6" t="n">
        <v>1945994</v>
      </c>
      <c r="C7" s="6" t="n">
        <v>2081783</v>
      </c>
      <c r="D7" s="4" t="inlineStr">
        <is>
          <t xml:space="preserve"> </t>
        </is>
      </c>
    </row>
    <row r="8">
      <c r="A8" s="4" t="inlineStr">
        <is>
          <t>Intermediates and Refined Products Inventory | Fair Value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nmonetary notional amount</t>
        </is>
      </c>
      <c r="B10" s="6" t="n">
        <v>780734</v>
      </c>
      <c r="C10" s="6" t="n">
        <v>2070550</v>
      </c>
      <c r="D10" s="4" t="inlineStr">
        <is>
          <t xml:space="preserve"> </t>
        </is>
      </c>
    </row>
    <row r="11">
      <c r="A11" s="4" t="inlineStr">
        <is>
          <t>Crude Oil Commodity Contract | Not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nmonetary notional amount</t>
        </is>
      </c>
      <c r="B13" s="6" t="n">
        <v>17890000</v>
      </c>
      <c r="C13" s="6" t="n">
        <v>36246000</v>
      </c>
      <c r="D13" s="4" t="inlineStr">
        <is>
          <t xml:space="preserve"> </t>
        </is>
      </c>
    </row>
    <row r="14">
      <c r="A14" s="4" t="inlineStr">
        <is>
          <t>Refined Product Commodity Contract | Not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nmonetary notional amount</t>
        </is>
      </c>
      <c r="B16" s="6" t="n">
        <v>12175200</v>
      </c>
      <c r="C16" s="6" t="n">
        <v>5819000</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Dec. 31, 2022</t>
        </is>
      </c>
      <c r="C1" s="2" t="inlineStr">
        <is>
          <t>Dec. 31, 2021</t>
        </is>
      </c>
    </row>
    <row r="2">
      <c r="A2" s="4" t="inlineStr">
        <is>
          <t>Designated as Hedging Instrument | Derivatives included within inventory intermediation agreement obligations | Accrue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Liability)</t>
        </is>
      </c>
      <c r="B4" s="7" t="n">
        <v>25.1</v>
      </c>
      <c r="C4" s="7" t="n">
        <v>19.7</v>
      </c>
    </row>
    <row r="5">
      <c r="A5" s="4" t="inlineStr">
        <is>
          <t>Not Designated as Hedging Instrument | Commodity contracts | Accounts receiv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Liability)</t>
        </is>
      </c>
      <c r="B7" s="7" t="n">
        <v>13.9</v>
      </c>
      <c r="C7" s="5"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Gain (Loss) Recognized in Income)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Gain (loss) on fair value hedge ineffectiveness</t>
        </is>
      </c>
      <c r="B5" s="5" t="n">
        <v>0</v>
      </c>
      <c r="C5" s="5" t="n">
        <v>0</v>
      </c>
      <c r="D5" s="5" t="n">
        <v>0</v>
      </c>
    </row>
    <row r="6">
      <c r="A6" s="4" t="inlineStr">
        <is>
          <t>Designated as Hedging Instrument | Derivatives included within inventory intermediation agreement obligatio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or (Loss) Recognized in Income on Derivatives</t>
        </is>
      </c>
      <c r="B8" s="6" t="n">
        <v>5400000</v>
      </c>
      <c r="C8" s="6" t="n">
        <v>8400000</v>
      </c>
      <c r="D8" s="6" t="n">
        <v>12600000</v>
      </c>
    </row>
    <row r="9">
      <c r="A9" s="4" t="inlineStr">
        <is>
          <t>Designated as Hedging Instrument | Intermediates and Refined Products Inventory | Fair Value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in Income on Derivatives</t>
        </is>
      </c>
      <c r="B11" s="6" t="n">
        <v>-5400000</v>
      </c>
      <c r="C11" s="6" t="n">
        <v>-8400000</v>
      </c>
      <c r="D11" s="6" t="n">
        <v>-12600000</v>
      </c>
    </row>
    <row r="12">
      <c r="A12" s="4" t="inlineStr">
        <is>
          <t>Not Designated as Hedging Instrument | Commodity Contrac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or (Loss) Recognized in Income on Derivatives</t>
        </is>
      </c>
      <c r="B14" s="5" t="n">
        <v>-31500000</v>
      </c>
      <c r="C14" s="5" t="n">
        <v>-83400000</v>
      </c>
      <c r="D14" s="5" t="n">
        <v>444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16, 2023</t>
        </is>
      </c>
      <c r="C1" s="2" t="inlineStr">
        <is>
          <t>Feb. 15, 2023</t>
        </is>
      </c>
    </row>
    <row r="2">
      <c r="A2" s="4" t="inlineStr">
        <is>
          <t>Eni SpA</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ercentage of Ownership in Joint Venture</t>
        </is>
      </c>
      <c r="B4" s="4" t="inlineStr">
        <is>
          <t xml:space="preserve"> </t>
        </is>
      </c>
      <c r="C4" s="9" t="n">
        <v>0.5</v>
      </c>
    </row>
    <row r="5">
      <c r="A5" s="4" t="inlineStr">
        <is>
          <t>Proceeds from Divestiture of Interest in Joint Venture</t>
        </is>
      </c>
      <c r="B5" s="4" t="inlineStr">
        <is>
          <t xml:space="preserve"> </t>
        </is>
      </c>
      <c r="C5" s="5" t="n">
        <v>835</v>
      </c>
    </row>
    <row r="6">
      <c r="A6" s="4" t="inlineStr">
        <is>
          <t>Contingent Proceeds from Divestiture of Interest in Joint Venture</t>
        </is>
      </c>
      <c r="B6" s="4" t="inlineStr">
        <is>
          <t xml:space="preserve"> </t>
        </is>
      </c>
      <c r="C6" s="5" t="n">
        <v>50</v>
      </c>
    </row>
    <row r="7">
      <c r="A7" s="4" t="inlineStr">
        <is>
          <t>PBF Energy Inc.</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ercentage of Ownership in Joint Venture</t>
        </is>
      </c>
      <c r="B9" s="4" t="inlineStr">
        <is>
          <t xml:space="preserve"> </t>
        </is>
      </c>
      <c r="C9" s="9" t="n">
        <v>0.5</v>
      </c>
    </row>
    <row r="10">
      <c r="A10" s="4" t="inlineStr">
        <is>
          <t>Class A Common Stock</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ividends declared per share</t>
        </is>
      </c>
      <c r="B12" s="14" t="n">
        <v>0.2</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6:14:03Z</dcterms:created>
  <dcterms:modified xmlns:dcterms="http://purl.org/dc/terms/" xmlns:xsi="http://www.w3.org/2001/XMLSchema-instance" xsi:type="dcterms:W3CDTF">2023-03-03T16:14:03Z</dcterms:modified>
</cp:coreProperties>
</file>